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Discontinued Operations and Ass" sheetId="13" state="visible" r:id="rId13"/>
    <sheet xmlns:r="http://schemas.openxmlformats.org/officeDocument/2006/relationships" name="Impairments and Disposal of Ass" sheetId="14" state="visible" r:id="rId14"/>
    <sheet xmlns:r="http://schemas.openxmlformats.org/officeDocument/2006/relationships" name="Land, Buildings And Equipment, " sheetId="15" state="visible" r:id="rId15"/>
    <sheet xmlns:r="http://schemas.openxmlformats.org/officeDocument/2006/relationships" name="Segment Information"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Leases" sheetId="21" state="visible" r:id="rId21"/>
    <sheet xmlns:r="http://schemas.openxmlformats.org/officeDocument/2006/relationships" name="Additional Financial Informatio"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Quarterly Data (Unaudite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Discontinued Operations and A_2" sheetId="32" state="visible" r:id="rId32"/>
    <sheet xmlns:r="http://schemas.openxmlformats.org/officeDocument/2006/relationships" name="Impairments and Disposal of A_2" sheetId="33" state="visible" r:id="rId33"/>
    <sheet xmlns:r="http://schemas.openxmlformats.org/officeDocument/2006/relationships" name="Land, Buildings And Equipment_2" sheetId="34" state="visible" r:id="rId34"/>
    <sheet xmlns:r="http://schemas.openxmlformats.org/officeDocument/2006/relationships" name="Segment Information (Tables)" sheetId="35" state="visible" r:id="rId35"/>
    <sheet xmlns:r="http://schemas.openxmlformats.org/officeDocument/2006/relationships" name="Debt (Tables)"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Leases (Tables)" sheetId="40" state="visible" r:id="rId40"/>
    <sheet xmlns:r="http://schemas.openxmlformats.org/officeDocument/2006/relationships" name="Additional Financial Informat_2" sheetId="41" state="visible" r:id="rId41"/>
    <sheet xmlns:r="http://schemas.openxmlformats.org/officeDocument/2006/relationships" name="Income Taxes (Tables)" sheetId="42" state="visible" r:id="rId42"/>
    <sheet xmlns:r="http://schemas.openxmlformats.org/officeDocument/2006/relationships" name="Retirement Plans (Tables)" sheetId="43" state="visible" r:id="rId43"/>
    <sheet xmlns:r="http://schemas.openxmlformats.org/officeDocument/2006/relationships" name="Stock-Based Compensation (Table" sheetId="44" state="visible" r:id="rId44"/>
    <sheet xmlns:r="http://schemas.openxmlformats.org/officeDocument/2006/relationships" name="Quarterly Data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Revenue Recognition (Deferred R" sheetId="56" state="visible" r:id="rId56"/>
    <sheet xmlns:r="http://schemas.openxmlformats.org/officeDocument/2006/relationships" name="Revenue Recognition (Deferred G" sheetId="57" state="visible" r:id="rId57"/>
    <sheet xmlns:r="http://schemas.openxmlformats.org/officeDocument/2006/relationships" name="Discontinued Operations and A_3" sheetId="58" state="visible" r:id="rId58"/>
    <sheet xmlns:r="http://schemas.openxmlformats.org/officeDocument/2006/relationships" name="Discontinued Operations and A_4" sheetId="59" state="visible" r:id="rId59"/>
    <sheet xmlns:r="http://schemas.openxmlformats.org/officeDocument/2006/relationships" name="Impairments and Disposal of A_3" sheetId="60" state="visible" r:id="rId60"/>
    <sheet xmlns:r="http://schemas.openxmlformats.org/officeDocument/2006/relationships" name="Land, Buildings And Equipment_3" sheetId="61" state="visible" r:id="rId61"/>
    <sheet xmlns:r="http://schemas.openxmlformats.org/officeDocument/2006/relationships" name="Segment Information - Schedule " sheetId="62" state="visible" r:id="rId62"/>
    <sheet xmlns:r="http://schemas.openxmlformats.org/officeDocument/2006/relationships" name="Segment Information - Reconcili" sheetId="63" state="visible" r:id="rId63"/>
    <sheet xmlns:r="http://schemas.openxmlformats.org/officeDocument/2006/relationships" name="Debt (Components Of Long-Term D" sheetId="64" state="visible" r:id="rId64"/>
    <sheet xmlns:r="http://schemas.openxmlformats.org/officeDocument/2006/relationships" name="Debt (Aggregate Maturities Of L" sheetId="65" state="visible" r:id="rId65"/>
    <sheet xmlns:r="http://schemas.openxmlformats.org/officeDocument/2006/relationships" name="Debt (Narrative) (Details)"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Fair Value Measurements - Fair " sheetId="71" state="visible" r:id="rId71"/>
    <sheet xmlns:r="http://schemas.openxmlformats.org/officeDocument/2006/relationships" name="Fair Value Measurements - Narra" sheetId="72" state="visible" r:id="rId72"/>
    <sheet xmlns:r="http://schemas.openxmlformats.org/officeDocument/2006/relationships" name="Stockholders' Equity (Narrative" sheetId="73" state="visible" r:id="rId73"/>
    <sheet xmlns:r="http://schemas.openxmlformats.org/officeDocument/2006/relationships" name="Stockholders' Equity (Accumulat" sheetId="74" state="visible" r:id="rId74"/>
    <sheet xmlns:r="http://schemas.openxmlformats.org/officeDocument/2006/relationships" name="Stockholders' Equity (Schedule " sheetId="75" state="visible" r:id="rId75"/>
    <sheet xmlns:r="http://schemas.openxmlformats.org/officeDocument/2006/relationships" name="Leases (Analysis Of Rent Expens" sheetId="76" state="visible" r:id="rId76"/>
    <sheet xmlns:r="http://schemas.openxmlformats.org/officeDocument/2006/relationships" name="Leases (Annual Future Lease Com" sheetId="77" state="visible" r:id="rId77"/>
    <sheet xmlns:r="http://schemas.openxmlformats.org/officeDocument/2006/relationships" name="Additional Financial Informat_3" sheetId="78" state="visible" r:id="rId78"/>
    <sheet xmlns:r="http://schemas.openxmlformats.org/officeDocument/2006/relationships" name="Additional Financial Informat_4" sheetId="79" state="visible" r:id="rId79"/>
    <sheet xmlns:r="http://schemas.openxmlformats.org/officeDocument/2006/relationships" name="Additional Financial Informat_5" sheetId="80" state="visible" r:id="rId80"/>
    <sheet xmlns:r="http://schemas.openxmlformats.org/officeDocument/2006/relationships" name="Income Taxes (Narrative) (Detai" sheetId="81" state="visible" r:id="rId81"/>
    <sheet xmlns:r="http://schemas.openxmlformats.org/officeDocument/2006/relationships" name="Income Taxes (Allocation Of Tot" sheetId="82" state="visible" r:id="rId82"/>
    <sheet xmlns:r="http://schemas.openxmlformats.org/officeDocument/2006/relationships" name="Income Taxes (Components Of Ear" sheetId="83" state="visible" r:id="rId83"/>
    <sheet xmlns:r="http://schemas.openxmlformats.org/officeDocument/2006/relationships" name="Income Taxes (Effective Income " sheetId="84" state="visible" r:id="rId84"/>
    <sheet xmlns:r="http://schemas.openxmlformats.org/officeDocument/2006/relationships" name="Income Taxes (Reconciliation Of" sheetId="85" state="visible" r:id="rId85"/>
    <sheet xmlns:r="http://schemas.openxmlformats.org/officeDocument/2006/relationships" name="Income Taxes (Interest Expense " sheetId="86" state="visible" r:id="rId86"/>
    <sheet xmlns:r="http://schemas.openxmlformats.org/officeDocument/2006/relationships" name="Income Taxes (Tax Effects On De" sheetId="87" state="visible" r:id="rId87"/>
    <sheet xmlns:r="http://schemas.openxmlformats.org/officeDocument/2006/relationships" name="Retirement Plans (Funding Of De" sheetId="88" state="visible" r:id="rId88"/>
    <sheet xmlns:r="http://schemas.openxmlformats.org/officeDocument/2006/relationships" name="Retirement Plans (Defined Benef" sheetId="89" state="visible" r:id="rId89"/>
    <sheet xmlns:r="http://schemas.openxmlformats.org/officeDocument/2006/relationships" name="Retirement Plans (Changes In Be" sheetId="90" state="visible" r:id="rId90"/>
    <sheet xmlns:r="http://schemas.openxmlformats.org/officeDocument/2006/relationships" name="Retirement Plans (Change In Pla" sheetId="91" state="visible" r:id="rId91"/>
    <sheet xmlns:r="http://schemas.openxmlformats.org/officeDocument/2006/relationships" name="Retirement Plans (Reconciliatio" sheetId="92" state="visible" r:id="rId92"/>
    <sheet xmlns:r="http://schemas.openxmlformats.org/officeDocument/2006/relationships" name="Retirement Plans (Funded Status" sheetId="93" state="visible" r:id="rId93"/>
    <sheet xmlns:r="http://schemas.openxmlformats.org/officeDocument/2006/relationships" name="Retirement Plans (Accumulated B" sheetId="94" state="visible" r:id="rId94"/>
    <sheet xmlns:r="http://schemas.openxmlformats.org/officeDocument/2006/relationships" name="Retirement Plans (Weighted-Aver" sheetId="95" state="visible" r:id="rId95"/>
    <sheet xmlns:r="http://schemas.openxmlformats.org/officeDocument/2006/relationships" name="Retirement Plans (Components Of" sheetId="96" state="visible" r:id="rId96"/>
    <sheet xmlns:r="http://schemas.openxmlformats.org/officeDocument/2006/relationships" name="Retirement Plans (Fair Values O" sheetId="97" state="visible" r:id="rId97"/>
    <sheet xmlns:r="http://schemas.openxmlformats.org/officeDocument/2006/relationships" name="Retirement Plans (Expected Bene" sheetId="98" state="visible" r:id="rId98"/>
    <sheet xmlns:r="http://schemas.openxmlformats.org/officeDocument/2006/relationships" name="Retirement Plans (Postemploymen" sheetId="99" state="visible" r:id="rId99"/>
    <sheet xmlns:r="http://schemas.openxmlformats.org/officeDocument/2006/relationships" name="Stock-Based Compensation (Narra" sheetId="100" state="visible" r:id="rId100"/>
    <sheet xmlns:r="http://schemas.openxmlformats.org/officeDocument/2006/relationships" name="Stock-Based Compensation (Recog" sheetId="101" state="visible" r:id="rId101"/>
    <sheet xmlns:r="http://schemas.openxmlformats.org/officeDocument/2006/relationships" name="Stock-Based Compensation (Black" sheetId="102" state="visible" r:id="rId102"/>
    <sheet xmlns:r="http://schemas.openxmlformats.org/officeDocument/2006/relationships" name="Stock-Based Compensation (Summa" sheetId="103" state="visible" r:id="rId103"/>
    <sheet xmlns:r="http://schemas.openxmlformats.org/officeDocument/2006/relationships" name="Stock-Based Compensation (Stock" sheetId="104" state="visible" r:id="rId104"/>
    <sheet xmlns:r="http://schemas.openxmlformats.org/officeDocument/2006/relationships" name="Stock-Based Compensation (Sum_2" sheetId="105" state="visible" r:id="rId105"/>
    <sheet xmlns:r="http://schemas.openxmlformats.org/officeDocument/2006/relationships" name="Stock-Based Compensation (Restr" sheetId="106" state="visible" r:id="rId106"/>
    <sheet xmlns:r="http://schemas.openxmlformats.org/officeDocument/2006/relationships" name="Stock-Based Compensation (Sum_3" sheetId="107" state="visible" r:id="rId107"/>
    <sheet xmlns:r="http://schemas.openxmlformats.org/officeDocument/2006/relationships" name="Stock-Based Compensation (Darde" sheetId="108" state="visible" r:id="rId108"/>
    <sheet xmlns:r="http://schemas.openxmlformats.org/officeDocument/2006/relationships" name="Stock-Based Compensation (Sum_4" sheetId="109" state="visible" r:id="rId109"/>
    <sheet xmlns:r="http://schemas.openxmlformats.org/officeDocument/2006/relationships" name="Stock-Based Compensation (Sum_5" sheetId="110" state="visible" r:id="rId110"/>
    <sheet xmlns:r="http://schemas.openxmlformats.org/officeDocument/2006/relationships" name="Stock-Based Compensation (Perfo" sheetId="111" state="visible" r:id="rId111"/>
    <sheet xmlns:r="http://schemas.openxmlformats.org/officeDocument/2006/relationships" name="Commitments And Contingencies (" sheetId="112" state="visible" r:id="rId112"/>
    <sheet xmlns:r="http://schemas.openxmlformats.org/officeDocument/2006/relationships" name="Subsequent Event (Details)" sheetId="113" state="visible" r:id="rId113"/>
    <sheet xmlns:r="http://schemas.openxmlformats.org/officeDocument/2006/relationships" name="Quarterly Data (Schedule Of Una" sheetId="114" state="visible" r:id="rId114"/>
  </sheets>
  <definedNames/>
  <calcPr calcId="124519" fullCalcOnLoad="1"/>
</workbook>
</file>

<file path=xl/sharedStrings.xml><?xml version="1.0" encoding="utf-8"?>
<sst xmlns="http://schemas.openxmlformats.org/spreadsheetml/2006/main" uniqueCount="1061">
  <si>
    <t>Document And Entity Information - USD ($) $ in Thousands</t>
  </si>
  <si>
    <t>12 Months Ended</t>
  </si>
  <si>
    <t>May 26, 2019</t>
  </si>
  <si>
    <t>Nov. 23, 2018</t>
  </si>
  <si>
    <t>Cover page.</t>
  </si>
  <si>
    <t>Entity Registrant Name</t>
  </si>
  <si>
    <t>DARDEN RESTAURANTS INC</t>
  </si>
  <si>
    <t>Entity Central Index Key</t>
  </si>
  <si>
    <t>0000940944</t>
  </si>
  <si>
    <t>Document Type</t>
  </si>
  <si>
    <t>10-K</t>
  </si>
  <si>
    <t>Amendment Flag</t>
  </si>
  <si>
    <t>false</t>
  </si>
  <si>
    <t>Document Annual Report</t>
  </si>
  <si>
    <t>true</t>
  </si>
  <si>
    <t>Document Period End Date</t>
  </si>
  <si>
    <t>May 26,
		2019</t>
  </si>
  <si>
    <t>Current Fiscal Year End Date</t>
  </si>
  <si>
    <t>--05-26</t>
  </si>
  <si>
    <t>Document Fiscal Year Focus</t>
  </si>
  <si>
    <t>2019</t>
  </si>
  <si>
    <t>Document Fiscal Period Focus</t>
  </si>
  <si>
    <t>FY</t>
  </si>
  <si>
    <t>Document Transition Report</t>
  </si>
  <si>
    <t>Entity File Number</t>
  </si>
  <si>
    <t>1-13666</t>
  </si>
  <si>
    <t>Entity Incorporation, State or Country Code</t>
  </si>
  <si>
    <t>FL</t>
  </si>
  <si>
    <t>Entity Tax Identification Number</t>
  </si>
  <si>
    <t>59-3305930</t>
  </si>
  <si>
    <t>Entity Address, Address Line One</t>
  </si>
  <si>
    <t>1000 Darden Center Drive,</t>
  </si>
  <si>
    <t>Entity Address, City or Town</t>
  </si>
  <si>
    <t>Orlando,</t>
  </si>
  <si>
    <t>Entity Address, State or Province</t>
  </si>
  <si>
    <t>Entity Address, Postal Zip Code</t>
  </si>
  <si>
    <t>32837</t>
  </si>
  <si>
    <t>City Area Code</t>
  </si>
  <si>
    <t>407</t>
  </si>
  <si>
    <t>Local Phone Number</t>
  </si>
  <si>
    <t>245-4000</t>
  </si>
  <si>
    <t>Title of 12(b) Security</t>
  </si>
  <si>
    <t>Common Stock, without par value</t>
  </si>
  <si>
    <t>Trading Symbol</t>
  </si>
  <si>
    <t>DRI</t>
  </si>
  <si>
    <t>Security Exchange Name</t>
  </si>
  <si>
    <t>NYSE</t>
  </si>
  <si>
    <t>Entity Well Known Seasoned Issuer</t>
  </si>
  <si>
    <t>Yes</t>
  </si>
  <si>
    <t>Entity Voluntary Filer</t>
  </si>
  <si>
    <t>No</t>
  </si>
  <si>
    <t>Entity Current Reporting Status</t>
  </si>
  <si>
    <t>Entity Interactive Data Current</t>
  </si>
  <si>
    <t>Entity Filer Category</t>
  </si>
  <si>
    <t>Large Accelerated Filer</t>
  </si>
  <si>
    <t>Entity Small Business</t>
  </si>
  <si>
    <t>Entity Emerging Growth Company</t>
  </si>
  <si>
    <t>Entity Shell Company</t>
  </si>
  <si>
    <t>Public Float</t>
  </si>
  <si>
    <t>Entity Common Stock, Shares Outstanding</t>
  </si>
  <si>
    <t>Documents Incorporated by Reference</t>
  </si>
  <si>
    <t>Portions of the Registrant’s Proxy Statement for its Annual Meeting of Shareholders on September 18, 2019 , to be filed with the Securities and Exchange Commission no later than 120 days after May 26, 2019 , are incorporated by reference into Part III of this Report.</t>
  </si>
  <si>
    <t>Consolidated Statements Of Earnings - USD ($) shares in Millions, $ in Millions</t>
  </si>
  <si>
    <t>May 27, 2018</t>
  </si>
  <si>
    <t>May 28, 2017</t>
  </si>
  <si>
    <t>Sales</t>
  </si>
  <si>
    <t>Costs and expenses:</t>
  </si>
  <si>
    <t>Restaurant labor</t>
  </si>
  <si>
    <t>Marketing expenses</t>
  </si>
  <si>
    <t>General and administrative expenses</t>
  </si>
  <si>
    <t>Depreciation and amortization</t>
  </si>
  <si>
    <t>Impairments and disposal of assets, net</t>
  </si>
  <si>
    <t>Total operating costs and expenses</t>
  </si>
  <si>
    <t>Operating income</t>
  </si>
  <si>
    <t>Interest, net</t>
  </si>
  <si>
    <t>Earnings before income taxes</t>
  </si>
  <si>
    <t>Income tax expense</t>
  </si>
  <si>
    <t>Earnings from continuing operations</t>
  </si>
  <si>
    <t>Losses from discontinued operations, net of tax benefit of $1.8, $4.8 and $4.2, respectively</t>
  </si>
  <si>
    <t>Net earnings</t>
  </si>
  <si>
    <t>Basic net earnings per share:</t>
  </si>
  <si>
    <t>Earnings from continuing operations (in dollars per share)</t>
  </si>
  <si>
    <t>Losses from discontinued operations (in dollars per share)</t>
  </si>
  <si>
    <t>Net earnings (in dollars per share)</t>
  </si>
  <si>
    <t>Diluted net earnings per share:</t>
  </si>
  <si>
    <t>Average number of common shares outstanding:</t>
  </si>
  <si>
    <t>Basic (shares)</t>
  </si>
  <si>
    <t>Diluted (shares)</t>
  </si>
  <si>
    <t>Food and beverage</t>
  </si>
  <si>
    <t>Costs of goods and services sold</t>
  </si>
  <si>
    <t>Restaurant expenses</t>
  </si>
  <si>
    <t>Consolidated Statements Of Earnings (Parenthetical) - USD ($) $ in Millions</t>
  </si>
  <si>
    <t>Income Statement [Abstract]</t>
  </si>
  <si>
    <t>Earnings (loss) from discontinued operations, net of tax expense (benefit)</t>
  </si>
  <si>
    <t>Consolidated Statements of Comprehensive Income - USD ($) $ in Millions</t>
  </si>
  <si>
    <t>Statement of Comprehensive Income [Abstract]</t>
  </si>
  <si>
    <t>Other comprehensive income (loss):</t>
  </si>
  <si>
    <t>Foreign currency adjustment</t>
  </si>
  <si>
    <t>Change in fair value of marketable securities, net of taxes of $0.0, $0.0 and $0.0, respectively</t>
  </si>
  <si>
    <t>Change in fair value of derivatives and amortization of unrecognized gains and losses on derivatives, net of taxes of $(0.1), $0.0 and $0.5, respectively</t>
  </si>
  <si>
    <t>Net unamortized gain (loss) arising during period, including amortization of unrecognized net actuarial loss, net of taxes of $(6.4), $(0.7) and $11.9, respectively</t>
  </si>
  <si>
    <t>Reclassification of tax effect</t>
  </si>
  <si>
    <t>Other comprehensive income (loss)</t>
  </si>
  <si>
    <t>Total comprehensive income</t>
  </si>
  <si>
    <t>Consolidated Statements of Comprehensive Income (Parenthetical) - USD ($) $ in Millions</t>
  </si>
  <si>
    <t>Change in fair value of marketable securities, tax</t>
  </si>
  <si>
    <t>Change in fair value of derivatives and amortization of unrecognized gains and losses on derivatives, tax</t>
  </si>
  <si>
    <t>Net unamortized gain (loss) arising during period, including amortization of unrecognized net actuarial loss, tax</t>
  </si>
  <si>
    <t>Consolidated Balance Sheets - USD ($) $ in Millions</t>
  </si>
  <si>
    <t>Current assets:</t>
  </si>
  <si>
    <t>Cash and cash equivalents</t>
  </si>
  <si>
    <t>Receivables, net</t>
  </si>
  <si>
    <t>Inventories</t>
  </si>
  <si>
    <t>Prepaid income taxes</t>
  </si>
  <si>
    <t>Prepaid expenses and other current assets</t>
  </si>
  <si>
    <t>Assets held for sale</t>
  </si>
  <si>
    <t>Total current assets</t>
  </si>
  <si>
    <t>Land, buildings and equipment, net</t>
  </si>
  <si>
    <t>Goodwill</t>
  </si>
  <si>
    <t>Trademarks</t>
  </si>
  <si>
    <t>Other assets</t>
  </si>
  <si>
    <t>Total assets</t>
  </si>
  <si>
    <t>Current liabilities:</t>
  </si>
  <si>
    <t>Accounts payable</t>
  </si>
  <si>
    <t>Accrued payroll</t>
  </si>
  <si>
    <t>Accrued income taxes</t>
  </si>
  <si>
    <t>Other accrued taxes</t>
  </si>
  <si>
    <t>Unearned revenues</t>
  </si>
  <si>
    <t>Other current liabilities</t>
  </si>
  <si>
    <t>Total current liabilities</t>
  </si>
  <si>
    <t>Long-term debt</t>
  </si>
  <si>
    <t>Deferred income taxes</t>
  </si>
  <si>
    <t>Deferred rent</t>
  </si>
  <si>
    <t>Other liabilities</t>
  </si>
  <si>
    <t>Total liabilities</t>
  </si>
  <si>
    <t>Stockholders’ equity:</t>
  </si>
  <si>
    <t>Common stock and surplus, no par value. Authorized 500.0 shares; issued 123.1 and 124.8 shares, respectively; outstanding 123.1 and 123.5 shares, respectively</t>
  </si>
  <si>
    <t>Preferred stock, no par value. Authorized 25.0 shares; none issued and outstanding</t>
  </si>
  <si>
    <t>Retained earnings</t>
  </si>
  <si>
    <t>Treasury stock, 0.0 and 1.3 shares, at cost, respectively</t>
  </si>
  <si>
    <t>Accumulated other comprehensive income (loss)</t>
  </si>
  <si>
    <t>Unearned compensation</t>
  </si>
  <si>
    <t>Total stockholders’ equity</t>
  </si>
  <si>
    <t>Total liabilities and stockholders’ equity</t>
  </si>
  <si>
    <t>Consolidated Balance Sheets (Parenthetical) - shares</t>
  </si>
  <si>
    <t>Statement of Financial Position [Abstract]</t>
  </si>
  <si>
    <t>Common stock, authorized (in shares)</t>
  </si>
  <si>
    <t>Common stock, issued (in shares)</t>
  </si>
  <si>
    <t>Common stock, outstanding (in shares)</t>
  </si>
  <si>
    <t>Preferred stock, authorized (in shares)</t>
  </si>
  <si>
    <t>Preferred stock, issued (in shares)</t>
  </si>
  <si>
    <t>Preferred stock, outstanding (in shares)</t>
  </si>
  <si>
    <t>Treasury stock, shares (in shares)</t>
  </si>
  <si>
    <t>Consolidated Statements Of Changes In Stockholders' Equity - USD ($) $ in Millions</t>
  </si>
  <si>
    <t>Total</t>
  </si>
  <si>
    <t>Common Stock And Surplus</t>
  </si>
  <si>
    <t>Retained Earnings</t>
  </si>
  <si>
    <t>Treasury Stock</t>
  </si>
  <si>
    <t>Accumulated Other Comprehensive Income (Loss)</t>
  </si>
  <si>
    <t>Unearned Compensation</t>
  </si>
  <si>
    <t>Beginning Balance at May. 29, 2016</t>
  </si>
  <si>
    <t>Increase (Decrease) in Stockholders' Equity [Roll Forward]</t>
  </si>
  <si>
    <t>Other comprehensive income</t>
  </si>
  <si>
    <t>Dividends declared</t>
  </si>
  <si>
    <t>Stock option exercises</t>
  </si>
  <si>
    <t>Stock-based compensation</t>
  </si>
  <si>
    <t>Income tax benefits credited to equity</t>
  </si>
  <si>
    <t>Repurchases of common stock</t>
  </si>
  <si>
    <t>Issuance of stock under Employee Stock Purchase Plan and other plans</t>
  </si>
  <si>
    <t>Other</t>
  </si>
  <si>
    <t>Ending Balance at May. 28, 2017</t>
  </si>
  <si>
    <t>Ending Balance at May. 27, 2018</t>
  </si>
  <si>
    <t>Ending Balance at May. 26, 2019</t>
  </si>
  <si>
    <t>Consolidated Statements Of Changes In Stockholders' Equity (Parenthetical) - $ / shares shares in Millions</t>
  </si>
  <si>
    <t>Statement of Stockholders' Equity [Abstract]</t>
  </si>
  <si>
    <t>Cash dividends declared, per share (in dollars per share)</t>
  </si>
  <si>
    <t>Stock option exercises, shares</t>
  </si>
  <si>
    <t>Repurchases of common stock, shares</t>
  </si>
  <si>
    <t>Issuance of stock under Employee Stock Purchase Plan and other plans, shares</t>
  </si>
  <si>
    <t>Consolidated Statements Of Cash Flows - USD ($) $ in Millions</t>
  </si>
  <si>
    <t>Cash flows - operating activities</t>
  </si>
  <si>
    <t>Losses from discontinued operations, net of tax</t>
  </si>
  <si>
    <t>Adjustments to reconcile net earnings from continuing operations to cash flows:</t>
  </si>
  <si>
    <t>Stock-based compensation expense</t>
  </si>
  <si>
    <t>Change in current assets and liabilities</t>
  </si>
  <si>
    <t>Contributions to pension and postretirement plans</t>
  </si>
  <si>
    <t>Change in deferred rent</t>
  </si>
  <si>
    <t>Change in other assets and liabilities</t>
  </si>
  <si>
    <t>Loss on extinguishment of debt</t>
  </si>
  <si>
    <t>Other, net</t>
  </si>
  <si>
    <t>Net cash provided by operating activities of continuing operations</t>
  </si>
  <si>
    <t>Cash flows - investing activities</t>
  </si>
  <si>
    <t>Purchases of land, buildings and equipment</t>
  </si>
  <si>
    <t>Proceeds from disposal of land, buildings and equipment</t>
  </si>
  <si>
    <t>Cash used in business acquisitions, net of cash acquired</t>
  </si>
  <si>
    <t>Purchases of capitalized software and other assets</t>
  </si>
  <si>
    <t>Net cash used in investing activities of continuing operations</t>
  </si>
  <si>
    <t>Cash flows - financing activities</t>
  </si>
  <si>
    <t>Proceeds from issuance of common stock</t>
  </si>
  <si>
    <t>Dividends paid</t>
  </si>
  <si>
    <t>Proceeds from issuance of short-term debt</t>
  </si>
  <si>
    <t>Repayments of short-term debt</t>
  </si>
  <si>
    <t>Repayments of long-term debt</t>
  </si>
  <si>
    <t>Proceeds from issuance of long-term debt</t>
  </si>
  <si>
    <t>Principal payments on capital and financing leases</t>
  </si>
  <si>
    <t>Proceeds from financing lease obligation</t>
  </si>
  <si>
    <t>Net cash provided by (used) in financing activities of continuing operations</t>
  </si>
  <si>
    <t>Cash flows - discontinued operations</t>
  </si>
  <si>
    <t>Net cash used in operating activities of discontinued operations</t>
  </si>
  <si>
    <t>Net cash provided by investing activities of discontinued operations</t>
  </si>
  <si>
    <t>Net cash used in discontinued operations</t>
  </si>
  <si>
    <t>Increase (decrease) in cash and cash equivalents</t>
  </si>
  <si>
    <t>Cash and cash equivalents - beginning of year</t>
  </si>
  <si>
    <t>Cash and cash equivalents - end of year</t>
  </si>
  <si>
    <t>Cash flows from changes in current assets and liabilities</t>
  </si>
  <si>
    <t>Prepaid/accrued income taxes</t>
  </si>
  <si>
    <t>Summary Of Significant Accounting Policies</t>
  </si>
  <si>
    <t>Accounting Policies [Abstract]</t>
  </si>
  <si>
    <t>SUMMARY OF SIGNIFICANT ACCOUNTING POLICIES Basis of Presentation The accompanying consolidated financial statements include the operations of Darden Restaurants, Inc. and its wholly owned subsidiaries (Darden, the Company, we, us or our). We own and operate the Olive Garden ® , LongHorn Steakhouse ® , Cheddar’s Scratch Kitchen ® , Yard House ® , The Capital Grille ® , Seasons 52 ® , Bahama Breeze ® and Eddie V’s Prime Seafood ® restaurant brands located in the United States and Canada. Through subsidiaries, we own and operate all of our restaurants in the United States and Canada, except for 3 joint venture restaurants managed by us and 37 franchised restaurants. We also have 33 franchised restaurants in operation located in Latin America and the Middle East. All significant intercompany balances and transactions have been eliminated in consolidation. For fiscal 2019 , 2018 and 2017 , all gains and losses on disposition, impairment charges and disposal costs, along with the sales, costs and expenses and income taxes attributable to the discontinued locations, have been aggregated in a single caption entitled “Losses from discontinued operations, net of tax benefit” in our consolidated statements of earnings for all periods presented. See Note 3 for additional information. Unless otherwise noted, amounts and disclosures throughout these notes to consolidated financial statements relate to our continuing operations. We have reclassified certain amounts in prior-period financial statements to conform to the current period’s presentation. Fiscal Year We operate on a 52/53-week fiscal year, which ends on the last Sunday in May. Fiscal 2019 , which ended May 26, 2019 , consisted of 52 weeks. Fiscal 2018 , which ended May 27, 2018 , consisted of 52 weeks and fiscal 2017 , which ended May 28, 2017 , consisted of 52 weeks. Use of Estimates We prepare our consolidated financial statements in conformity with U.S. generally accepted accounting principles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Cash and Cash Equivalents Cash equivalents include highly liquid investments such as bank deposits and money market funds that have an original maturity of three months or less. Amounts receivable from credit card companies are also considered cash equivalents because they are both short term and highly liquid in nature and are typically converted to cash within three days of the sales transaction. The components of cash and cash equivalents are as follows: (in millions) May 26, 2019 May 27, 2018 Short-term investments $ 319.5 $ 16.8 Credit card receivables 108.2 99.6 Depository accounts 29.6 30.5 Total cash and cash equivalents $ 457.3 $ 146.9 As of May 26, 2019 , and May 27, 2018 , we had cash and cash equivalent accounts in excess of insured limits. We manage the credit risk of our positions through utilizing multiple financial institutions and monitoring the credit quality of those financial institutions that hold our cash and cash equivalents. Receivables, Net Receivables, net of the allowance for doubtful accounts, represent their estimated net realizable value. Provisions for doubtful accounts are recorded based on historical collection experience and the age of the receivables. Receivables are written off when they are deemed uncollectible. See Note 12 for additional information. Inventories Inventories consist of food and beverages and are valued at the lower of weighted-average cost or market. Land, Buildings and Equipment, Net Land, buildings and equipment are recorded at cost less accumulated depreciation. Building components are depreciated over estimated useful lives ranging from 7 to 40 years using the straight-line method. Leasehold improvements, which are reflected on our consolidated balance sheets as a component of buildings in land, buildings and equipment, net, are amortized over the lesser of the expected lease term, including cancelable option periods, or the estimated useful lives of the related assets using the straight-line method. Equipment is depreciated over estimated useful lives ranging from 2 to 20 years also using the straight-line method. See Note 5 for additional information. Gains and losses on the disposal of land, buildings and equipment are included in impairments and disposal of assets, net, while the write-off of undepreciated book value associated with the replacement of equipment in the normal course of business is recorded as a component of restaurant expenses in our accompanying consolidated statements of earnings. Depreciation and amortization expense from continuing operations associated with buildings and equipment and losses on replacement of equipment were as follows: Fiscal Year Ended (in millions) May 26, 2019 May 27, 2018 May 28, 2017 Depreciation and amortization on buildings and equipment $ 308.8 $ 288.8 $ 253.3 Losses on replacement of equipment 3.6 4.1 3.2 Capitalized Software Costs and Other Definite-Lived Intangibles Capitalized software, which is a component of other assets, is recorded at cost less accumulated amortization. Capitalized software is amortized using the straight-line method over estimated useful lives ranging from 3 to 10 years. The cost of capitalized software and related accumulated amortization was as follows: (in millions) May 26, 2019 May 27, 2018 Capitalized software $ 221.6 $ 205.7 Accumulated amortization (146.9 ) (127.4 ) Capitalized software, net of accumulated amortization $ 74.7 $ 78.3 We have other definite-lived intangible assets, including assets related to the value of below-market leases and reacquired franchise rights resulting from our acquisitions that are included as a component of other assets on our consolidated balance sheets. We also have definite-lived intangible liabilities related to the value of above-market leases and below-market agreements resulting from our acquisitions that are included in other liabilities on our consolidated balance sheets. Definite-lived intangibles are amortized on a straight-line basis over estimated useful lives of 1 to 20 years. The cost and related accumulated amortization was as follows: (in millions) May 26, 2019 May 27, 2018 Definite-lived intangible assets $ 80.3 $ 83.0 Accumulated amortization (30.4 ) (25.7 ) Definite-lived intangible assets, net of accumulated amortization $ 49.9 $ 57.3 Definite-lived intangible liabilities $ (33.5 ) $ (33.5 ) Accumulated amortization 13.6 11.3 Definite-lived intangible liabilities, net of accumulated amortization $ (19.9 ) $ (22.2 ) Amortization expense from continuing operations associated with capitalized software and other definite-lived intangibles included in depreciation and amortization in our accompanying consolidated statements of earnings was as follows: Fiscal Year Ended (in millions) May 26, 2019 May 27, 2018 May 28, 2017 Amortization expense - capitalized software $ 26.7 $ 23.5 $ 18.7 Amortization expense - other definite-lived intangibles 1.2 0.8 0.9 Amortization expense from continuing operations associated with above- and-below-market leases included in restaurant expenses as a component of rent expense in our consolidated statements of earnings was as follows: Fiscal Year Ended (in millions) May 26, 2019 May 27, 2018 May 28, 2017 Restaurant expense - below-market leases $ 3.0 $ 3.1 $ 1.8 Restaurant expense - above-market leases (1.6 ) (1.7 ) (1.4 ) Based on the net book values of our definite-lived intangible assets and liabilities at May 26, 2019 , we expect amortization of capitalized software and other definite-lived intangible assets will be approximately $31.0 million annually for fiscal 2020 through 2024 . Trust-Owned Life Insurance We have a trust that purchased life insurance policies covering certain of our officers and other key employees (trust-owned life insurance or TOLI). The trust is the owner and sole beneficiary of the TOLI policies. The policies were purchased to offset a portion of our obligations under our non-qualified deferred compensation plan. The cash surrender value for each policy is included in other assets, while changes in cash surrender values are included in general and administrative expenses.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more frequently if events or changes in circumstances indicate that the carrying amount may not be recoverable. Annual liquor license renewal fees are expensed over the renewal term. Goodwill and Intangible Assets Our goodwill and trademark balances are allocated as follows: Goodwill Trademarks (in millions) May 26, 2019 May 27, 2018 May 26, 2019 May 27, 2018 Olive Garden (1) $ 30.2 $ 30.2 $ 0.7 $ 0.7 LongHorn Steakhouse 49.3 49.3 307.8 307.8 Cheddar’s Scratch Kitchen 311.4 311.4 375.0 375.0 Yard House 369.2 369.2 109.3 109.3 The Capital Grille 401.6 401.6 147.0 147.0 Seasons 52 — — 0.5 0.5 Eddie V’s 22.0 22.0 10.5 10.5 Total $ 1,183.7 $ 1,183.7 $ 950.8 $ 950.8 (1) Goodwill related to Olive Garden is associated with the RARE Hospitality International, Inc. (RARE) acquisition and the estimated value of the direct benefits derived by Olive Garden as a result of the RARE acquisition. Goodwill and trademarks are not subject to amortization and have been assigned to reporting units for purposes of impairment testing. The reporting units are our restaurant brands. We review our goodwill and trademarks for impairment annually, as of the first day of our fourth fiscal quarter, or more frequently if indicators of impairment exist. We estimate fair value of each reporting unit using the best information available, including market information and discounted cash flow projections (also referred to as the income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The income approach uses a reporting unit’s projection of estimated operating results and cash flows that are discounted using a weighted-average cost of capital that reflects current market conditions. We recognize an impairment loss when the estimated fair value of the reporting unit is less than its carrying value. We estimate the fair value of trademarks using the relief-from-royalty method, which requires assumptions related to projected sales from our annual long-range plan; assumed royalty rates that could be payable if we did not own the trademarks; and a discount rate. We recognize an impairment loss when the estimated fair value of the trademark is less than its carrying value. We performed our annual impairment test of our goodwill and trademarks as of the first day of our fiscal 2019 fourth quarter. As of the beginning of our fiscal fourth quarter, we had eight reporting units, six of which had goodwill and seven of which had trademarks. As a result of the impairment tests, no indicators of impairment were identified and no additional indicators of impairment were identified through the end of our fourth fiscal quarter that would require us to test further for impairment. We evaluate the useful lives of our other intangible assets to determine if they are definite or indefinite-lived. A determination on useful life requires significant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Impairment or Disposal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such assets are determined to be impaired, the impairment recognized is measured by the amount by which the carrying amount of the assets exceeds their fair value. Fair value is generally determined based on appraisals, sales prices of comparable assets or discounted future net cash flows expected to be generated by the assets. Restaurant sites and certain other assets to be disposed of are reported at the lower of their carrying amount or fair value, less estimated costs to sell. Restaurant sites and certain other assets to be disposed of are included in assets held for sale on our consolidated balance sheets when certain criteria are met. These criteria include, among other factors, the requirement that the likelihood of disposing of these assets within one year is probable. Assets not meeting the “held for sale” criteria remain in land, buildings and equipment until their disposal is probable within one year. We account for exit or disposal activities, including restaurant closures, in accordance with Financial Accounting Standards Board (FASB) Accounting Standards Codification (ASC) Topic 420, Exit or Disposal Cost Obligations.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primarily land, associated with a closed restaurant, any gain or loss is recorded in the same caption within our consolidated statements of earnings as the original impairment. See Note 4 for additional information. Insurance Accruals Through the use of insurance program deductibles and self-insurance, we retain a significant portion of expected losses under our workers’ compensation, certain employee medical and general liability programs. Accrued liabilities have been recorded based on our estimates of the anticipated ultimate costs to settle all claims, both reported and not yet reported. Revenue Recognition Sales, as presented in our consolidated statements of earnings, represents food and beverage product sold and is presented net of discounts, coupons, employee meals and complimentary meals. Revenue from restaurant sales is recognized when food and beverage products are sold. Revenue is presented net of sales tax. Sales taxes collected from customers are included in other accrued taxes on our consolidated balance sheets until the taxes are remitted to governmental authorities. Franchise royalties, which are a percentage of net sales of franchised restaurants, are recognized in the period the related sales occur. Revenue from area development and franchise fees are recognized as the performance obligations are satisfied over the term of the franchise agreement, which is generally 10 years. Prior to the adoption of FASB Accounting Standards Update (ASU) 2014-09, Revenue from Contracts with Customers (Topic 606), area development fees were recognized over the term of the area development agreement and franchise fees were recognized when received, upon a new restaurant opening. Advertising contributions, which are a percentage of net sales of franchised restaurants, are recognized in the period the related sales occur. Prior to the adoption of ASU 2014-09, these contributions were recorded as a reduction of general and administrative expenses. Additionally, upon adoption of ASU 2014-09, franchisee purchases of our inventory through our distribution network are now recognized as revenue in the period the purchases are made. Revenue from the sale of consumer packaged goods includes ongoing royalty fees based on a percentage of licensed retail product sales and is recognized upon the sale of product by our licensed manufacturers to retail outlets. Unearned Revenues Unearned revenues primarily represent our liability for gift cards that have been sold but not yet redeemed. We recognize sales from our gift cards when the gift card is redeemed by the customer. Although there are no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which is also referred to as the “redemption recognition” method. The estimated value of gift cards expected to remain unused is recognized over the expected period of redemption as the remaining gift card values are redeemed, generally over a period of 12 years. Utilizing this method, we estimate both the amount of breakage and the time period of redemption. If actual redemption patterns vary from our estimates, actual gift card breakage income may differ from the amounts recorded. We update our estimates of our redemption period and our breakage rate periodically and apply that rate prospectively to gift card redemptions. Discounts for gift cards sold by third parties are recorded to unearned revenues and are recognized over a period that approximates redemption patterns . Food and Beverage Costs Food and beverage costs include inventory, warehousing, related purchasing and distribution costs, and gains and losses on certain commodity derivative contracts. Vendor allowances received in connection with the purchase of a vendor’s products are recognized as a reduction of the related food and beverage costs as earned. For certain contracts, advance payments are made by the vendors based on estimates of volume to be purchased from the vendors and the terms of the agreement. As we make purchases from the vendors each period, we recognize the pro rata portion of allowances earned as a reduction of food and beverage costs for that period. Differences between estimated and actual purchases are settled in accordance with the terms of the agreements. Vendor agreements are generally for a period of one year or more and payments received are initially recorded as long-term liabilities. Amounts expected to be earned within one year are recorded as current liabilities. Income Taxes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come tax expense in our consolidated statements of earnings. A corresponding liability for accrued interest is included as a component of other current liabilities on our consolidated balance sheets. Penalties, when incurred, are recognized in general and administrative expenses. ASC Topic 740, Income Taxes,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See Note 13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We use financial and commodities derivatives to manage interest rate, compensation and commodities pricing risks inherent in our business operations. Our use of derivative instruments is currently limited to equity forwards contracts and commodity swaps. These instruments are generally structured as hedges of the variability of cash flows related to forecasted transactions (cash flow hedges). However, we do at times enter into instruments designated as fair value hedges to reduce our exposure to changes in fair value of the related hedged item. We do not enter into derivative instruments for trading or speculative purposes, where changes in the cash flows or fair value of the derivative are not expected to offset changes in cash flows or fair value of the hedged item. However, we have entered into equity forwards to economically hedge changes in the fair value of employee investments in our non-qualified deferred compensation plan.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required by Topic 815 of FASB ASC,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Topic 815 of FASB ASC,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 Cash flows related to derivatives are included in operating activities. See Note 8 for additional information. Leases For operating leases, we recognize rent expense on a straight-line basis over the expected lease term, including cancelable option periods where we are reasonably assured to exercise the options. Differences between amounts paid and amounts expensed are recorded as deferred rent. Capital leases are recorded as an asset and an obligation at an amount equal to the present value of the minimum lease payments during the lease term. Sale-leasebacks are transactions through which we sell assets (such as restaurant properties) at fair value and subsequently lease them back. The resulting leases generally qualify and are accounted for as operating leases. Financing leases are generally the product of a failed sale-leaseback transaction and result in retention of the “sold” assets within land, buildings and equipment with a financing lease obligation equal to the amount of proceeds received recorded as a component of other liabilities on our consolidated balance sheets. Within the provisions of certain of our leases, there are rent holidays and escalations in payments over the base lease term, as well as renewal periods. The effects of the holidays and escalations have been reflected in rent expense on a straight-line basis over the expected lease term. The lease term commences on the date when we have the right to control the use of the leased property, which is typically before rent payments are due under the terms of the lease. Many of our leases have renewal periods totaling 5 to 20 years, exercisable at our option, and require payment of property taxes, insurance and maintenance costs in addition to the rent payments. The consolidated financial statements reflect the same lease term for amortizing leasehold improvements as we use to determine capital versus operating lease classifications and in calculating straight-line rent expense for each restaurant. Percentage rent expense is generally based on sales levels and is accrued at the point in time we determine that it is probable that such sales levels will be achieved. Amortization expense related to capital leases is included in depreciation and amortization expense in our consolidated statements of earnings. Landlord allowances are recorded based on contractual terms and are included in accounts receivable, net, and as a deferred rent liability and amortized as a reduction of rent expense on a straight-line basis over the expected lease term. Gains on sale-leaseback transactions are recorded as a deferred liability and amortized as a reduction of rent expense on a straight-line basis over the expected lease term. See Note 11 for additional information. Pre-Opening Expenses Non-capital expenditures associated with opening new restaurants are expensed as incurred. These costs are reported as restaurant expenses in our consolidated statements of earnings. Advertising Production costs of commercials are expensed in the fiscal period the advertising is first aired while the costs of programming and other advertising, promotion and marketing programs are expensed as incurred. These costs are reported as marketing expenses in our consolidated statements of earnings. Stock-Based Compensation We recognize the cost of employee service received in exchange for awards of equity instruments based on the grant date fair value of those awards. We recognize compensation expense, net of estimated forfeitures, on a straight-line basis over the employee service period for awards granted. We utilize the Black-Scholes option pricing model to estimate the fair value of stock option awards. The dividend yield has been estimated based upon our historical results and expectations for changes in dividend rates. The expected volatility was determined using historical stock prices. The risk-free interest rate was the rate available on zero coupon U.S. government obligations with a term approximating the expected life of each grant. The expected life was estimated based on the exercise history of previous grants, taking into consideration the remaining contractual period for outstanding awards. We utilize a Monte Carlo simulation to estimate the fair value of our market-based equity-settled performance awards. The dividend yield assumes reinvestment of dividends. The expected volatility was determined using historical stock prices. The risk-free interest rate was the rate available on zero coupon U.S. government obligations with a term approximating the expected life of each grant. The expected life was estimated based on the performance measurement period for outstanding awards. See Note 15 for further information. Net Earnings per Share Basic net earnings per share are computed by dividing net earnings by the weighted-average number of common shares outstanding for the reporting period. Diluted net earnings per share reflect the potential dilution that could occur if securities or other contracts to issue common stock were exercised or converted into common stock. Outstanding stock options, restricted stock and equity-settled performance stock units granted by us represent the only dilutive effect reflected in diluted weighted-average shares outstanding. These stock-based compensation instruments do not impact the numerator of the diluted net earnings per share computation. The following table presents the computation of basic and diluted net earnings per common share: Fiscal Year Ended (in millions, except per share data) May 26, 2019 May 27, 2018 May 28, 2017 Earnings from continuing operations $ 718.6 $ 603.8 $ 482.5 Losses from discontinued operations (5.2 ) (7.8 ) (3.4 ) Net earnings $ 713.4 $ 596.0 $ 479.1 Average common shares outstanding – Basic 123.5 124.0 124.3 Effect of dilutive stock-based compensation 1.9 2.0 1.7 Average common shares outstanding – Diluted 125.4 126.0 126.0 Basic net earnings per share: Earnings from continuing operations $ 5.82 $ 4.87 $ 3.88 Losses from discontinued operations (0.04 ) (0.06 ) (0.03 ) Net earnings $ 5.78 $ 4.81 $ 3.85 Diluted net earnings per share: Earnings from continuing operations $ 5.73 $ 4.79 $ 3.83 Losses from discontinued operations (0.04 ) (0.06 ) (0.03 ) Net earnings $ 5.69 $ 4.73 $ 3.80 Restricted stock and options to purchase shares of our common stock excluded from the calculation of diluted net earnings per share because the effect would have been anti-dilutive, are as follows: Fiscal Year Ended (in millions) May 26, 2019 May 27, 2018 May 28, 2017 Anti-dilutive restricted stock and options 0.3 0.3 0.4 Foreign Currency The Canadian dollar is the functional currency for our Canadian restaurant operations. Assets and liabilities denominated in foreign currencies are translated into U.S. dollars using the exchange rates in effect at the balance sheet date. Results of operations are translated using the average exchange rates prevailing throughout the period. Translation gains and losses are reported as a separate component of other comprehensive income (loss). Aggregate cumulative translation losses were $1.0 million and $1.6 million at May 26, 2019 and May 27, 2018 , respectively. Net (gains) losses from foreign currency transactions recognized in our consolidated statements of earnings were $1.0 million , $(1.2) million and $0.8 million for fiscal 2019 , 2018 and 2017 , respectively. Recently Adopted Accounting Standards As of May 28, 2018, we adopted ASU 2014-09.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is guidance did not impact the recognition of our primary source of revenue from company-owned restaurants, which also includes gift card revenue. This guidance did impact the recognition of initial franchise fees and area development fees, however, due to the relative insignificance of these amounts, the adoption of this guidance did not have a material impact on our consolidated financial statements. We adopted this guidance using the modified retrospective method, recording a decrease of $3.3 million to retained earnings for the cumulative effect of</t>
  </si>
  <si>
    <t>Revenue Recognition</t>
  </si>
  <si>
    <t>Revenue from Contract with Customer [Abstract]</t>
  </si>
  <si>
    <t>REVENUE RECOGNITION Deferred revenue liabilities from contracts with customers included on our accompanying consolidated balance sheets is comprised of the following: (in millions) May 26, 2019 Unearned revenues Deferred gift card revenue $ 453.6 Deferred gift card discounts (26.4 ) Other 1.3 Total $ 428.5 Other liabilities Deferred franchise fees - non-current $ 3.9 The following table presents a rollforward of deferred gift card revenue: (in millions) Deferred Gift Card Revenue Balances at May 27, 2018 $ 443.1 Activations 740.2 Redemptions and breakage (729.7 ) Balances at May 26, 2019 $ 453.6</t>
  </si>
  <si>
    <t>Discontinued Operations and Assets Held for Sale</t>
  </si>
  <si>
    <t>Discontinued Operations and Disposal Groups [Abstract]</t>
  </si>
  <si>
    <t>DISCONTINUED OPERATIONS AND ASSETS HELD FOR SALE Discontinued Operations Losses from discontinued operations, net of taxes in our accompanying consolidated statements of earnings is primarily related to the run-off of retained rights and obligations from the Red Lobster disposition and is comprised of the following: Fiscal Year Ended (in millions) May 26, 2019 May 27, 2018 May 28, 2017 Costs and expenses: Restaurant and marketing expenses 4.2 1.4 1.6 Other income and expenses 2.8 11.2 6.0 Losses before income taxes (7.0 ) (12.6 ) (7.6 ) Income tax benefit (1.8 ) (4.8 ) (4.2 ) Losses from discontinued operations, net of tax $ (5.2 ) $ (7.8 ) $ (3.4 ) Assets Held For Sale Assets classified as held for sale on our accompanying consolidated balance sheet as of May 27, 2018 , primarily related to excess land parcels adjacent to our corporate headquarters with a carrying amount of $11.9 million</t>
  </si>
  <si>
    <t>Impairments and Disposal of Assets, Net</t>
  </si>
  <si>
    <t>Asset Impairment Charges [Abstract]</t>
  </si>
  <si>
    <t xml:space="preserve">IMPAIRMENTS AND DISPOSAL OF ASSETS, NET Impairments and disposal of assets, net, in our accompanying consolidated statements of earnings are comprised of the following: Fiscal Year Ended (in millions) May 26, 2019 May 27, 2018 May 28, 2017 Restaurant impairments $ 19.5 $ 3.7 $ — Disposal gains (0.7 ) (1.1 ) (10.4 ) Other 0.2 0.8 2.0 Impairments and disposal of assets, net $ 19.0 $ 3.4 $ (8.4 ) Restaurant impairments for fiscal 2019 and 2018 were primarily related to underperforming restaurants. Disposal gains for fiscal 2019 and 2018 were primarily related to the sale of excess land parcels. Disposal gains for fiscal 2017 were primarily related to the sale of restaurant properties, favorable lease terminations and the sale of excess land parcels. Other impairment charges for fiscal 2018 and 2017 related to cost-method investments. </t>
  </si>
  <si>
    <t>Land, Buildings And Equipment, Net</t>
  </si>
  <si>
    <t>Property, Plant and Equipment, Net [Abstract]</t>
  </si>
  <si>
    <t>LAND, BUILDINGS AND EQUIPMENT, NET The components of land, buildings and equipment, net, are as follows: (in millions) May 26, 2019 May 27, 2018 Land $ 148.1 $ 141.5 Buildings 2,985.1 2,751.1 Equipment 1,716.5 1,581.2 Assets under capital leases 100.7 102.1 Construction in progress 84.8 85.6 Total land, buildings and equipment $ 5,035.2 $ 4,661.5 Less accumulated depreciation and amortization (2,437.4 ) (2,191.6 ) Less amortization associated with assets under capital leases (45.2 ) (40.1 ) Land, buildings and equipment, net $ 2,552.6 $ 2,429.8</t>
  </si>
  <si>
    <t>Segment Information</t>
  </si>
  <si>
    <t>Segment Reporting [Abstract]</t>
  </si>
  <si>
    <t>SEGMENT INFORMATION We manage our restaurant brands, Olive Garden, LongHorn Steakhouse, Cheddar’s Scratch Kitchen, Yard House, The Capital Grille, Seasons 52, Bahama Breeze and Eddie V’s in North America as operating segments. The brands operate principally in the U.S. within full-service dining. We aggregate our operating segments into reportable segments based on a combination of the size, economic characteristics and sub-segment of full-service dining within which each brand operates. We have four reportable segments: (1) Olive Garden, (2) LongHorn Steakhouse, (3) Fine Dining and (4) Other Business. The Olive Garden segment includes the results of our company-owned Olive Garden restaurants in the U.S. and Canada. The LongHorn Steakhouse segment includes the results of our company-owned LongHorn Steakhouse restaurants in the U.S. The Fine Dining segment aggregates our premium brands that operate within the fine-dining sub-segment of full-service dining and includes the results of our company-owned The Capital Grille and Eddie V’s restaurants in the U.S. The Other Business segment aggregates our remaining brands and includes the results of our company-owned Cheddar’s Scratch Kitchen, Yard House, Seasons 52 and Bahama Breeze restaurants in the U.S and results from our franchise operations. For periods prior to fiscal 2018, this segment also included results from our consumer-packaged goods sales. Beginning with the first quarter of fiscal 2018, the results from consumer-packaged goods are included in net sales of the associated brand, primarily Olive Garden. External sales are derived principally from food and beverage sales. We do not rely on any major customers as a source of sales, and the customers and long-lived assets of our reportable segments are predominantly in the U.S. There were no material transactions among reportable segments. Our management uses segment profit as the measure for assessing performance of our segments. Segment profit includes revenues and expenses directly attributable to restaurant-level results of operations (sometimes referred to as restaurant-level earnings). These expenses include food and beverage costs, restaurant labor costs, restaurant expenses and marketing expenses (collectively, restaurant and marketing expenses). The following tables reconcile our segment results to our consolidated results reported in accordance with GAAP: (in millions) Olive Garden LongHorn Steakhouse Fine Dining Other Business Corporate Consolidated At May 26, 2019 and for the year ended Sales $ 4,287.3 $ 1,810.6 $ 605.9 $ 1,806.6 $ — $ 8,510.4 Restaurant and marketing expenses 3,403.3 1,486.3 478.3 1,548.8 — 6,916.7 Segment profit $ 884.0 $ 324.3 $ 127.6 $ 257.8 $ — $ 1,593.7 Depreciation and amortization $ 140.8 $ 68.2 $ 33.4 $ 94.3 $ — $ 336.7 Impairments and disposal of assets, net 8.9 0.3 — 10.3 (0.5 ) 19.0 Segment assets 1,063.7 972.5 902.8 2,090.6 863.2 5,892.8 Purchases of land, buildings and equipment 187.3 65.6 49.1 147.2 2.8 452.0 (in millions) Olive Garden LongHorn Steakhouse Fine Dining Other Business Corporate Consolidated At May 27, 2018 and for the year ended Sales $ 4,082.5 $ 1,703.2 $ 574.4 $ 1,720.0 $ — $ 8,080.1 Restaurant and marketing expenses 3,262.8 1,402.1 457.4 1,464.7 — 6,587.0 Segment profit $ 819.7 $ 301.1 $ 117.0 $ 255.3 $ — $ 1,493.1 Depreciation and amortization $ 132.9 $ 65.7 $ 31.5 $ 83.0 $ — $ 313.1 Impairments and disposal of assets, net 2.0 1.5 0.1 — (0.2 ) 3.4 Segment assets 1,020.7 974.2 872.9 2,058.9 542.9 5,469.6 Purchases of land, buildings and equipment 163.4 76.1 32.1 119.5 4.9 396.0 (in millions) Olive Garden LongHorn Steakhouse Fine Dining Other Business Corporate Consolidated At May 28, 2017 and for the year ended Sales $ 3,938.6 $ 1,622.2 $ 535.6 $ 1,073.8 $ — $ 7,170.2 Restaurant and marketing expenses 3,176.8 1,341.3 430.6 891.8 — 5,840.5 Segment profit $ 761.8 $ 280.9 $ 105.0 $ 182.0 $ — $ 1,329.7 Depreciation and amortization $ 123.3 $ 65.1 $ 29.1 $ 55.4 $ — $ 272.9 Impairments and disposal of assets, net (1.5 ) (0.1 ) — (6.2 ) (0.6 ) (8.4 ) Purchases of land, buildings and equipment 131.4 54.1 41.1 62.7 3.7 293.0 Reconciliation of segment profit to earnings from continuing operations before income taxes: Fiscal Year Ended (in millions) May 26, 2019 May 27, 2018 May 28, 2017 Segment profit $ 1,593.7 $ 1,493.1 $ 1,329.7 Less general and administrative expenses (405.5 ) (409.8 ) (387.7 ) Less depreciation and amortization (336.7 ) (313.1 ) (272.9 ) Less impairments and disposal of assets, net (19.0 ) (3.4 ) 8.4 Less interest, net (50.2 ) (161.1 ) (40.2 ) Earnings before income taxes $ 782.3 $ 605.7 $ 637.3</t>
  </si>
  <si>
    <t>Debt</t>
  </si>
  <si>
    <t>Debt Disclosure [Abstract]</t>
  </si>
  <si>
    <t>DEBT The components of long-term debt are as follows: (in millions) May 26, 2019 May 27, 2018 3.850% senior notes due May 2027 $ 500.0 $ 500.0 6.000% senior notes due August 2035 96.3 96.3 6.800% senior notes due October 2037 42.8 42.8 4.550% senior notes due February 2048 300.0 300.0 Total long-term debt $ 939.1 $ 939.1 Less unamortized discount and issuance costs (11.4 ) (12.6 ) Total long-term debt less unamortized discount and issuance costs $ 927.7 $ 926.5 The aggregate contractual maturities of long-term debt for each of the five fiscal years subsequent to May 26, 2019 , and thereafter are as follows: (in millions) Fiscal Year 2020 2021 2022 2023 2024 Thereafter Debt repayments $ — $ — $ — $ — $ — $ 939.1 We maintain a $750.0 million revolving credit agreement (Revolving Credit Agreement) with Bank of America, N.A. (BOA), as administrative agent, and the lenders and other agents party thereto. The Revolving Credit Agreement is a senior unsecured credit commitment to the Company and contains customary representations and affirmative and negative covenants (including limitations on liens and subsidiary debt and a maximum consolidated lease adjusted total debt to total capitalization ratio of 0.75 to 1.00) and events of default usual for credit facilities of this type. As of May 26, 2019 , we were in compliance with all covenants under the Revolving Credit Agreement. The Revolving Credit Agreement matures on October 27, 2022 , and the proceeds may be used for working capital and capital expenditures, the refinancing of certain indebtedness, certain acquisitions and general corporate purposes. Loans under the Revolving Credit Agreement bear interest at a rate of LIBOR plus a margin determined by reference to a ratings-based pricing grid (Applicable Margin), or the base rate (which is defined as the highest of the BOA prime rate, the Federal Funds rate plus 0.500 percent , and the Eurocurrency Rate plus 1.00 percent ) plus the Applicable Margin. Assuming a “BBB” equivalent credit rating level, the Applicable Margin under the Revolving Credit Agreement will be 1.000 percent for LIBOR loans and 0.000 percent for base rate loans. As of May 26, 2019 , we had no outstanding balances under the Revolving Credit Agreement. The interest rate on our $42.8 million 6.800 percent senior notes due October 2037 is subject to adjustment from time to time if the debt rating assigned to such series of notes is downgraded below a certain rating level (or subsequently upgraded). The maximum adjustment is 2.000 percent above the initial interest rate and the interest rate cannot be reduced below the initial interest rate. As of May 26, 2019</t>
  </si>
  <si>
    <t>Derivative Instruments And Hedging Activities</t>
  </si>
  <si>
    <t>Derivative Instruments and Hedging Activities Disclosure [Abstract]</t>
  </si>
  <si>
    <t>DERIVATIVE INSTRUMENTS AND HEDGING ACTIVITIES We use financial derivatives to manage commodity price, interest rate and equity-based compensation risks inherent in our business operation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May 26, 2019 , if counterparties to the derivative instruments failed completely to perform, would approximate the values of derivative instruments currently recognized as assets on our consolidated balance sheet.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We periodically enter into commodity futures, swaps and option contracts (collectively, commodity contracts) to reduce the risk of variability in cash flows associated with fluctuations in the price we pay for commodities, such as natural gas and diesel fuel. For certain of our commodity purchases, changes in the price we pay for these commodities are highly correlated with changes in the market price of these commodities. For these commodity purchases, we designate commodity contracts as cash flow hedging instruments. For the remaining commodity purchases, changes in the price we pay for these commodities are not highly correlated with changes in the market price, generally due to the timing of when changes in the market prices are reflected in the price we pay. For these commodity purchases, we utilize these commodity contracts as economic hedges. Our commodity contracts currently extend through May 2020 . We enter into equity forward contracts to hedge the risk of changes in future cash flows associated with the unvested, unrecognized stock based awards we grant to certain employees (Darden stock units). The equity forward contracts will be settled at the end of the vesting periods of their underlying Darden stock units, which range between three and five years and currently extend through July 2023 . The contracts were initially designated as cash flow hedges to the extent the Darden stock units are unvested and, therefore, unrecognized as a liability in our financial statements. The forward contracts can only be net settled in cash.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s on the underlying shares. These amounts are recognized currently in earnings as they are incurred or received. We enter into equity forward contracts to hedge the risk of changes in future cash flows associated with recognized, employee-directed investments in Darden stock within the non-qualified deferred compensation plan. We do not elect hedge accounting with the expectation that changes in the fair value of the equity forward contracts would offset changes in the fair value of Darden stock investments in the non-qualified deferred compensation plan within general and administrative expenses in our consolidated statements of earnings. These contracts currently extend through September 2023 . The notional and fair values of our derivative contracts are as follows: Fair Values (in millions, except per share data) Number of Shares Outstanding Weighted-Average Per Share Forward Rates Notional Values Derivative Assets (1) Derivative Liabilities (1) May 26, 2019 May 26, 2019 May 27, 2018 May 26, 2019 May 27, 2018 Equity Forwards Designated 0.4 $ 90.59 $ 29.9 $ — $ 0.2 $ 0.3 $ — Not designated 0.6 $ 76.39 $ 47.7 — 0.4 0.5 — Total equity forwards $ — $ 0.6 $ 0.8 $ — Commodity contracts N/A N/A $ 10.0 $ 0.1 $ 0.5 $ 0.1 $ — Total derivative contracts $ 0.1 $ 1.1 $ 0.9 $ — (1) Derivative assets and liabilities are included in receivables, net, and other current liabilities, as applicable, on our consolidated balance sheets. The effects of derivative instruments in cash flow hedging relationships in the consolidated statements of earnings are as follows: Amount of Gain (Loss) Recognized in AOCI (Effective Portion) Amount of Gain (Loss) Reclassified from AOCI to Earnings (Effective Portion) Amount of Gain (Loss) Recognized in Earnings (Ineffective Portion) Fiscal Year Ended Fiscal Year Ended Fiscal Year Ended (in millions) May 26, 2019 May 27, 2018 May 28, 2017 May 26, 2019 May 27, 2018 May 28, 2017 May 26, 2019 May 27, 2018 May 28, 2017 Equity (1) $ 10.8 $ (5.3 ) $ 3.7 $ 4.9 $ (0.2 ) $ (1.4 ) $ (0.8 ) $ — $ 0.5 Commodity (2) 0.2 0.9 — 0.7 0.3 — — — — Interest rate (3) — — (1.3 ) (0.1 ) (0.1 ) — — — — Total $ 11.0 $ (4.4 ) $ 2.4 $ 5.5 $ — $ (1.4 ) $ (0.8 ) $ — $ 0.5 (1) Location of the gain (loss) reclassified from AOCI to earnings as well as the gain (loss) recognized in earnings for the ineffective portion of the hedge is restaurant labor expenses and general and administrative expenses. (2) Location of the gain (loss) reclassified from AOCI to earnings as well as the gain (loss) recognized in earnings for the ineffective portion of the hedge is food and beverage costs and restaurant expenses. (3) Location of the gain (loss) reclassified from AOCI to earnings as well as the gain (loss) recognized in earnings for the ineffective portion of the hedge is interest, net. The effects of derivatives not designated as hedging instruments in the consolidated statements of earnings are as follows: Amount of Gain (Loss) (in millions) Fiscal Year Ended Location of Gain (Loss) Recognized in Earnings on Derivatives May 26, 2019 May 27, 2018 May 28, 2017 Restaurant labor expenses $ 11.2 $ 1.5 $ 5.3 General and administrative expenses 14.6 2.1 8.9 Total $ 25.8 $ 3.6 $ 14.2 Based on the fair value of our derivative instruments designated as cash flow hedges as of May 26, 2019 , we expect to reclassify $0.3 million</t>
  </si>
  <si>
    <t>Fair Value Measurements</t>
  </si>
  <si>
    <t>Fair Value Disclosures [Abstract]</t>
  </si>
  <si>
    <t>FAIR VALUE MEASUREMENTS The fair values of cash equivalents, receivables, net, accounts payable and short-term debt approximate their carrying amounts due to their short duration. The following tables summarize the fair values of financial instruments measured at fair value on a recurring basis at May 26, 2019 and May 27, 2018 : Items Measured at Fair Value at May 26, 2019 (in millions) Fair Value of Assets (Liabilities) Quoted Prices Significant Significant Unobservable Inputs (Level 3) Derivatives: Equity forwards (2) (0.8 ) — (0.8 ) — Total $ (0.8 ) $ — $ (0.8 ) $ — Items Measured at Fair Value at May 27, 2018 (in millions) Fair Value of Assets (Liabilities) Quoted Prices Significant Significant Unobservable Inputs (Level 3) Derivatives: Commodities futures, swaps &amp; options (1) 0.5 — 0.5 — Equity forwards (2) 0.6 — 0.6 — Total $ 1.1 $ — $ 1.1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 The carrying value and fair value of long-term debt, as of May 26, 2019 , was $927.7 million and $955.7 million , respectively. The carrying value and fair value of long-term debt as of May 27, 2018 , was $926.5 million and $922.0 million , respectively. The fair value of long-term debt, which is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which is classified as Level 3 in the fair value hierarchy, is determined based on appraisals or sales prices of comparable assets and estimates of discounted future cash flows. As of May 26, 2019 , long-lived assets held and used with a carrying amount of $21.7 million , primarily related to seven underperforming restaurants, were determined to have a fair value of $2.5 million resulting in an impairment of $19.2 million . As of May 27, 2018 , long-lived assets held and used with a carrying amount of $3.7 million , primarily related to four underperforming restaurants, were determined to have no fair value resulting in an impairment charge of $3.7 million</t>
  </si>
  <si>
    <t>Stockholders' Equity</t>
  </si>
  <si>
    <t>Stockholders' Equity Note [Abstract]</t>
  </si>
  <si>
    <t>STOCKHOLDERS’ EQUITY Share Repurchase Program All of the shares purchased during the fiscal year ended May 26, 2019 were purchased as part of our repurchase program authorized by our Board of Directors. On June 20, 2018 , our Board of Directors authorized a share repurchase program under which we may repurchase up to $500.0 million of our outstanding common stock. This repurchase program does not have an expiration and replaced the previously existing share repurchase authorization. Share Retirements In the fourth quarter of fiscal 2019, we retired our remaining treasury stock totaling 1.3 million shares and restored them to authorized but unissued shares of common stock. The retired treasury stock had a carrying amount of approximately $7.8 million . Upon formal retirement and in accordance with FASB ASC Topic 505, Equity, we reduced our common stock and surplus account by the carrying amount of the treasury stock. As of May 26, 2019 , of the 193.4 million cumulative shares repurchased under the current and previous authorizations, 182.0 million shares were retired and restored to authorized but unissued shares of common stock. We expect that all shares of common stock acquired in the future will also be retired and restored to authorized but unissued shares of common stock. Accumulated Other Comprehensive Income (Loss) The components of accumulated other comprehensive income (loss), net of tax, are as follows: (in millions) Foreign Currency Translation Adjustment Unrealized Gains (Losses) on Marketable Securities Unrealized Gains (Losses) on Derivatives Benefit Plan Funding Position Accumulated Other Comprehensive Income (Loss) Balances at May 28, 2017 $ (0.7 ) $ 0.1 $ 8.2 $ (70.5 ) $ (62.9 ) Gain (loss) (0.9 ) — (4.6 ) (1.0 ) (6.5 ) Reclassification realized in net earnings — (0.1 ) — (0.1 ) (0.2 ) Reclassification of tax effect (1) — — (0.2 ) (15.4 ) (15.6 ) Balances at May 27, 2018 $ (1.6 ) $ — $ 3.4 $ (87.0 ) $ (85.2 ) Gain (loss) 0.6 — 11.0 (24.8 ) (13.2 ) Reclassification realized in net earnings — — (5.4 ) 5.6 0.2 Balances at May 26, 2019 $ (1.0 ) $ — $ 9.0 $ (106.2 ) $ (98.2 ) (1) Stranded tax effects reclassified from accumulated other comprehensive income (loss) to retained earnings from the adoption of ASU 2018-02. The following table presents the amounts and line items in our consolidated statements of earnings where other adjustments reclassified from AOCI into net earnings were recorded: Fiscal Year Ended (in millions) AOCI Components Location of Gain (Loss) Recognized in Earnings May 26, May 27, Derivatives Commodity contracts (1) $ 0.7 $ 0.3 Equity contracts (2) 4.9 (0.2 ) Interest rate contracts (3) (0.1 ) (0.1 ) Total before tax $ 5.5 $ — Tax benefit (expense) (0.1 ) — Net of tax $ 5.4 $ — Benefit plan funding position Pension/postretirement plans Actuarial losses (4) $ (2.5 ) $ (2.8 ) Total - pension/postretirement plans $ (2.5 ) $ (2.8 ) Recognized net actuarial gain - other plans (5) 3.3 3.0 Total before tax $ 0.8 $ 0.2 Tax benefit (expense) (6.4 ) (0.1 ) Net of tax $ (5.6 ) $ 0.1 (1) Primarily included in food and beverage costs and restaurant expenses. See Note 8 for additional details. (2) Primarily included in restaurant labor costs and general and administrative expenses. See Note 8 for additional details. (3) Included in interest, net, on our consolidated statements of earnings. (4) Included in the computation of net periodic benefit costs - pension and postretirement plans, which is a component of restaurant labor expenses and general and administrative expenses. See Note 14 for additional details. (5)</t>
  </si>
  <si>
    <t>Leases</t>
  </si>
  <si>
    <t>Leases [Abstract]</t>
  </si>
  <si>
    <t xml:space="preserve">LEASES An analysis of rent expense incurred related to continuing operations is as follows: Fiscal Year Ended (in millions) May 26, 2019 May 27, 2018 May 28, 2017 Restaurant minimum rent $ 338.3 $ 321.8 $ 286.8 Restaurant rent averaging expense 27.6 30.2 26.0 Restaurant percentage rent 7.3 7.2 7.9 Other 20.3 20.6 20.2 Total rent expense $ 393.5 $ 379.8 $ 340.9 Rent expense included in discontinued operations reflected $0.2 million , $0.1 million and $0.1 million of restaurant minimum rent for fiscal 2019, 2018 and 2017, respectively. The annual future lease commitments under capital lease and financing lease obligations and noncancelable operating leases, including those related to restaurants reported as discontinued operations, for each of the five fiscal years subsequent to May 26, 2019 and thereafter is as follows: (in millions) Fiscal Year Capital Financing Operating 2020 $ 8.9 $ 12.2 $ 372.9 2021 8.9 12.4 355.0 2022 8.8 12.6 326.7 2023 8.9 12.8 299.8 2024 8.7 13.0 262.7 Thereafter 81.4 128.0 1,434.0 Total future lease commitments $ 125.6 $ 191.0 $ 3,051.1 Less imputed interest (at 6.5%), (various) (41.6 ) (99.7 ) Present value of future lease commitments $ 84.0 $ 91.3 Less current maturities (4.1 ) (2.7 ) Obligations under capital and financing leases, net of current maturities $ 79.9 $ 88.6 </t>
  </si>
  <si>
    <t>Additional Financial Information</t>
  </si>
  <si>
    <t>Additional Financial Information [Abstract]</t>
  </si>
  <si>
    <t>ADDITIONAL FINANCIAL INFORMATION The tables below provide additional financial information related to our consolidated financial statements: Balance Sheets (in millions) May 26, 2019 May 27, 2018 Receivables, net Retail outlet gift card sales $ 40.2 $ 40.4 Landlord allowances due 24.0 18.1 Miscellaneous 24.4 25.5 Allowance for doubtful accounts (0.3 ) (0.3 ) Total $ 88.3 $ 83.7 Other Current Liabilities Non-qualified deferred compensation plan $ 237.9 $ 227.9 Sales and other taxes 70.0 72.7 Insurance-related 39.4 40.1 Employee benefits 45.5 39.9 Accrued interest 8.5 7.5 Miscellaneous 70.6 69.5 Total $ 471.9 $ 457.6 Statements of Earnings Fiscal Year Ended (in millions) May 26, 2019 May 27, 2018 May 28, 2017 Interest, net Interest expense (1) $ 44.3 $ 152.4 $ 34.4 Imputed interest on capital and financing leases 11.9 11.4 8.8 Capitalized interest (2.2 ) (1.9 ) (1.7 ) Interest income (3.8 ) (0.8 ) (1.3 ) Total $ 50.2 $ 161.1 $ 40.2 (1) Interest expense in fiscal 2018 includes approximately $102.2 million of expenses associated with the retirement of long-term debt. Statements of Cash Flows Fiscal Year Ended (in millions) May 26, 2019 May 27, 2018 May 28, 2017 Cash paid during the fiscal year for: Interest, net of amounts capitalized (1) $ 50.8 $ 155.5 $ 37.0 Income taxes, net of refunds $ 23.7 $ 25.7 $ 106.2 Non-cash investing and financing activities: Increase in land, buildings and equipment through accrued purchases $ 38.3 $ 37.5 $ 22.8 (1) Interest paid in fiscal 2018 includes approximately $97.3 million</t>
  </si>
  <si>
    <t>Income Taxes</t>
  </si>
  <si>
    <t>Income Tax Disclosure [Abstract]</t>
  </si>
  <si>
    <t>INCOME TAXES The Tax Cuts and Jobs Act (Tax Act) was enacted on December 22, 2017, and includes, among other items, a reduction in the federal corporate income tax rate from 35.0 percent to 21.0 percent effective January 1, 2018. In accordance with FASB ASC 740, for the fiscal year ended May 27, 2018 , we remeasured our deferred tax balances to reflect the reduced rate that will apply when these deferred taxes are settled or realized in future periods. The remeasurement resulted in a $79.3 million one-time adjustment of our net deferred tax liabilities reflected in our consolidated balance sheet as of May 27, 2018 and a corresponding income tax benefit reflected in our consolidated statements of earnings for the fiscal year ended May 27, 2018 . The SEC staff issued Staff Accounting Bulletin 118 which allows companies to record provisional amounts during a measurement period that is similar to the measurement period used when accounting for business combinations. In fiscal 2019 , we concluded our analysis of the accounting impact of the Tax Act pursuant to SEC Staff Accounting Bulletin 118 and recorded immaterial adjustments to the provisional amounts. Total income tax expense was allocated as follows: Fiscal Year Ended (in millions) May 26, 2019 May 27, 2018 May 28, 2017 Earnings from continuing operations $ 63.7 $ 1.9 $ 154.8 Earnings from discontinued operations (1.8 ) (4.8 ) (4.2 ) Total consolidated income tax expense (benefit) $ 61.9 $ (2.9 ) $ 150.6 The components of earnings from continuing operations before income taxes and the provision for income taxes thereon are as follows: Fiscal Year Ended (in millions) May 26, 2019 May 27, 2018 May 28, 2017 Earnings from continuing operations before income taxes: U.S. $ 780.7 $ 602.7 $ 632.3 Foreign 1.6 3.0 5.0 Earnings from continuing operations before income taxes $ 782.3 $ 605.7 $ 637.3 Income taxes: Current: Federal $ (7.2 ) $ 10.2 $ 160.5 State and local 20.3 8.9 22.2 Foreign 1.4 1.8 1.3 Total current $ 14.5 $ 20.9 $ 184.0 Deferred (principally U.S.): Federal $ 44.9 $ (25.1 ) $ (24.1 ) State and local 4.3 6.1 (5.1 ) Total deferred $ 49.2 $ (19.0 ) $ (29.2 ) Total income taxes $ 63.7 $ 1.9 $ 154.8 The following table is a reconciliation of the U.S. statutory income tax rate to the effective income tax rate from continuing operations included in the accompanying consolidated statements of earnings: Fiscal Year Ended May 26, 2019 May 27, 2018 May 28, 2017 U.S. statutory rate 21.0 % 29.4 % 35.0 % State and local income taxes, net of federal tax benefits 2.4 1.8 1.7 Enactment of the Tax Act — (13.1 ) — Benefit of federal income tax credits (10.8 ) (12.8 ) (9.2 ) Other, net (4.5 ) (5.0 ) (3.2 ) Effective income tax rate 8.1 % 0.3 % 24.3 % As of May 26, 2019 , we had estimated current prepaid state and federal income taxes of $2.8 million and $38.8 million , respectively, which is included on our accompanying consolidated balance sheets as prepaid income taxes and estimated current state and federal income taxes payable of $5.6 million and $6.0 million , respectively, which is included on our accompanying consolidated balance sheets as accrued income taxes. As of May 26, 2019 , we had unrecognized tax benefits of $27.0 million , which represents the aggregate tax effect of the differences between tax return positions and benefits recognized in our consolidated financial statements, all of which would favorably affect the effective tax rate if resolved in our favor. Included in the balance of unrecognized tax benefits at May 26, 2019 , is $11.6 million related to tax positions for which it is reasonably possible that the total amounts could change during the next 12 months based on the outcome of examinations. The $11.6 million relates to items that would impact our effective income tax rate. A reconciliation of the beginning and ending amount of unrecognized tax benefits follows: (in millions) Balances at May 27, 2018 $ 17.4 Additions related to current-year tax positions 4.6 Additions related to prior-year tax positions 7.2 Net additions due to settlements with taxing authorities 0.7 Reductions to tax positions due to statute expiration (2.9 ) Balances at May 26, 2019 $ 27.0 Interest recorded on reserves for uncertain tax positions was included in income tax expense in our consolidated statements of earnings as follows: Fiscal Year Ended (in millions) May 26, 2019 May 27, 2018 May 28, 2017 Interest recorded on unrecognized tax benefits $ 1.5 $ 0.8 $ 0.6 At May 26, 2019 , we had $1.8 million accrued for the payment of interest associated with unrecognized tax benefits. For U.S. federal income tax purposes, we participate in the IRS’s Compliance Assurance Process (CAP), whereby our U.S. federal income tax returns are reviewed by the IRS both prior to and after their filing. Income tax returns are subject to audit by state and local governments, generally years after the returns are filed. These returns could be subject to material adjustments or differing interpretations of the tax laws. The major jurisdictions in which the Company files income tax returns include the U.S. federal jurisdiction, Canada, and all states in the U.S. that have an income tax. With a few exceptions, the Company is no longer subject to U.S. federal income tax examinations by tax authorities for years before fiscal 2019, and state and local, or non-U.S. income tax examinations by tax authorities for years before fiscal 2015. The tax effects of temporary differences that give rise to deferred tax assets and liabilities are as follows: (in millions) May 26, 2019 May 27, 2018 Accrued liabilities $ 69.2 $ 66.6 Compensation and employee benefits 119.9 99.8 Deferred rent and interest income 91.1 81.1 Net operating loss, credit and charitable contribution carryforwards 75.3 71.9 Other 5.9 5.3 Gross deferred tax assets $ 361.4 $ 324.7 Valuation allowance (29.7 ) (26.6 ) Deferred tax assets, net of valuation allowance $ 331.7 $ 298.1 Trademarks and other acquisition related intangibles (211.5 ) (201.8 ) Buildings and equipment (247.7 ) (176.9 ) Capitalized software and other assets (24.6 ) (24.4 ) Other (4.8 ) (9.0 ) Gross deferred tax liabilities $ (488.6 ) $ (412.1 ) Net deferred tax liabilities $ (156.9 ) $ (114.0 ) We have deferred tax assets of $15.4 million reflecting the benefit of state loss carryforwards, before federal benefit and valuation allowance, which expire at various dates between fiscal 2020 and fiscal 2038. We have deferred tax assets of $16.5 million of federal and $39.9 million state tax credits, before federal benefit and valuation allowance, which expire at various dates between fiscal 2019 and fiscal 2039. Additionally, we have deferred tax assets of $11.1 million reflecting the benefit of foreign loss carryforwards, before valuation allowance, which have an indefinite life. We have taken current and potential future expirations into consideration when evaluating the need for valuation allowances against these deferred tax assets. A valuation allowance for deferred tax assets is provided when it is more likely than not that some portion or all of the deferred tax assets will not be realized. Realization is dependent upon the generation of future taxable income or the reversal of deferred tax liabilitie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our deferred tax assets are deductible, we believe it is more likely than not that we will realize the benefits of these deductible differences, net of the existing valuation allowances at May 26, 2019 .</t>
  </si>
  <si>
    <t>Retirement Plans</t>
  </si>
  <si>
    <t>Retirement Benefits [Abstract]</t>
  </si>
  <si>
    <t>RETIREMENT PLANS Defined Benefit Plans and Postretirement Benefit Plan We sponsor non-contributory defined benefit pension plans for a group of certain eligible employees in the United States under which benefits are based on various formulas, including a Final Average Pay formula and a Cash Balance formula. As of December 2014, the plans were frozen and no additional benefits will accrue for participants (except for continuing interest credits for eligible participants in the Cash Balance formula). Pension plan assets are invested in global fixed-income commingled funds. Our policy is to fund, at a minimum, the amount necessary on an actuarial basis to provide for benefits in accordance with the requirements of the Employee Retirement Income Security Act of 1974, as amended, and the Internal Revenue Code (IRC), as amended by the Pension Protection Act of 2006. We also sponsor a non-contributory postretirement benefit plan that provides health care benefits to certain eligible salaried retirees as a subsidy credit to a health care reimbursement account. This benefit is not impacted by future changes in health care trend rates. In April 2018, our Benefit Plans Committee approved the termination of our primary non-contributory defined benefit pension plan (the Retirement Income Plan for Darden Restaurants, Inc.). The termination of the plan involves many steps, including filing information with the IRS and the Pension Benefit Guaranty Corporation and obtaining proper approvals. We anticipate the termination process will be completed during fiscal 2020. Plan participants will receive their full accrued benefits from plan assets by electing either lump sum distributions or annuity contracts with a qualifying third-party annuity provider. At this time, no additional contribution is needed by us to cover the lump-sum payments and annuity purchases. The amount of the final contribution is subject to a number of factors, including changes in interest rates and the exact proportion of the participants electing a lump-sum distribution versus an annuity. The plan termination is expected to result in non-cash pre-tax pension settlement expense in fiscal 2020 of approximately $130.0 million . Fundings related to the defined benefit pension plans and postretirement benefit plan, which are funded on a pay-as-you-go basis, were as follows: Fiscal Year Ended (in millions) May 26, 2019 May 27, 2018 May 28, 2017 Defined benefit pension plans funding (1) $ 0.4 $ 60.8 $ 0.4 Postretirement benefit plan funding 1.3 1.2 1.2 (1) Fundings for fiscal 2018 include voluntary funding contributions of $60.4 million . We expect to contribute approximately $0.4 million to our defined benefit pension plans and approximately $1.4 million to our postretirement benefit plan during fiscal 2020 . We are required to recognize the over- or under-funded status of the plans as an asset or liability as measured by the difference between the fair value of the plan assets and the benefit obligation and any unrecognized prior service costs and actuarial gains and losses as a component of accumulated other comprehensive income (loss), net of tax. During the fourth quarter of fiscal 2017, the defined benefit pension plans recognized $19.9 million of previously unrecognized loss in net periodic benefit cost due to a settlement charge triggered by lump sum payouts. The following provides a reconciliation of the changes in the plan benefit obligation, fair value of plan assets and the funded status of the plans as of May 26, 2019 and May 27, 2018 : Defined Benefit Plans Postretirement Benefit Plan (in millions) May 26, 2019 May 27, 2018 May 26, 2019 May 27, 2018 Change in Benefit Obligation: Benefit obligation at beginning of period $ 237.2 $ 252.3 $ 19.9 $ 20.8 Service cost — — 0.1 0.1 Interest cost 9.3 8.6 0.8 0.7 Benefits paid (17.8 ) (15.6 ) (1.3 ) (1.2 ) Actuarial (gain) loss 23.3 (8.1 ) 0.3 (0.5 ) Benefit obligation at end of period $ 252.0 $ 237.2 $ 19.8 $ 19.9 Change in Plan Assets: Fair value at beginning of period $ 253.8 $ 207.7 $ — $ — Actual return on plan assets 12.1 0.9 — — Employer contributions 0.4 60.8 1.3 1.2 Benefits paid (17.8 ) (15.6 ) (1.3 ) (1.2 ) Fair value at end of period $ 248.5 $ 253.8 $ — $ — Funded (unfunded) status at end of period $ (3.5 ) $ 16.6 $ (19.8 ) $ (19.9 ) The following is a detail of the balance sheet components of each of our plans and a reconciliation of the amounts included in accumulated other comprehensive income (loss): Defined Benefit Plans Postretirement Benefit Plan (in millions) May 26, 2019 May 27, 2018 May 26, 2019 May 27, 2018 Components of the Consolidated Balance Sheets: Current liabilities $ — $ — $ 1.4 $ 1.4 Noncurrent (assets) liabilities 3.5 (16.6 ) 18.4 18.5 Net amounts recognized $ 3.5 $ (16.6 ) $ 19.8 $ 19.9 Amounts Recognized in Accumulated Other Comprehensive Income (Loss), net of tax: Prior service credit $ — $ — $ 3.8 $ 7.4 Net actuarial gain (loss) (100.4 ) (85.4 ) (8.7 ) (9.6 ) Net amounts recognized $ (100.4 ) $ (85.4 ) $ (4.9 ) $ (2.2 ) The following is a summary of our accumulated and projected benefit obligations for our defined benefit plans: (in millions) May 26, 2019 May 27, 2018 Accumulated benefit obligation for all defined benefit plans $ 252.0 $ 237.2 Pension plans with accumulated benefit obligations in excess of plan assets: Accumulated benefit obligation 252.0 — Fair value of plan assets 248.5 — Projected benefit obligations for all plans with projected benefit obligations in excess of plan assets 252.0 — The following table presents the weighted-average assumptions used to determine benefit obligations and net expense: Defined Benefit Plans Postretirement Benefit Plan May 26, 2019 May 27, 2018 May 26, 2019 May 27, 2018 Weighted-average assumptions used to determine benefit obligations at May 26 and May 27 (1) Discount rate 2.66 % 4.32 % 3.95 % 4.28 % Rate of future compensation increases N/A N/A N/A N/A Weighted-average assumptions used to determine net expense for fiscal years ended May 26 and May 27 (2) Discount rate 4.32 % 4.06 % 4.28 % 3.98 % Expected long-term rate of return on plan assets 4.25 % 5.75 % N/A N/A Rate of future compensation increases N/A N/A N/A N/A (1) Determined as of the end of fiscal year. (2) Determined as of the beginning of fiscal year. We set the discount rate assumption annually for each of the plans at their valuation dates to reflect the yield of high-quality fixed-income debt instruments, with lives that approximate the maturity of the plan benefits. Additionally, for our mortality assumption as of fiscal year end, we selected the most recent RP-2014 mortality tables and MP-2018 mortality improvement scale to measure the benefit obligations. The expected long-term rate of return on plan assets is based upon several factors, including our historical assumptions compared with actual results, an analysis of current market conditions, asset fund allocations and the views of leading financial advisers and economists. Our expected long-term rate of return on plan assets for our defined benefit plans was 5.75 percent in fiscal 2018 and was reduced to 4.25 percent for fiscal 2019 in connection with our current expectations for long-term returns and target asset fund allocation. In developing our expected rate of return assumption, we have evaluated the actual historical performance and long-term return projections of the plan assets, which give consideration to the asset mix and the anticipated timing of the pension plan outflows. We employ a total return investment approach to maximize the long-term return of plan assets for what we consider a prudent level of risk dependent on the level of funding. Our historical 10-year, 15-year and 20-year rates of return on plan assets, calculated using the geometric method average of returns, are approximately 9.6 percent , 7.9 percent and 7.6 percent , respectively, as of May 26, 2019 . Our Benefit Plans Committee has delegated to the Benefit Plans Investment Committee the authority to set the investment policy for the defined benefit plans and oversees the investment allocation, which includes setting long-term strategic targets. The investment policy establishes a re-balancing band around the established targets within which the asset class weight is allowed to vary. We monitor our actual asset fund allocation to ensure that it approximates, based on the current funding level, our target allocation and believe that our long-term asset fund allocation will continue to approximate our target allocation. Our investment strategy is to invest 100.0 percent in liability matching high-quality, long-duration fixed-income investments. Investments are held in various global fixed income commingled funds representing approximately 66.0 percent of total plan assets. The remainder of the assets are held in cash and cash equivalents. These investments are the only significant concentration of risk related to a single entity, sector, country, commodity or investment fund. Components of net periodic benefit cost included in earnings are as follows: Defined Benefit Plans Postretirement Benefit Plan Fiscal Year Ended Fiscal Year Ended (in millions) May 26, 2019 May 27, 2018 May 28, 2017 May 26, 2019 May 27, 2018 May 28, 2017 Service cost $ — $ — $ — $ 0.1 $ 0.1 $ 0.2 Interest cost 9.3 8.6 10.1 0.8 0.7 0.6 Expected return on plan assets (11.2 ) (12.0 ) (16.0 ) — — — Amortization of unrecognized prior service cost — — — (4.8 ) (4.8 ) (4.8 ) Recognized net actuarial loss 2.5 2.8 3.3 1.5 1.7 1.7 Settlement loss recognized — — 19.9 — — — Net pension and postretirement cost (benefit) $ 0.6 $ (0.6 ) $ 17.3 $ (2.4 ) $ (2.3 ) $ (2.3 ) The amortization of the net actuarial gain (loss) component of our fiscal 2020 net periodic benefit cost for the defined benefit plans and postretirement benefit plan is expected to be approximately $(3.5) million and $3.3 million , respectively. The fair values of the defined benefit pension plans assets at their measurement dates of May 26, 2019 and May 27, 2018 , are as follows: Items Measured at Fair Value at May 26, 2019 (in millions) Fair Value of Assets (Liabilities) Quoted Prices in Active Market for Identical Assets (Liabilities) (Level 1) Significant Other Observable Inputs (Level 2) Significant Unobservable Inputs (Level 3) Fixed-Income: Global Fixed-Income Commingled Funds (1) $ 163.8 $ — $ 163.8 $ — Cash and Accruals 84.7 84.7 — — Total $ 248.5 $ 84.7 $ 163.8 $ — Items Measured at Fair Value at May 27, 2018 (in millions) Fair Value of Assets (Liabilities) Quoted Prices in Active Market for Identical Assets (Liabilities) (Level 1) Significant Other Observable Inputs (Level 2) Significant Unobservable Inputs (Level 3) Fixed-Income: Global Fixed-Income Commingled Funds (1) $ 253.5 $ — $ 253.5 $ — Cash and Accruals 0.3 0.3 — — Total $ 253.8 $ 0.3 $ 253.5 $ — (1) Global fixed-income commingled funds are comprised of investments in U.S. and non-U.S. government fixed-income securities. Investments are valued using a unit price or net asset value (NAV) based on the fair value of the underlying investments of the fund. There are no redemption restrictions associated with this fund. The following benefit payments are expected to be paid between fiscal 2020 and fiscal 2029 : (in millions) Defined Benefit Plans Postretirement Benefit Plan 2020 $ 247.5 $ 1.4 2021 0.4 1.4 2022 0.4 1.3 2023 0.4 1.3 2024 0.4 1.3 2025-2029 1.8 6.5 Defined Contribution Plan We have a defined contribution (401(k)) plan (Darden Savings Plan) covering most employees age 21 and older. We match contributions for participants with at least one year of service up to 6 percent of compensation, based on our performance. The match ranges from a minimum of $0.25 to $1.20 for each dollar contributed by the participant. The Darden Savings Plan also provides for a profit sharing contribution for eligible participants equal to 1.5 percent of the participant’s compensation. The Darden Savings Plan had net assets of $947.9 million at May 26, 2019 , and $829.0 million at May 27, 2018 . Expense recognized in fiscal 2019 , 2018 and 2017 was $26.1 million , $19.6 million and $3.7 million , respectively. Employees classified as “highly compensated” under the IRC are not eligible to participate in the Darden Savings Plan. Instead, highly compensated employees are eligible to participate in a separate non-qualified deferred compensation (FlexComp) plan. The FlexComp plan allows eligible employees to defer the payment of part of their annual salary and all or part of their annual bonus and provides for awards that approximate the matching contributions that participants would have received had they been eligible to participate in the Darden Savings Plan, as well as an additional retirement contribution amount. Amounts payable to highly compensated employees under the FlexComp plan totaled $237.9 million and $227.9 million at May 26, 2019 and May 27, 2018 , respectively. These amounts are included in other current liabilities on our accompanying consolidated balance sheets. The Darden Savings Plan includes a leveraged Employee Stock Ownership Plan (ESOP). The ESOP borrowed $16.9 million from us at a variable rate of interest in July 1996. At May 26, 2019 , the ESOP’s original debt to us had a balance of $0.7 million with a variable rate of interest of 2.48 percent and is due to be repaid no later than December 2019 . Compensation expense is recognized as contributions are accrued. Fluctuations in our stock price impact the amount of expense to be recognized. Contributions to the Darden Savings Plan, plus the dividends accumulated on unallocated shares held by the ESOP, are used to pay principal, interest and expenses of the Darden Savings Plan. As loan payments are made, common stock is allocated to ESOP participants. In each of the fiscal years 2019 , 2018 and 2017 , the ESOP used dividends received of $0.2 million , $0.5 million and $0.8 million , respectively, and contributions received from us of $1.0 million , $0.1 million and $0.1 million , respectively, to pay principal and interest on our debt. ESOP shares are included in weighted-average common shares outstanding for purposes of calculating net earnings per share with the exception of those shares acquired under the Additional Loan, which are accounted for in accordance with FASB ASC Subtopic 718-40, Employee Stock Ownership Plans. Fluctuations in our stock price are recognized as adjustments to common stock and surplus when the shares are committed to be released. The ESOP shares acquired under the Additional Loan are not considered outstanding until they are committed to be released and, therefore, unreleased shares have been excluded for purposes of calculating basic and diluted net earnings per share. As of May 26, 2019 , the ESOP shares included in the basic and diluted net earnings per share calculation totaled 1.9 million shares, representing 1.8 million allocated shares and 0.1 million</t>
  </si>
  <si>
    <t>Stock-Based Compensation</t>
  </si>
  <si>
    <t>Share-based Payment Arrangement, Noncash Expense [Abstract]</t>
  </si>
  <si>
    <t>STOCK-BASED COMPENSATION In September 2015, our shareholders approved the Darden Restaurants, Inc. 2015 Omnibus Incentive Plan (2015 Plan). All equity grants subject to ASC Topic 718 after the date of approval are made under the 2015 Plan. No further equity grants after that date are permitted under the Darden Restaurants, Inc. 2002 Stock Incentive Plan, the RARE Hospitality International, Inc. Amended and Restated 2002 Long-Term Incentive Plan or any other prior stock option and/or stock grant plans (collectively, the Prior Plans). The 2015 Plan and the Prior Plans are administered by the Compensation Committee of the Board of Directors. The 2015 Plan provides for the issuance of up to 7.6 million common shares in connection with the granting of non-qualified stock options, restricted stock, restricted stock units (RSUs), performance-based restricted stock units (PRSUs) and other stock-based awards such as Darden stock units to employees, consultants and non-employee directors. There are outstanding awards under the Prior Plans that may still vest and be exercised in accordance with their terms. As of May 26, 2019 , approximately 1.5 million shares may be issued under outstanding awards that were granted under the Prior Plans. Stock-based compensation expense and the associated income tax benefit included in continuing operations was as follows: Fiscal Year Ended (in millions) May 26, 2019 May 27, 2018 May 28, 2017 Stock options $ 5.0 $ 4.6 $ 6.0 Restricted stock/restricted stock units 6.1 3.9 1.9 Darden stock units 33.0 20.1 20.9 Cash-settled performance stock units — — 4.2 Equity-settled performance-based restricted stock units 12.9 11.7 5.3 Employee stock purchase plan 1.5 1.3 1.1 Director compensation program/other 1.3 1.2 1.3 Total $ 59.8 $ 42.8 $ 40.7 Income tax benefits (1) $ 19.5 $ 12.0 $ — (1) In accordance with the fiscal 2018 adoption of ASU 2016-09, excess tax benefits are recognized in our provision for income taxes rather than in equity as previously recognized. The weighted-average fair value of non-qualified stock options and the related assumptions used in the Black-Scholes model to record stock-based compensation are as follows: Granted in Fiscal Year Ended May 26, 2019 May 27, 2018 May 28, 2017 Weighted-average fair value $ 18.78 $ 14.63 $ 9.08 Dividend yield 3.2 % 3.0 % 3.5 % Expected volatility of stock 22.6 % 23.5 % 24.3 % Risk-free interest rate 2.9 % 2.0 % 1.4 % Expected option life (in years) 6.4 6.4 6.5 Weighted-average exercise price per share $ 107.05 $ 85.83 $ 59.70 The following table presents a summary of our stock option activity as of and for the year ended May 26, 2019 : Options (in millions) Weighted-Average Exercise Price Per Share Weighted-Average Aggregate Intrinsic Value Outstanding beginning of period 3.53 $41.87 5.89 $130.6 Options granted 0.37 107.05 Options exercised (1.24) 42.14 Options canceled (0.06) 76.32 Outstanding end of period 2.60 $62.50 6.22 $149.9 Exercisable 1.28 $45.12 4.54 $95.8 The total intrinsic value of options exercised during fiscal 2019 , 2018 and 2017 was $83.5 million , $43.1 million and $99.1 million , respectively. Cash received from option exercises during fiscal 2019 , 2018 and 2017 was $52.2 million , $32.0 million and $107.8 million , respectively. Stock options generally vest over 4 years and have a maximum contractual period of 10 years from the date of grant. We settle employee stock option exercises with authorized but unissued shares of Darden common stock. As of May 26, 2019 , there was $9.1 million of unrecognized compensation cost related to unvested stock options granted under our stock plans. This cost is expected to be recognized over a weighted-average period of 2.5 years . The total fair value of stock options that vested during fiscal 2019 was $5.0 million . Restricted stock and RSUs are granted at a value equal to the market price of our common stock on the date of grant, and amortized over their service periods which generally range from one to four years. Restrictions with regard to restricted stock and RSUs lapse at the end of their service periods at which employees receive unrestricted shares of Darden stock. The following table presents a summary of our restricted stock and RSU activity as of and for the fiscal year ended May 26, 2019 : Shares (in millions) Weighted-Average Grant Date Fair Outstanding beginning of period 0.24 $71.99 Shares granted 0.09 108.36 Shares vested (0.04) 56.93 Shares canceled (0.01) 87.99 Outstanding end of period 0.28 $85.67 As of May 26, 2019 , there was $10.6 million of unrecognized compensation cost related to unvested restricted stock and RSUs granted under our stock plans. This cost is expected to be recognized over a weighted-average period of 1.8 years . The total fair value of restricted stock and RSUs that vested during fiscal 2019 , 2018 and 2017 was $2.3 million , $2.9 million and $1.7 million , respectively. Darden stock units are granted at a value equal to the market price of our common stock on the date of grant and will be settled in cash at the end of their vesting periods, which typically range from three to five years , at the then market price of our common stock. Compensation expense is measured based on the market price of our common stock each period, is amortized over the vesting period and the vested portion is carried as a liability on our accompanying consolidated balance sheets. We also entered into equity forward contracts to hedge the risk of changes in future cash flows associated with the unvested, unrecognized Darden stock units granted (see Note 8 for additional information). The following table presents a summary of our Darden stock unit activity as of and for the fiscal year ended May 26, 2019 : (All units settled in cash) Units (in millions) Weighted-Average Fair Value Per Unit Outstanding beginning of period 1.39 $87.88 Units granted 0.23 107.05 Units vested (0.33) 109.84 Units canceled (0.09) 79.32 Outstanding end of period 1.20 $120.13 As of May 26, 2019 , our total Darden stock unit liability was $80.6 million , including $30.7 million recorded in other current liabilities and $49.9 million recorded in other liabilities on our consolidated balance sheets. As of May 27, 2018 , our total Darden stock unit liability was $62.7 million , including $26.1 million recorded in other current liabilities and $36.6 million recorded in other liabilities on our consolidated balance sheets. Based on the value of our common stock as of May 26, 2019 , there was $42.4 million of unrecognized compensation cost related to Darden stock units granted under our incentive plans. This cost is expected to be recognized over a weighted-average period of 2.3 years but the amount that vests is ultimately dependent on the value of Darden stock at the vesting date. The total fair value of Darden stock units that vested during fiscal 2019 was $36.2 million . Relative total shareholder return PRSUs and absolute PRSUs vest over the service period which ranges from three to four years , and the number of units that actually vest is determined based on the achievement of performance criteria set forth in the award agreement. Relative total shareholder return PRSUs, which vest based on the achievement of market-based targets, are measured based on estimated fair value as of the date of grant using a Monte Carlo simulation, and amortized over the service period. Absolute PRSUs, which vest based on the achievement of company specific targets, are measured based on a value equal to the market price of our common stock on the date of grant, and amortized over the service period. Additionally, under special circumstances, Darden grants equity-settled PRSUs which are earned based on specific performance criteria. These PRSUs are measured based on a value equal to the market price of our common stock on the date of grant, and amortized over the service periods which generally range from two to five years . The weighted-average grant date fair value of PRSUs and the related assumptions used in the Monte Carlo simulation to record stock-based compensation are as follows: Granted in Fiscal Year Ended May 26, 2019 May 27, 2018 May 28, 2017 Dividend yield (1) 0.0 % 0.0 % 0.0 % Expected volatility of stock 23.4 % 21.5 % 22.5 % Risk-free interest rate 2.7 % 1.5 % 0.8 % Expected option life (in years) 2.9 2.9 2.8 Weighted-average grant date fair value per unit $ 100.72 $ 90.51 $ 60.05 (1) Assumes a reinvestment of dividends. The following table presents a summary of our equity-settled PRSU activity as of and for the fiscal year ended May 26, 2019 : Units (in millions) Weighted-Average Outstanding beginning of period 0.55 $74.04 Units granted 0.21 100.72 Units vested (0.11) 63.91 Units canceled (0.05) 85.09 Outstanding end of period 0.60 $84.11 As of May 26, 2019 , there was $23.1 million of unrecognized compensation cost related to unvested equity-settled PRSUs granted under our stock plans. This cost is expected to be recognized over a weighted-average period of 2.4 years. The total fair value of equity-settled PRSUs that vested during fiscal 2019 was $6.9 million . We maintain an Employee Stock Purchase Plan to provide eligible employees who have completed one year of service (excluding senior officers subject to Section 16(b) of the Securities Exchange Act of 1934, and certain other employees who are employed less than full time or own 5 percent or more of our capital stock or that of any subsidiary) an opportunity to invest up to $5.0 thousand per calendar quarter to purchase shares of our common stock, subject to certain limitations. Under the plan, up to an aggregate of 5.2 million shares are available for purchase by employees at a purchase price that is 85.0 percent of the fair market value of our common stock on either the first or last trading day of each calendar quarter, whichever is lower. Cash received from employees pursuant to the plan during fiscal 2019 , 2018 and 2017 was $7.1 million , $5.8 million and $5.2 million</t>
  </si>
  <si>
    <t>Commitments And Contingencies</t>
  </si>
  <si>
    <t>Commitments and Contingencies Disclosure [Abstract]</t>
  </si>
  <si>
    <t xml:space="preserve">COMMITMENTS AND CONTINGENCIES As collateral for performance on contracts and as credit guarantees to banks and insurers, we were contingently liable for guarantees of subsidiary obligations under standby letters of credit. At May 26, 2019 and May 27, 2018 , we had $75.9 million and $96.9 million , respectively, of standby letters of credit related to workers’ compensation and general liabilities accrued in our consolidated financial statements. At May 26, 2019 and May 27, 2018 , we had $21.6 million and $17.6 million , respectively, of surety bonds related to other payments. Most surety bonds are renewable annually. At May 26, 2019 and May 27, 2018 , we had $151.6 million and $154.0 million , respectively, of guarantees associated with leased properties that have been assigned to third parties. These amounts represent the maximum potential amount of future payments under the guarantees. The fair value of these potential payments discounted at our weighted-average cost of capital at May 26, 2019 and May 27, 2018 , amounted to $123.2 million and $131.0 million , respectively. We did not record a liability for the guarantees, as the likelihood of the third parties defaulting on the assignment agreements was deemed to be remote.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These guarantees expire over their respective lease terms, which range from fiscal 2020 through fiscal 2034 . </t>
  </si>
  <si>
    <t>Subsequent Event</t>
  </si>
  <si>
    <t>Subsequent Events [Abstract]</t>
  </si>
  <si>
    <t>SUBSEQUENT EVENT On June 19, 2019 , the Board of Directors declared a cash dividend of $0.88 per share to be paid August 1, 2019 to all shareholders of record as of the close of business on July 10, 2019</t>
  </si>
  <si>
    <t>Quarterly Data (Unaudited)</t>
  </si>
  <si>
    <t>Quarterly Financial Data [Abstract]</t>
  </si>
  <si>
    <t xml:space="preserve">QUARTERLY DATA (UNAUDITED) The following table summarizes unaudited quarterly data for fiscal 2019 and fiscal 2018 : Fiscal 2019 - Quarters Ended (in millions, except per share data) Aug. 26 Nov. 25 Feb. 24 May 26 Total Sales $ 2,061.4 $ 1,973.4 $ 2,246.5 $ 2,229.1 $ 8,510.4 Earnings before income taxes 176.0 135.3 253.1 217.9 782.3 Earnings from continuing operations 168.9 115.9 225.1 208.7 718.6 Losses from discontinued operations, net of tax (2.7 ) (0.3 ) (1.5 ) (0.7 ) (5.2 ) Net earnings 166.2 115.6 223.6 208.0 713.4 Basic net earnings per share: Earnings from continuing operations 1.36 0.94 1.83 1.70 5.82 Losses from discontinued operations (0.02 ) (0.01 ) (0.02 ) (0.01 ) (0.04 ) Net earnings 1.34 0.93 1.81 1.69 5.78 Diluted net earnings per share: Earnings from continuing operations 1.34 0.92 1.80 1.67 5.73 Losses from discontinued operations (0.02 ) — (0.01 ) — (0.04 ) Net earnings 1.32 0.92 1.79 1.67 5.69 Fiscal 2018 - Quarters Ended (in millions, except per share data) Aug. 27 Nov. 26 Feb. 25 May 27 Total Sales $ 1,936.1 $ 1,881.5 $ 2,128.4 $ 2,134.1 $ 8,080.1 Earnings before income taxes 159.5 113.4 116.0 216.8 605.7 Earnings from continuing operations 121.3 88.6 218.5 175.4 603.8 Losses from discontinued operations, net of tax (2.3 ) (3.9 ) (0.7 ) (0.9 ) (7.8 ) Net earnings 119.0 84.7 217.8 174.5 596.0 Basic net earnings per share: Earnings from continuing operations 0.97 0.72 1.77 1.42 4.87 Losses from discontinued operations (0.02 ) (0.03 ) (0.01 ) (0.01 ) (0.06 ) Net earnings 0.95 0.69 1.76 1.41 4.81 Diluted net earnings per share: Earnings from continuing operations 0.95 0.71 1.74 1.40 4.79 Losses from discontinued operations (0.02 ) (0.04 ) (0.01 ) (0.01 ) (0.06 ) Net earnings 0.93 0.67 1.73 1.39 4.73 </t>
  </si>
  <si>
    <t>Summary Of Significant Accounting Policies (Policy)</t>
  </si>
  <si>
    <t>Operations and Principles of Consolidation</t>
  </si>
  <si>
    <t xml:space="preserve">The accompanying consolidated financial statements include the operations of Darden Restaurants, Inc. and its wholly owned subsidiaries (Darden, the Company, we, us or our). We own and operate the Olive Garden ® , LongHorn Steakhouse ® , Cheddar’s Scratch Kitchen ® , Yard House ® , The Capital Grille ® , Seasons 52 ® , Bahama Breeze ® and Eddie V’s Prime Seafood ® restaurant brands located in the United States and Canada. Through subsidiaries, we own and operate all of our restaurants in the United States and Canada, except for 3 joint venture restaurants managed by us and 37 franchised restaurants. We also have 33 franchised restaurants in operation located in Latin America and the Middle East. All significant intercompany balances and transactions have been eliminated in consolidation. </t>
  </si>
  <si>
    <t>Basis of Presentation</t>
  </si>
  <si>
    <t>For fiscal 2019 , 2018 and 2017 , all gains and losses on disposition, impairment charges and disposal costs, along with the sales, costs and expenses and income taxes attributable to the discontinued locations, have been aggregated in a single caption entitled “Losses from discontinued operations, net of tax benefit” in our consolidated statements of earnings for all periods presented. See Note 3 for additional information. Unless otherwise noted, amounts and disclosures throughout these notes to consolidated financial statements relate to our continuing operations. We have reclassified certain amounts in prior-period financial statements to conform to the current period’s presentation.</t>
  </si>
  <si>
    <t>Fiscal Year</t>
  </si>
  <si>
    <t xml:space="preserve">Fiscal Year We operate on a 52/53-week fiscal year, which ends on the last Sunday in May. Fiscal 2019 , which ended May 26, 2019 , consisted of 52 weeks. Fiscal 2018 , which ended May 27, 2018 , consisted of 52 weeks and fiscal 2017 , which ended May 28, 2017 , consisted of 52 weeks. </t>
  </si>
  <si>
    <t>Use of Estimates</t>
  </si>
  <si>
    <t xml:space="preserve">Use of Estimates We prepare our consolidated financial statements in conformity with U.S. generally accepted accounting principles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t>
  </si>
  <si>
    <t>Cash and Cash Equivalents</t>
  </si>
  <si>
    <t xml:space="preserve">Cash and Cash Equivalents </t>
  </si>
  <si>
    <t>Receivables, Net</t>
  </si>
  <si>
    <t xml:space="preserve">Receivables, Net Receivables, net of the allowance for doubtful accounts, represent their estimated net realizable value. Provisions for doubtful accounts are recorded based on historical collection experience and the age of the receivables. Receivables are written off when they are deemed uncollectible. See Note 12 for additional information. </t>
  </si>
  <si>
    <t xml:space="preserve">Inventories Inventories consist of food and beverages and are valued at the lower of weighted-average cost or market. </t>
  </si>
  <si>
    <t>Land, Buildings and Equipment, Net</t>
  </si>
  <si>
    <t>Land, Buildings and Equipment, Net Land, buildings and equipment are recorded at cost less accumulated depreciation. Building components are depreciated over estimated useful lives ranging from 7 to 40 years using the straight-line method. Leasehold improvements, which are reflected on our consolidated balance sheets as a component of buildings in land, buildings and equipment, net, are amortized over the lesser of the expected lease term, including cancelable option periods, or the estimated useful lives of the related assets using the straight-line method. Equipment is depreciated over estimated useful lives ranging from 2 to 20</t>
  </si>
  <si>
    <t>Capitalized Software Costs and Other Definite-Lived Intangibles</t>
  </si>
  <si>
    <t xml:space="preserve">Capitalized Software Costs and Other Definite-Lived Intangibles Capitalized software, which is a component of other assets, is recorded at cost less accumulated amortization. Capitalized software is amortized using the straight-line method over estimated useful lives ranging from 3 to 10 years. The cost of capitalized software and related accumulated amortization was as follows: (in millions) May 26, 2019 May 27, 2018 Capitalized software $ 221.6 $ 205.7 Accumulated amortization (146.9 ) (127.4 ) Capitalized software, net of accumulated amortization $ 74.7 $ 78.3 We have other definite-lived intangible assets, including assets related to the value of below-market leases and reacquired franchise rights resulting from our acquisitions that are included as a component of other assets on our consolidated balance sheets. We also have definite-lived intangible liabilities related to the value of above-market leases and below-market agreements resulting from our acquisitions that are included in other liabilities on our consolidated balance sheets. Definite-lived intangibles are amortized on a straight-line basis over estimated useful lives of 1 to 20 years. The cost and related accumulated amortization was as follows: (in millions) May 26, 2019 May 27, 2018 Definite-lived intangible assets $ 80.3 $ 83.0 Accumulated amortization (30.4 ) (25.7 ) Definite-lived intangible assets, net of accumulated amortization $ 49.9 $ 57.3 Definite-lived intangible liabilities $ (33.5 ) $ (33.5 ) Accumulated amortization 13.6 11.3 Definite-lived intangible liabilities, net of accumulated amortization $ (19.9 ) $ (22.2 ) Amortization expense from continuing operations associated with capitalized software and other definite-lived intangibles included in depreciation and amortization in our accompanying consolidated statements of earnings was as follows: Fiscal Year Ended (in millions) May 26, 2019 May 27, 2018 May 28, 2017 Amortization expense - capitalized software $ 26.7 $ 23.5 $ 18.7 Amortization expense - other definite-lived intangibles 1.2 0.8 0.9 Amortization expense from continuing operations associated with above- and-below-market leases included in restaurant expenses as a component of rent expense in our consolidated statements of earnings was as follows: Fiscal Year Ended (in millions) May 26, 2019 May 27, 2018 May 28, 2017 Restaurant expense - below-market leases $ 3.0 $ 3.1 $ 1.8 Restaurant expense - above-market leases (1.6 ) (1.7 ) (1.4 ) Based on the net book values of our definite-lived intangible assets and liabilities at May 26, 2019 , we expect amortization of capitalized software and other definite-lived intangible assets will be approximately $31.0 million annually for fiscal 2020 through 2024 . </t>
  </si>
  <si>
    <t>Trust-Owned Life Insurance</t>
  </si>
  <si>
    <t xml:space="preserve">Trust-Owned Life Insurance We have a trust that purchased life insurance policies covering certain of our officers and other key employees (trust-owned life insurance or TOLI). The trust is the owner and sole beneficiary of the TOLI policies. The policies were purchased to offset a portion of our obligations under our non-qualified deferred compensation plan. The cash surrender value for each policy is included in other assets, while changes in cash surrender values are included in general and administrative expenses. </t>
  </si>
  <si>
    <t>Liquor Licenses</t>
  </si>
  <si>
    <t xml:space="preserve">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more frequently if events or changes in circumstances indicate that the carrying amount may not be recoverable. Annual liquor license renewal fees are expensed over the renewal term. </t>
  </si>
  <si>
    <t>Goodwill and Intangible Assets</t>
  </si>
  <si>
    <t xml:space="preserve">Goodwill and trademarks are not subject to amortization and have been assigned to reporting units for purposes of impairment testing. The reporting units are our restaurant brands. We review our goodwill and trademarks for impairment annually, as of the first day of our fourth fiscal quarter, or more frequently if indicators of impairment exist. We estimate fair value of each reporting unit using the best information available, including market information and discounted cash flow projections (also referred to as the income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The income approach uses a reporting unit’s projection of estimated operating results and cash flows that are discounted using a weighted-average cost of capital that reflects current market conditions. We recognize an impairment loss when the estimated fair value of the reporting unit is less than its carrying value. We estimate the fair value of trademarks using the relief-from-royalty method, which requires assumptions related to projected sales from our annual long-range plan; assumed royalty rates that could be payable if we did not own the trademarks; and a discount rate. We recognize an impairment loss when the estimated fair value of the trademark is less than its carrying value. We performed our annual impairment test of our goodwill and trademarks as of the first day of our fiscal 2019 fourth quarter. As of the beginning of our fiscal fourth quarter, we had eight reporting units, six of which had goodwill and seven of which had trademarks. As a result of the impairment tests, no indicators of impairment were identified and no additional indicators of impairment were identified through the end of our fourth fiscal quarter that would require us to test further for impairment. We evaluate the useful lives of our other intangible assets to determine if they are definite or indefinite-lived. A determination on useful life requires significant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t>
  </si>
  <si>
    <t>Impairment or Disposal of Long-Lived Assets</t>
  </si>
  <si>
    <t>Impairment or Disposal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such assets are determined to be impaired, the impairment recognized is measured by the amount by which the carrying amount of the assets exceeds their fair value. Fair value is generally determined based on appraisals, sales prices of comparable assets or discounted future net cash flows expected to be generated by the assets. Restaurant sites and certain other assets to be disposed of are reported at the lower of their carrying amount or fair value, less estimated costs to sell. Restaurant sites and certain other assets to be disposed of are included in assets held for sale on our consolidated balance sheets when certain criteria are met. These criteria include, among other factors, the requirement that the likelihood of disposing of these assets within one year is probable. Assets not meeting the “held for sale” criteria remain in land, buildings and equipment until their disposal is probable within one year. We account for exit or disposal activities, including restaurant closures, in accordance with Financial Accounting Standards Board (FASB) Accounting Standards Codification (ASC) Topic 420, Exit or Disposal Cost Obligations.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primarily land, associated with a closed restaurant, any gain or loss is recorded in the same caption within our consolidated statements of earnings as the original impairment. See Note 4 for additional information.</t>
  </si>
  <si>
    <t>Insurance Accruals</t>
  </si>
  <si>
    <t xml:space="preserve">Insurance Accruals Through the use of insurance program deductibles and self-insurance, we retain a significant portion of expected losses under our workers’ compensation, certain employee medical and general liability programs. Accrued liabilities have been recorded based on our estimates of the anticipated ultimate costs to settle all claims, both reported and not yet reported. </t>
  </si>
  <si>
    <t>Revenue Recognition Sales, as presented in our consolidated statements of earnings, represents food and beverage product sold and is presented net of discounts, coupons, employee meals and complimentary meals. Revenue from restaurant sales is recognized when food and beverage products are sold. Revenue is presented net of sales tax. Sales taxes collected from customers are included in other accrued taxes on our consolidated balance sheets until the taxes are remitted to governmental authorities. Franchise royalties, which are a percentage of net sales of franchised restaurants, are recognized in the period the related sales occur. Revenue from area development and franchise fees are recognized as the performance obligations are satisfied over the term of the franchise agreement, which is generally 10 years. Prior to the adoption of FASB Accounting Standards Update (ASU) 2014-09, Revenue from Contracts with Customers (Topic 606), area development fees were recognized over the term of the area development agreement and franchise fees were recognized when received, upon a new restaurant opening. Advertising contributions, which are a percentage of net sales of franchised restaurants, are recognized in the period the related sales occur. Prior to the adoption of ASU 2014-09, these contributions were recorded as a reduction of general and administrative expenses. Additionally, upon adoption of ASU 2014-09, franchisee purchases of our inventory through our distribution network are now recognized as revenue in the period the purchases are made. Revenue from the sale of consumer packaged goods includes ongoing royalty fees based on a percentage of licensed retail product sales and is recognized upon the sale of product by our licensed manufacturers to retail outlets.</t>
  </si>
  <si>
    <t>Unearned Revenues</t>
  </si>
  <si>
    <t xml:space="preserve">Unearned Revenues Unearned revenues primarily represent our liability for gift cards that have been sold but not yet redeemed. We recognize sales from our gift cards when the gift card is redeemed by the customer. Although there are no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which is also referred to as the “redemption recognition” method. The estimated value of gift cards expected to remain unused is recognized over the expected period of redemption as the remaining gift card values are redeemed, generally over a period of 12 years. Utilizing this method, we estimate both the amount of breakage and the time period of redemption. If actual redemption patterns vary from our estimates, actual gift card breakage income may differ from the amounts recorded. We update our estimates of our redemption period and our breakage rate periodically and apply that rate prospectively to gift card redemptions. Discounts for gift cards sold by third parties are recorded to unearned revenues and are recognized over a period that approximates redemption patterns . </t>
  </si>
  <si>
    <t>Food and Beverage Costs</t>
  </si>
  <si>
    <t xml:space="preserve">Food and Beverage Costs Food and beverage costs include inventory, warehousing, related purchasing and distribution costs, and gains and losses on certain commodity derivative contracts. Vendor allowances received in connection with the purchase of a vendor’s products are recognized as a reduction of the related food and beverage costs as earned. For certain contracts, advance payments are made by the vendors based on estimates of volume to be purchased from the vendors and the terms of the agreement. As we make purchases from the vendors each period, we recognize the pro rata portion of allowances earned as a reduction of food and beverage costs for that period. Differences between estimated and actual purchases are settled in accordance with the terms of the agreements. Vendor agreements are generally for a period of one year or more and payments received are initially recorded as long-term liabilities. Amounts expected to be earned within one year are recorded as current liabilities. </t>
  </si>
  <si>
    <t xml:space="preserve">Income Taxes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come tax expense in our consolidated statements of earnings. A corresponding liability for accrued interest is included as a component of other current liabilities on our consolidated balance sheets. Penalties, when incurred, are recognized in general and administrative expenses. ASC Topic 740, Income Taxes,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See Note 13 for additional information. </t>
  </si>
  <si>
    <t>Derivative Instruments and Hedging Activities</t>
  </si>
  <si>
    <t xml:space="preserve">Derivative Instruments and Hedging Activities We enter into derivative instruments for risk management purposes only, including derivatives designated as hedging instruments as required by FASB ASC Topic 815, Derivatives and Hedging, and those utilized as economic hedges. We use financial and commodities derivatives to manage interest rate, compensation and commodities pricing risks inherent in our business operations. Our use of derivative instruments is currently limited to equity forwards contracts and commodity swaps. These instruments are generally structured as hedges of the variability of cash flows related to forecasted transactions (cash flow hedges). However, we do at times enter into instruments designated as fair value hedges to reduce our exposure to changes in fair value of the related hedged item. We do not enter into derivative instruments for trading or speculative purposes, where changes in the cash flows or fair value of the derivative are not expected to offset changes in cash flows or fair value of the hedged item. However, we have entered into equity forwards to economically hedge changes in the fair value of employee investments in our non-qualified deferred compensation plan.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required by Topic 815 of FASB ASC,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Topic 815 of FASB ASC,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 Cash flows related to derivatives are included in operating activities. See Note 8 for additional information. </t>
  </si>
  <si>
    <t>Leases For operating leases, we recognize rent expense on a straight-line basis over the expected lease term, including cancelable option periods where we are reasonably assured to exercise the options. Differences between amounts paid and amounts expensed are recorded as deferred rent. Capital leases are recorded as an asset and an obligation at an amount equal to the present value of the minimum lease payments during the lease term. Sale-leasebacks are transactions through which we sell assets (such as restaurant properties) at fair value and subsequently lease them back. The resulting leases generally qualify and are accounted for as operating leases. Financing leases are generally the product of a failed sale-leaseback transaction and result in retention of the “sold” assets within land, buildings and equipment with a financing lease obligation equal to the amount of proceeds received recorded as a component of other liabilities on our consolidated balance sheets. Within the provisions of certain of our leases, there are rent holidays and escalations in payments over the base lease term, as well as renewal periods. The effects of the holidays and escalations have been reflected in rent expense on a straight-line basis over the expected lease term. The lease term commences on the date when we have the right to control the use of the leased property, which is typically before rent payments are due under the terms of the lease. Many of our leases have renewal periods totaling 5 to 20 years, exercisable at our option, and require payment of property taxes, insurance and maintenance costs in addition to the rent payments. The consolidated financial statements reflect the same lease term for amortizing leasehold improvements as we use to determine capital versus operating lease classifications and in calculating straight-line rent expense for each restaurant. Percentage rent expense is generally based on sales levels and is accrued at the point in time we determine that it is probable that such sales levels will be achieved. Amortization expense related to capital leases is included in depreciation and amortization expense in our consolidated statements of earnings. Landlord allowances are recorded based on contractual terms and are included in accounts receivable, net, and as a deferred rent liability and amortized as a reduction of rent expense on a straight-line basis over the expected lease term. Gains on sale-leaseback transactions are recorded as a deferred liability and amortized as a reduction of rent expense on a straight-line basis over the expected lease term. See Note 11 for additional information.</t>
  </si>
  <si>
    <t>Pre-Opening Expenses</t>
  </si>
  <si>
    <t>Pre-Opening Expenses Non-capital expenditures associated with opening new restaurants are expensed as incurred. These costs are reported as restaurant expenses in our consolidated statements of earnings.</t>
  </si>
  <si>
    <t>Advertising</t>
  </si>
  <si>
    <t xml:space="preserve">Advertising Production costs of commercials are expensed in the fiscal period the advertising is first aired while the costs of programming and other advertising, promotion and marketing programs are expensed as incurred. These costs are reported as marketing expenses in our consolidated statements of earnings. </t>
  </si>
  <si>
    <t xml:space="preserve">Stock-Based Compensation We recognize the cost of employee service received in exchange for awards of equity instruments based on the grant date fair value of those awards. We recognize compensation expense, net of estimated forfeitures, on a straight-line basis over the employee service period for awards granted. We utilize the Black-Scholes option pricing model to estimate the fair value of stock option awards. The dividend yield has been estimated based upon our historical results and expectations for changes in dividend rates. The expected volatility was determined using historical stock prices. The risk-free interest rate was the rate available on zero coupon U.S. government obligations with a term approximating the expected life of each grant. The expected life was estimated based on the exercise history of previous grants, taking into consideration the remaining contractual period for outstanding awards. We utilize a Monte Carlo simulation to estimate the fair value of our market-based equity-settled performance awards. The dividend yield assumes reinvestment of dividends. The expected volatility was determined using </t>
  </si>
  <si>
    <t>Net Earnings per Share</t>
  </si>
  <si>
    <t xml:space="preserve">Net Earnings per Share Basic net earnings per share are computed by dividing net earnings by the weighted-average number of common shares outstanding for the reporting period. Diluted net earnings per share reflect the potential dilution that could occur if securities or other contracts to issue common stock were exercised or converted into common stock. Outstanding stock options, restricted stock and equity-settled performance stock units granted by us represent the only dilutive effect reflected in diluted weighted-average shares outstanding. These stock-based compensation instruments do not impact the numerator of the diluted net earnings per share computation. </t>
  </si>
  <si>
    <t>Foreign Currency</t>
  </si>
  <si>
    <t xml:space="preserve">Foreign Currency The Canadian dollar is the functional currency for our Canadian restaurant operations. Assets and liabilities denominated in foreign currencies are translated into U.S. dollars using the exchange rates in effect at the balance sheet date. Results of operations are translated using the average exchange rates prevailing throughout the period. Translation gains and losses are reported as a separate component of other comprehensive income (loss). Aggregate cumulative translation losses were $1.0 million and $1.6 million at May 26, 2019 and May 27, 2018 , respectively. Net (gains) losses from foreign currency transactions recognized in our consolidated statements of earnings were $1.0 million , $(1.2) million and $0.8 million for fiscal 2019 , 2018 and 2017 , respectively. </t>
  </si>
  <si>
    <t>Recently Adopted Accounting Standards</t>
  </si>
  <si>
    <t>Recently Adopted Accounting Standards As of May 28, 2018, we adopted ASU 2014-09.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is guidance did not impact the recognition of our primary source of revenue from company-owned restaurants, which also includes gift card revenue. This guidance did impact the recognition of initial franchise fees and area development fees, however, due to the relative insignificance of these amounts, the adoption of this guidance did not have a material impact on our consolidated financial statements. We adopted this guidance using the modified retrospective method, recording a decrease of $3.3 million to retained earnings for the cumulative effect of the change, with an offsetting increase to unearned revenue of $1.2 million and other liabilities of $2.1 million for current and noncurrent deferred revenue, respectively. Comparative financial information has not been restated and continues to be reported under the accounting standards in effect for those periods. See Note 2. As of May 28, 2018, we adopted ASU 2016-16, Income Taxes (Topic 740). This update addresses the income tax consequences of intra-entity transfers of assets other than inventory. Previous accounting guidance prohibited the recognition of current and deferred income taxes for an intra-entity asset transfer until the asset has been sold to an outside party. In addition, interpretations of this guidance had developed in practice over the years for transfers of certain intangible and tangible assets. The amendments in the update require recognition of current and deferred income taxes resulting from an intra-entity transfer of an asset other than inventory when the transfer occurs. We adopted these provisions using the modified retrospective method recording a decrease of $6.3 million to retained earnings for the cumulative effect of the change, with a corresponding decrease to other assets. As of May 28, 2018, we adopted ASU 2017-07, Compensation - Retirement Benefits (Topic 715). The amendments in this update require that an employer disaggregate the service cost component from the other components of net benefit cost. The adoption of this guidance did not have a material impact on our consolidated financial statements. In August 2018, the FASB issued ASU 2018-15, Intangibles - Goodwill and Other - Internal-Use Software (Subtopic 350-40). This update aligns the requirements for capitalizing implementation costs incurred in a cloud computing arrangement that is a service contract with the requirements for capitalizing implementation costs incurred to develop or obtain internal-use software. This update is effective for us in the first quarter of fiscal 2021, however, we elected to early adopt this guidance during the quarter ended November 25, 2018, using a prospective approach. The adoption of this guidance did not have a material impact on our consolidated financial statements. Application of New Accounting Standard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e initial guidance required entities to use a modified retrospective transition approach as of the beginning of the earliest comparable period presented. In July 2018, the FASB issued an amendment providing an optional transition method allowing entities to apply the new lease requirements at the adoption date, rather than at the beginning of the earliest comparative period, and recognize a cumulative-effect adjustment to the opening balance of retained earnings in the period of adoption. Under this transition method, an entity’s reporting for the comparative periods presented in the financial statements in the period of adoption will continue to be in accordance with current GAAP (Topic 840, Leases). We plan to adopt this guidance in the first quarter of fiscal 2020 using this optional transition method. We implemented a new lease system in connection with the adoption and we also expect changes to our internal controls over financial reporting. We expect our balance sheet presentation to be impacted upon adoption by approximately $4.0 billion due to the recognition of right-of-use assets and approximately $4.5 billion due to the recognition of lease liabilities for operating leases. We do not expect adoption to have a material impact on our consolidated statements of earnings or our consolidated statements of cash flows. We do not expect our accounting for capital leases to substantially change. We plan to elect the short-term lease recognition exemption which provides the option to not recognize right-of-use assets and related liabilities that arise from certain leases with terms of 12 months or less. We also plan to elect the package of practical expedients which will allow us to not reassess previous accounting conclusions regarding lease identification and classification and we are finalizing our assessment of the other practical expedients and policy elections offered by the standard. We continue to evaluate the effect this guidance will have on our consolidated financial statements and related disclosures. In August 2017, the FASB issued ASU 2017-12, Derivatives and Hedging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his update is effective for us in the first quarter of fiscal 2020. The guidance will be applied retrospectively or prospectively, depending on the area covered in this update. Early adoption is permitted. We are evaluating the effect this guidance will have on our consolidated financial statements and related disclosures.</t>
  </si>
  <si>
    <t>Summary Of Significant Accounting Policies (Tables)</t>
  </si>
  <si>
    <t>Schedule of Cash and Cash Equivalents</t>
  </si>
  <si>
    <t>The components of cash and cash equivalents are as follows: (in millions) May 26, 2019 May 27, 2018 Short-term investments $ 319.5 $ 16.8 Credit card receivables 108.2 99.6 Depository accounts 29.6 30.5 Total cash and cash equivalents $ 457.3 $ 146.9</t>
  </si>
  <si>
    <t>Depreciation And Amortization Expense From Continuing Operations Related To Land, Buildings And Equipment</t>
  </si>
  <si>
    <t>Depreciation and amortization expense from continuing operations associated with buildings and equipment and losses on replacement of equipment were as follows: Fiscal Year Ended (in millions) May 26, 2019 May 27, 2018 May 28, 2017 Depreciation and amortization on buildings and equipment $ 308.8 $ 288.8 $ 253.3 Losses on replacement of equipment 3.6 4.1 3.2</t>
  </si>
  <si>
    <t>Capitalized Software Costs And Related Accumulated Amortization</t>
  </si>
  <si>
    <t>The cost of capitalized software and related accumulated amortization was as follows: (in millions) May 26, 2019 May 27, 2018 Capitalized software $ 221.6 $ 205.7 Accumulated amortization (146.9 ) (127.4 ) Capitalized software, net of accumulated amortization $ 74.7 $ 78.3</t>
  </si>
  <si>
    <t>Costs And Accumulated Amortization Of Acquired Definite-Lived Intangible Assets</t>
  </si>
  <si>
    <t>The cost and related accumulated amortization was as follows: (in millions) May 26, 2019 May 27, 2018 Definite-lived intangible assets $ 80.3 $ 83.0 Accumulated amortization (30.4 ) (25.7 ) Definite-lived intangible assets, net of accumulated amortization $ 49.9 $ 57.3 Definite-lived intangible liabilities $ (33.5 ) $ (33.5 ) Accumulated amortization 13.6 11.3 Definite-lived intangible liabilities, net of accumulated amortization $ (19.9 ) $ (22.2 )</t>
  </si>
  <si>
    <t>Amortization Expense Associated With Capitalized Software And Other Definite Lived Intangibles</t>
  </si>
  <si>
    <t>Amortization expense from continuing operations associated with capitalized software and other definite-lived intangibles included in depreciation and amortization in our accompanying consolidated statements of earnings was as follows: Fiscal Year Ended (in millions) May 26, 2019 May 27, 2018 May 28, 2017 Amortization expense - capitalized software $ 26.7 $ 23.5 $ 18.7 Amortization expense - other definite-lived intangibles 1.2 0.8 0.9</t>
  </si>
  <si>
    <t>Amortization Expense Related To Acquired Definite-Lived Intangible Assets</t>
  </si>
  <si>
    <t>Amortization expense from continuing operations associated with above- and-below-market leases included in restaurant expenses as a component of rent expense in our consolidated statements of earnings was as follows: Fiscal Year Ended (in millions) May 26, 2019 May 27, 2018 May 28, 2017 Restaurant expense - below-market leases $ 3.0 $ 3.1 $ 1.8 Restaurant expense - above-market leases (1.6 ) (1.7 ) (1.4 )</t>
  </si>
  <si>
    <t>Goodwill And Trademark Balances</t>
  </si>
  <si>
    <t xml:space="preserve">Our goodwill and trademark balances are allocated as follows: Goodwill Trademarks (in millions) May 26, 2019 May 27, 2018 May 26, 2019 May 27, 2018 Olive Garden (1) $ 30.2 $ 30.2 $ 0.7 $ 0.7 LongHorn Steakhouse 49.3 49.3 307.8 307.8 Cheddar’s Scratch Kitchen 311.4 311.4 375.0 375.0 Yard House 369.2 369.2 109.3 109.3 The Capital Grille 401.6 401.6 147.0 147.0 Seasons 52 — — 0.5 0.5 Eddie V’s 22.0 22.0 10.5 10.5 Total $ 1,183.7 $ 1,183.7 $ 950.8 $ 950.8 (1) Goodwill related to Olive Garden is associated with the RARE Hospitality International, Inc. (RARE) acquisition and the estimated value of the direct benefits derived by Olive Garden as a result of the RARE acquisition. </t>
  </si>
  <si>
    <t>Basic And Diluted Earnings Per Common Share</t>
  </si>
  <si>
    <t>The following table presents the computation of basic and diluted net earnings per common share: Fiscal Year Ended (in millions, except per share data) May 26, 2019 May 27, 2018 May 28, 2017 Earnings from continuing operations $ 718.6 $ 603.8 $ 482.5 Losses from discontinued operations (5.2 ) (7.8 ) (3.4 ) Net earnings $ 713.4 $ 596.0 $ 479.1 Average common shares outstanding – Basic 123.5 124.0 124.3 Effect of dilutive stock-based compensation 1.9 2.0 1.7 Average common shares outstanding – Diluted 125.4 126.0 126.0 Basic net earnings per share: Earnings from continuing operations $ 5.82 $ 4.87 $ 3.88 Losses from discontinued operations (0.04 ) (0.06 ) (0.03 ) Net earnings $ 5.78 $ 4.81 $ 3.85 Diluted net earnings per share: Earnings from continuing operations $ 5.73 $ 4.79 $ 3.83 Losses from discontinued operations (0.04 ) (0.06 ) (0.03 ) Net earnings $ 5.69 $ 4.73 $ 3.80</t>
  </si>
  <si>
    <t>Restricted Stock And Options To Purchase Shares Of Common Stock Excluded From Calculation Of Diluted Earnings Per Share</t>
  </si>
  <si>
    <t>Restricted stock and options to purchase shares of our common stock excluded from the calculation of diluted net earnings per share because the effect would have been anti-dilutive, are as follows: Fiscal Year Ended (in millions) May 26, 2019 May 27, 2018 May 28, 2017 Anti-dilutive restricted stock and options 0.3 0.3 0.4</t>
  </si>
  <si>
    <t>Revenue Recognition (Tables)</t>
  </si>
  <si>
    <t>Contract with Customer</t>
  </si>
  <si>
    <t>Deferred revenue liabilities from contracts with customers included on our accompanying consolidated balance sheets is comprised of the following: (in millions) May 26, 2019 Unearned revenues Deferred gift card revenue $ 453.6 Deferred gift card discounts (26.4 ) Other 1.3 Total $ 428.5 Other liabilities Deferred franchise fees - non-current $ 3.9 The following table presents a rollforward of deferred gift card revenue: (in millions) Deferred Gift Card Revenue Balances at May 27, 2018 $ 443.1 Activations 740.2 Redemptions and breakage (729.7 ) Balances at May 26, 2019 $ 453.6</t>
  </si>
  <si>
    <t>Discontinued Operations and Assets Held for Sale (Tables)</t>
  </si>
  <si>
    <t>Schedule of Disposal Groups, Including Discontinued Operations, Income Statement, Balance Sheet and Additional Disclosures</t>
  </si>
  <si>
    <t>Losses from discontinued operations, net of taxes in our accompanying consolidated statements of earnings is primarily related to the run-off of retained rights and obligations from the Red Lobster disposition and is comprised of the following: Fiscal Year Ended (in millions) May 26, 2019 May 27, 2018 May 28, 2017 Costs and expenses: Restaurant and marketing expenses 4.2 1.4 1.6 Other income and expenses 2.8 11.2 6.0 Losses before income taxes (7.0 ) (12.6 ) (7.6 ) Income tax benefit (1.8 ) (4.8 ) (4.2 ) Losses from discontinued operations, net of tax $ (5.2 ) $ (7.8 ) $ (3.4 )</t>
  </si>
  <si>
    <t>Impairments and Disposal of Assets, Net (Tables)</t>
  </si>
  <si>
    <t>Impairments and Disposal of Assets</t>
  </si>
  <si>
    <t>Impairments and disposal of assets, net, in our accompanying consolidated statements of earnings are comprised of the following: Fiscal Year Ended (in millions) May 26, 2019 May 27, 2018 May 28, 2017 Restaurant impairments $ 19.5 $ 3.7 $ — Disposal gains (0.7 ) (1.1 ) (10.4 ) Other 0.2 0.8 2.0 Impairments and disposal of assets, net $ 19.0 $ 3.4 $ (8.4 )</t>
  </si>
  <si>
    <t>Land, Buildings And Equipment, Net (Tables)</t>
  </si>
  <si>
    <t>Components Of Land, Buildings And Equipment, Net</t>
  </si>
  <si>
    <t>The components of land, buildings and equipment, net, are as follows: (in millions) May 26, 2019 May 27, 2018 Land $ 148.1 $ 141.5 Buildings 2,985.1 2,751.1 Equipment 1,716.5 1,581.2 Assets under capital leases 100.7 102.1 Construction in progress 84.8 85.6 Total land, buildings and equipment $ 5,035.2 $ 4,661.5 Less accumulated depreciation and amortization (2,437.4 ) (2,191.6 ) Less amortization associated with assets under capital leases (45.2 ) (40.1 ) Land, buildings and equipment, net $ 2,552.6 $ 2,429.8</t>
  </si>
  <si>
    <t>Segment Information (Tables)</t>
  </si>
  <si>
    <t>Schedule of Segment Reporting Information, by Segment</t>
  </si>
  <si>
    <t>The following tables reconcile our segment results to our consolidated results reported in accordance with GAAP: (in millions) Olive Garden LongHorn Steakhouse Fine Dining Other Business Corporate Consolidated At May 26, 2019 and for the year ended Sales $ 4,287.3 $ 1,810.6 $ 605.9 $ 1,806.6 $ — $ 8,510.4 Restaurant and marketing expenses 3,403.3 1,486.3 478.3 1,548.8 — 6,916.7 Segment profit $ 884.0 $ 324.3 $ 127.6 $ 257.8 $ — $ 1,593.7 Depreciation and amortization $ 140.8 $ 68.2 $ 33.4 $ 94.3 $ — $ 336.7 Impairments and disposal of assets, net 8.9 0.3 — 10.3 (0.5 ) 19.0 Segment assets 1,063.7 972.5 902.8 2,090.6 863.2 5,892.8 Purchases of land, buildings and equipment 187.3 65.6 49.1 147.2 2.8 452.0 (in millions) Olive Garden LongHorn Steakhouse Fine Dining Other Business Corporate Consolidated At May 27, 2018 and for the year ended Sales $ 4,082.5 $ 1,703.2 $ 574.4 $ 1,720.0 $ — $ 8,080.1 Restaurant and marketing expenses 3,262.8 1,402.1 457.4 1,464.7 — 6,587.0 Segment profit $ 819.7 $ 301.1 $ 117.0 $ 255.3 $ — $ 1,493.1 Depreciation and amortization $ 132.9 $ 65.7 $ 31.5 $ 83.0 $ — $ 313.1 Impairments and disposal of assets, net 2.0 1.5 0.1 — (0.2 ) 3.4 Segment assets 1,020.7 974.2 872.9 2,058.9 542.9 5,469.6 Purchases of land, buildings and equipment 163.4 76.1 32.1 119.5 4.9 396.0 (in millions) Olive Garden LongHorn Steakhouse Fine Dining Other Business Corporate Consolidated At May 28, 2017 and for the year ended Sales $ 3,938.6 $ 1,622.2 $ 535.6 $ 1,073.8 $ — $ 7,170.2 Restaurant and marketing expenses 3,176.8 1,341.3 430.6 891.8 — 5,840.5 Segment profit $ 761.8 $ 280.9 $ 105.0 $ 182.0 $ — $ 1,329.7 Depreciation and amortization $ 123.3 $ 65.1 $ 29.1 $ 55.4 $ — $ 272.9 Impairments and disposal of assets, net (1.5 ) (0.1 ) — (6.2 ) (0.6 ) (8.4 ) Purchases of land, buildings and equipment 131.4 54.1 41.1 62.7 3.7 293.0</t>
  </si>
  <si>
    <t>Reconciliation of Operating Profit (Loss) from Segments to Consolidated</t>
  </si>
  <si>
    <t>Reconciliation of segment profit to earnings from continuing operations before income taxes: Fiscal Year Ended (in millions) May 26, 2019 May 27, 2018 May 28, 2017 Segment profit $ 1,593.7 $ 1,493.1 $ 1,329.7 Less general and administrative expenses (405.5 ) (409.8 ) (387.7 ) Less depreciation and amortization (336.7 ) (313.1 ) (272.9 ) Less impairments and disposal of assets, net (19.0 ) (3.4 ) 8.4 Less interest, net (50.2 ) (161.1 ) (40.2 ) Earnings before income taxes $ 782.3 $ 605.7 $ 637.3</t>
  </si>
  <si>
    <t>Debt (Tables)</t>
  </si>
  <si>
    <t>Components Of Long-Term Debt</t>
  </si>
  <si>
    <t>The components of long-term debt are as follows: (in millions) May 26, 2019 May 27, 2018 3.850% senior notes due May 2027 $ 500.0 $ 500.0 6.000% senior notes due August 2035 96.3 96.3 6.800% senior notes due October 2037 42.8 42.8 4.550% senior notes due February 2048 300.0 300.0 Total long-term debt $ 939.1 $ 939.1 Less unamortized discount and issuance costs (11.4 ) (12.6 ) Total long-term debt less unamortized discount and issuance costs $ 927.7 $ 926.5</t>
  </si>
  <si>
    <t>Schedule of Maturities of Long-term Debt</t>
  </si>
  <si>
    <t>The aggregate contractual maturities of long-term debt for each of the five fiscal years subsequent to May 26, 2019 , and thereafter are as follows: (in millions) Fiscal Year 2020 2021 2022 2023 2024 Thereafter Debt repayments $ — $ — $ — $ — $ — $ 939.1</t>
  </si>
  <si>
    <t>Derivative Instruments And Hedging Activities (Tables)</t>
  </si>
  <si>
    <t>Derivative Instruments, Gain (Loss) [Line Items]</t>
  </si>
  <si>
    <t>Fair Value Of Derivative Contracts Designated And Not Designated As Hedging Instruments</t>
  </si>
  <si>
    <t>The notional and fair values of our derivative contracts are as follows: Fair Values (in millions, except per share data) Number of Shares Outstanding Weighted-Average Per Share Forward Rates Notional Values Derivative Assets (1) Derivative Liabilities (1) May 26, 2019 May 26, 2019 May 27, 2018 May 26, 2019 May 27, 2018 Equity Forwards Designated 0.4 $ 90.59 $ 29.9 $ — $ 0.2 $ 0.3 $ — Not designated 0.6 $ 76.39 $ 47.7 — 0.4 0.5 — Total equity forwards $ — $ 0.6 $ 0.8 $ — Commodity contracts N/A N/A $ 10.0 $ 0.1 $ 0.5 $ 0.1 $ — Total derivative contracts $ 0.1 $ 1.1 $ 0.9 $ — (1) Derivative assets and liabilities are included in receivables, net, and other current liabilities, as applicable, on our consolidated balance sheets.</t>
  </si>
  <si>
    <t>Cash Flow Hedges</t>
  </si>
  <si>
    <t>Effects Of Derivative Instruments</t>
  </si>
  <si>
    <t>The effects of derivative instruments in cash flow hedging relationships in the consolidated statements of earnings are as follows: Amount of Gain (Loss) Recognized in AOCI (Effective Portion) Amount of Gain (Loss) Reclassified from AOCI to Earnings (Effective Portion) Amount of Gain (Loss) Recognized in Earnings (Ineffective Portion) Fiscal Year Ended Fiscal Year Ended Fiscal Year Ended (in millions) May 26, 2019 May 27, 2018 May 28, 2017 May 26, 2019 May 27, 2018 May 28, 2017 May 26, 2019 May 27, 2018 May 28, 2017 Equity (1) $ 10.8 $ (5.3 ) $ 3.7 $ 4.9 $ (0.2 ) $ (1.4 ) $ (0.8 ) $ — $ 0.5 Commodity (2) 0.2 0.9 — 0.7 0.3 — — — — Interest rate (3) — — (1.3 ) (0.1 ) (0.1 ) — — — — Total $ 11.0 $ (4.4 ) $ 2.4 $ 5.5 $ — $ (1.4 ) $ (0.8 ) $ — $ 0.5 (1) Location of the gain (loss) reclassified from AOCI to earnings as well as the gain (loss) recognized in earnings for the ineffective portion of the hedge is restaurant labor expenses and general and administrative expenses. (2) Location of the gain (loss) reclassified from AOCI to earnings as well as the gain (loss) recognized in earnings for the ineffective portion of the hedge is food and beverage costs and restaurant expenses. (3) Location of the gain (loss) reclassified from AOCI to earnings as well as the gain (loss) recognized in earnings for the ineffective portion of the hedge is interest, net.</t>
  </si>
  <si>
    <t>Not Designated As Hedging Instrument</t>
  </si>
  <si>
    <t>The effects of derivatives not designated as hedging instruments in the consolidated statements of earnings are as follows: Amount of Gain (Loss) (in millions) Fiscal Year Ended Location of Gain (Loss) Recognized in Earnings on Derivatives May 26, 2019 May 27, 2018 May 28, 2017 Restaurant labor expenses $ 11.2 $ 1.5 $ 5.3 General and administrative expenses 14.6 2.1 8.9 Total $ 25.8 $ 3.6 $ 14.2</t>
  </si>
  <si>
    <t>Fair Value Measurements (Tables)</t>
  </si>
  <si>
    <t>Fair Values Of Financial Instruments Measured At Fair Value On Recurring Basis</t>
  </si>
  <si>
    <t>The following tables summarize the fair values of financial instruments measured at fair value on a recurring basis at May 26, 2019 and May 27, 2018 : Items Measured at Fair Value at May 26, 2019 (in millions) Fair Value of Assets (Liabilities) Quoted Prices Significant Significant Unobservable Inputs (Level 3) Derivatives: Equity forwards (2) (0.8 ) — (0.8 ) — Total $ (0.8 ) $ — $ (0.8 ) $ — Items Measured at Fair Value at May 27, 2018 (in millions) Fair Value of Assets (Liabilities) Quoted Prices Significant Significant Unobservable Inputs (Level 3) Derivatives: Commodities futures, swaps &amp; options (1) 0.5 — 0.5 — Equity forwards (2) 0.6 — 0.6 — Total $ 1.1 $ — $ 1.1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t>
  </si>
  <si>
    <t>Stockholders' Equity (Tables)</t>
  </si>
  <si>
    <t>The components of accumulated other comprehensive income (loss), net of tax, are as follows: (in millions) Foreign Currency Translation Adjustment Unrealized Gains (Losses) on Marketable Securities Unrealized Gains (Losses) on Derivatives Benefit Plan Funding Position Accumulated Other Comprehensive Income (Loss) Balances at May 28, 2017 $ (0.7 ) $ 0.1 $ 8.2 $ (70.5 ) $ (62.9 ) Gain (loss) (0.9 ) — (4.6 ) (1.0 ) (6.5 ) Reclassification realized in net earnings — (0.1 ) — (0.1 ) (0.2 ) Reclassification of tax effect (1) — — (0.2 ) (15.4 ) (15.6 ) Balances at May 27, 2018 $ (1.6 ) $ — $ 3.4 $ (87.0 ) $ (85.2 ) Gain (loss) 0.6 — 11.0 (24.8 ) (13.2 ) Reclassification realized in net earnings — — (5.4 ) 5.6 0.2 Balances at May 26, 2019 $ (1.0 ) $ — $ 9.0 $ (106.2 ) $ (98.2 ) (1) Stranded tax effects reclassified from accumulated other comprehensive income (loss) to retained earnings from the adoption of ASU 2018-02.</t>
  </si>
  <si>
    <t>Reclassification out of Accumulated Other Comprehensive Income</t>
  </si>
  <si>
    <t xml:space="preserve">The following table presents the amounts and line items in our consolidated statements of earnings where other adjustments reclassified from AOCI into net earnings were recorded: Fiscal Year Ended (in millions) AOCI Components Location of Gain (Loss) Recognized in Earnings May 26, May 27, Derivatives Commodity contracts (1) $ 0.7 $ 0.3 Equity contracts (2) 4.9 (0.2 ) Interest rate contracts (3) (0.1 ) (0.1 ) Total before tax $ 5.5 $ — Tax benefit (expense) (0.1 ) — Net of tax $ 5.4 $ — Benefit plan funding position Pension/postretirement plans Actuarial losses (4) $ (2.5 ) $ (2.8 ) Total - pension/postretirement plans $ (2.5 ) $ (2.8 ) Recognized net actuarial gain - other plans (5) 3.3 3.0 Total before tax $ 0.8 $ 0.2 Tax benefit (expense) (6.4 ) (0.1 ) Net of tax $ (5.6 ) $ 0.1 (1) Primarily included in food and beverage costs and restaurant expenses. See Note 8 for additional details. (2) Primarily included in restaurant labor costs and general and administrative expenses. See Note 8 for additional details. (3) Included in interest, net, on our consolidated statements of earnings. (4) Included in the computation of net periodic benefit costs - pension and postretirement plans, which is a component of restaurant labor expenses and general and administrative expenses. See Note 14 for additional details. (5) Included in the computation of net periodic benefit costs - other plans, which is a component of general and administrative expenses. </t>
  </si>
  <si>
    <t>Leases (Tables)</t>
  </si>
  <si>
    <t>Analysis Of Rent Expense</t>
  </si>
  <si>
    <t>An analysis of rent expense incurred related to continuing operations is as follows: Fiscal Year Ended (in millions) May 26, 2019 May 27, 2018 May 28, 2017 Restaurant minimum rent $ 338.3 $ 321.8 $ 286.8 Restaurant rent averaging expense 27.6 30.2 26.0 Restaurant percentage rent 7.3 7.2 7.9 Other 20.3 20.6 20.2 Total rent expense $ 393.5 $ 379.8 $ 340.9</t>
  </si>
  <si>
    <t>Annual Future Lease Commitments</t>
  </si>
  <si>
    <t xml:space="preserve">The annual future lease commitments under capital lease and financing lease obligations and noncancelable operating leases, including those related to restaurants reported as discontinued operations, for each of the five fiscal years subsequent to May 26, 2019 and thereafter is as follows: (in millions) Fiscal Year Capital Financing Operating 2020 $ 8.9 $ 12.2 $ 372.9 2021 8.9 12.4 355.0 2022 8.8 12.6 326.7 2023 8.9 12.8 299.8 2024 8.7 13.0 262.7 Thereafter 81.4 128.0 1,434.0 Total future lease commitments $ 125.6 $ 191.0 $ 3,051.1 Less imputed interest (at 6.5%), (various) (41.6 ) (99.7 ) Present value of future lease commitments $ 84.0 $ 91.3 Less current maturities (4.1 ) (2.7 ) Obligations under capital and financing leases, net of current maturities $ 79.9 $ 88.6 </t>
  </si>
  <si>
    <t>Additional Financial Information (Tables)</t>
  </si>
  <si>
    <t>Receivables From Various Parties</t>
  </si>
  <si>
    <t>Balance Sheets (in millions) May 26, 2019 May 27, 2018 Receivables, net Retail outlet gift card sales $ 40.2 $ 40.4 Landlord allowances due 24.0 18.1 Miscellaneous 24.4 25.5 Allowance for doubtful accounts (0.3 ) (0.3 ) Total $ 88.3 $ 83.7 Other Current Liabilities Non-qualified deferred compensation plan $ 237.9 $ 227.9 Sales and other taxes 70.0 72.7 Insurance-related 39.4 40.1 Employee benefits 45.5 39.9 Accrued interest 8.5 7.5 Miscellaneous 70.6 69.5 Total $ 471.9 $ 457.6</t>
  </si>
  <si>
    <t>Components Of Other Current Liabilities</t>
  </si>
  <si>
    <t>Components Of Interest</t>
  </si>
  <si>
    <t xml:space="preserve">Statements of Earnings Fiscal Year Ended (in millions) May 26, 2019 May 27, 2018 May 28, 2017 Interest, net Interest expense (1) $ 44.3 $ 152.4 $ 34.4 Imputed interest on capital and financing leases 11.9 11.4 8.8 Capitalized interest (2.2 ) (1.9 ) (1.7 ) Interest income (3.8 ) (0.8 ) (1.3 ) Total $ 50.2 $ 161.1 $ 40.2 (1) Interest expense in fiscal 2018 includes approximately $102.2 million of expenses associated with the retirement of long-term debt. </t>
  </si>
  <si>
    <t>Schedule of Cash Flow, Supplemental Disclosures</t>
  </si>
  <si>
    <t xml:space="preserve">Statements of Cash Flows Fiscal Year Ended (in millions) May 26, 2019 May 27, 2018 May 28, 2017 Cash paid during the fiscal year for: Interest, net of amounts capitalized (1) $ 50.8 $ 155.5 $ 37.0 Income taxes, net of refunds $ 23.7 $ 25.7 $ 106.2 Non-cash investing and financing activities: Increase in land, buildings and equipment through accrued purchases $ 38.3 $ 37.5 $ 22.8 (1) Interest paid in fiscal 2018 includes approximately $97.3 million of payments associated with the retirement of long-term debt. </t>
  </si>
  <si>
    <t>Income Taxes (Tables)</t>
  </si>
  <si>
    <t>Allocation Of Total Income Tax Expense</t>
  </si>
  <si>
    <t>Total income tax expense was allocated as follows: Fiscal Year Ended (in millions) May 26, 2019 May 27, 2018 May 28, 2017 Earnings from continuing operations $ 63.7 $ 1.9 $ 154.8 Earnings from discontinued operations (1.8 ) (4.8 ) (4.2 ) Total consolidated income tax expense (benefit) $ 61.9 $ (2.9 ) $ 150.6</t>
  </si>
  <si>
    <t>Components Of Earnings Before Income Tax And Provision For Income Taxes</t>
  </si>
  <si>
    <t>The components of earnings from continuing operations before income taxes and the provision for income taxes thereon are as follows: Fiscal Year Ended (in millions) May 26, 2019 May 27, 2018 May 28, 2017 Earnings from continuing operations before income taxes: U.S. $ 780.7 $ 602.7 $ 632.3 Foreign 1.6 3.0 5.0 Earnings from continuing operations before income taxes $ 782.3 $ 605.7 $ 637.3 Income taxes: Current: Federal $ (7.2 ) $ 10.2 $ 160.5 State and local 20.3 8.9 22.2 Foreign 1.4 1.8 1.3 Total current $ 14.5 $ 20.9 $ 184.0 Deferred (principally U.S.): Federal $ 44.9 $ (25.1 ) $ (24.1 ) State and local 4.3 6.1 (5.1 ) Total deferred $ 49.2 $ (19.0 ) $ (29.2 ) Total income taxes $ 63.7 $ 1.9 $ 154.8</t>
  </si>
  <si>
    <t>Effective Income Tax Rate Reconciliation</t>
  </si>
  <si>
    <t>The following table is a reconciliation of the U.S. statutory income tax rate to the effective income tax rate from continuing operations included in the accompanying consolidated statements of earnings: Fiscal Year Ended May 26, 2019 May 27, 2018 May 28, 2017 U.S. statutory rate 21.0 % 29.4 % 35.0 % State and local income taxes, net of federal tax benefits 2.4 1.8 1.7 Enactment of the Tax Act — (13.1 ) — Benefit of federal income tax credits (10.8 ) (12.8 ) (9.2 ) Other, net (4.5 ) (5.0 ) (3.2 ) Effective income tax rate 8.1 % 0.3 % 24.3 %</t>
  </si>
  <si>
    <t>Schedule of Unrecognized Tax Benefits</t>
  </si>
  <si>
    <t>A reconciliation of the beginning and ending amount of unrecognized tax benefits follows: (in millions) Balances at May 27, 2018 $ 17.4 Additions related to current-year tax positions 4.6 Additions related to prior-year tax positions 7.2 Net additions due to settlements with taxing authorities 0.7 Reductions to tax positions due to statute expiration (2.9 ) Balances at May 26, 2019 $ 27.0</t>
  </si>
  <si>
    <t>Interest Expense On Unrecognized Tax Benefits</t>
  </si>
  <si>
    <t>Interest recorded on reserves for uncertain tax positions was included in income tax expense in our consolidated statements of earnings as follows: Fiscal Year Ended (in millions) May 26, 2019 May 27, 2018 May 28, 2017 Interest recorded on unrecognized tax benefits $ 1.5 $ 0.8 $ 0.6</t>
  </si>
  <si>
    <t>Tax Effects On Deferred Tax Assets And Liabilities</t>
  </si>
  <si>
    <t>The tax effects of temporary differences that give rise to deferred tax assets and liabilities are as follows: (in millions) May 26, 2019 May 27, 2018 Accrued liabilities $ 69.2 $ 66.6 Compensation and employee benefits 119.9 99.8 Deferred rent and interest income 91.1 81.1 Net operating loss, credit and charitable contribution carryforwards 75.3 71.9 Other 5.9 5.3 Gross deferred tax assets $ 361.4 $ 324.7 Valuation allowance (29.7 ) (26.6 ) Deferred tax assets, net of valuation allowance $ 331.7 $ 298.1 Trademarks and other acquisition related intangibles (211.5 ) (201.8 ) Buildings and equipment (247.7 ) (176.9 ) Capitalized software and other assets (24.6 ) (24.4 ) Other (4.8 ) (9.0 ) Gross deferred tax liabilities $ (488.6 ) $ (412.1 ) Net deferred tax liabilities $ (156.9 ) $ (114.0 )</t>
  </si>
  <si>
    <t>Retirement Plans (Tables)</t>
  </si>
  <si>
    <t>Funding Of Defined Benefit Pension Plans And Postretirement Benefit Plans</t>
  </si>
  <si>
    <t xml:space="preserve">Fundings related to the defined benefit pension plans and postretirement benefit plan, which are funded on a pay-as-you-go basis, were as follows: Fiscal Year Ended (in millions) May 26, 2019 May 27, 2018 May 28, 2017 Defined benefit pension plans funding (1) $ 0.4 $ 60.8 $ 0.4 Postretirement benefit plan funding 1.3 1.2 1.2 (1) Fundings for fiscal 2018 include voluntary funding contributions of $60.4 million . </t>
  </si>
  <si>
    <t>Change In Benefit Obligation</t>
  </si>
  <si>
    <t>The following provides a reconciliation of the changes in the plan benefit obligation, fair value of plan assets and the funded status of the plans as of May 26, 2019 and May 27, 2018 : Defined Benefit Plans Postretirement Benefit Plan (in millions) May 26, 2019 May 27, 2018 May 26, 2019 May 27, 2018 Change in Benefit Obligation: Benefit obligation at beginning of period $ 237.2 $ 252.3 $ 19.9 $ 20.8 Service cost — — 0.1 0.1 Interest cost 9.3 8.6 0.8 0.7 Benefits paid (17.8 ) (15.6 ) (1.3 ) (1.2 ) Actuarial (gain) loss 23.3 (8.1 ) 0.3 (0.5 ) Benefit obligation at end of period $ 252.0 $ 237.2 $ 19.8 $ 19.9</t>
  </si>
  <si>
    <t>Change In Plan Assets</t>
  </si>
  <si>
    <t>Change in Plan Assets: Fair value at beginning of period $ 253.8 $ 207.7 $ — $ — Actual return on plan assets 12.1 0.9 — — Employer contributions 0.4 60.8 1.3 1.2 Benefits paid (17.8 ) (15.6 ) (1.3 ) (1.2 ) Fair value at end of period $ 248.5 $ 253.8 $ — $ —</t>
  </si>
  <si>
    <t>Reconciliation Of The Plan's Funded Status</t>
  </si>
  <si>
    <t>Funded (unfunded) status at end of period $ (3.5 ) $ 16.6 $ (19.8 ) $ (19.9 )</t>
  </si>
  <si>
    <t>Funded Status And Amounts Recognized In Accumulated Other Comprehensive Income (Loss)</t>
  </si>
  <si>
    <t>The following is a detail of the balance sheet components of each of our plans and a reconciliation of the amounts included in accumulated other comprehensive income (loss): Defined Benefit Plans Postretirement Benefit Plan (in millions) May 26, 2019 May 27, 2018 May 26, 2019 May 27, 2018 Components of the Consolidated Balance Sheets: Current liabilities $ — $ — $ 1.4 $ 1.4 Noncurrent (assets) liabilities 3.5 (16.6 ) 18.4 18.5 Net amounts recognized $ 3.5 $ (16.6 ) $ 19.8 $ 19.9 Amounts Recognized in Accumulated Other Comprehensive Income (Loss), net of tax: Prior service credit $ — $ — $ 3.8 $ 7.4 Net actuarial gain (loss) (100.4 ) (85.4 ) (8.7 ) (9.6 ) Net amounts recognized $ (100.4 ) $ (85.4 ) $ (4.9 ) $ (2.2 )</t>
  </si>
  <si>
    <t>Accumulated Benefit Obligations In Excess Of Plan Assets</t>
  </si>
  <si>
    <t>The following is a summary of our accumulated and projected benefit obligations for our defined benefit plans: (in millions) May 26, 2019 May 27, 2018 Accumulated benefit obligation for all defined benefit plans $ 252.0 $ 237.2 Pension plans with accumulated benefit obligations in excess of plan assets: Accumulated benefit obligation 252.0 — Fair value of plan assets 248.5 — Projected benefit obligations for all plans with projected benefit obligations in excess of plan assets 252.0 —</t>
  </si>
  <si>
    <t>Weighted-Average Assumptions Used</t>
  </si>
  <si>
    <t xml:space="preserve">The following table presents the weighted-average assumptions used to determine benefit obligations and net expense: Defined Benefit Plans Postretirement Benefit Plan May 26, 2019 May 27, 2018 May 26, 2019 May 27, 2018 Weighted-average assumptions used to determine benefit obligations at May 26 and May 27 (1) Discount rate 2.66 % 4.32 % 3.95 % 4.28 % Rate of future compensation increases N/A N/A N/A N/A Weighted-average assumptions used to determine net expense for fiscal years ended May 26 and May 27 (2) Discount rate 4.32 % 4.06 % 4.28 % 3.98 % Expected long-term rate of return on plan assets 4.25 % 5.75 % N/A N/A Rate of future compensation increases N/A N/A N/A N/A (1) Determined as of the end of fiscal year. (2) Determined as of the beginning of fiscal year. </t>
  </si>
  <si>
    <t>Components Of Net Periodic Benefit Cost</t>
  </si>
  <si>
    <t>Components of net periodic benefit cost included in earnings are as follows: Defined Benefit Plans Postretirement Benefit Plan Fiscal Year Ended Fiscal Year Ended (in millions) May 26, 2019 May 27, 2018 May 28, 2017 May 26, 2019 May 27, 2018 May 28, 2017 Service cost $ — $ — $ — $ 0.1 $ 0.1 $ 0.2 Interest cost 9.3 8.6 10.1 0.8 0.7 0.6 Expected return on plan assets (11.2 ) (12.0 ) (16.0 ) — — — Amortization of unrecognized prior service cost — — — (4.8 ) (4.8 ) (4.8 ) Recognized net actuarial loss 2.5 2.8 3.3 1.5 1.7 1.7 Settlement loss recognized — — 19.9 — — — Net pension and postretirement cost (benefit) $ 0.6 $ (0.6 ) $ 17.3 $ (2.4 ) $ (2.3 ) $ (2.3 )</t>
  </si>
  <si>
    <t>Fair Values Of Defined Benefit Pension Plans Assets</t>
  </si>
  <si>
    <t>The fair values of the defined benefit pension plans assets at their measurement dates of May 26, 2019 and May 27, 2018 , are as follows: Items Measured at Fair Value at May 26, 2019 (in millions) Fair Value of Assets (Liabilities) Quoted Prices in Active Market for Identical Assets (Liabilities) (Level 1) Significant Other Observable Inputs (Level 2) Significant Unobservable Inputs (Level 3) Fixed-Income: Global Fixed-Income Commingled Funds (1) $ 163.8 $ — $ 163.8 $ — Cash and Accruals 84.7 84.7 — — Total $ 248.5 $ 84.7 $ 163.8 $ — Items Measured at Fair Value at May 27, 2018 (in millions) Fair Value of Assets (Liabilities) Quoted Prices in Active Market for Identical Assets (Liabilities) (Level 1) Significant Other Observable Inputs (Level 2) Significant Unobservable Inputs (Level 3) Fixed-Income: Global Fixed-Income Commingled Funds (1) $ 253.5 $ — $ 253.5 $ — Cash and Accruals 0.3 0.3 — — Total $ 253.8 $ 0.3 $ 253.5 $ — (1) Global fixed-income commingled funds are comprised of investments in U.S. and non-U.S. government fixed-income securities. Investments are valued using a unit price or net asset value (NAV) based on the fair value of the underlying investments of the fund. There are no redemption restrictions associated with this fund.</t>
  </si>
  <si>
    <t>Expected Benefit Payments</t>
  </si>
  <si>
    <t>The following benefit payments are expected to be paid between fiscal 2020 and fiscal 2029 : (in millions) Defined Benefit Plans Postretirement Benefit Plan 2020 $ 247.5 $ 1.4 2021 0.4 1.4 2022 0.4 1.3 2023 0.4 1.3 2024 0.4 1.3 2025-2029 1.8 6.5</t>
  </si>
  <si>
    <t>Stock-Based Compensation (Tables)</t>
  </si>
  <si>
    <t>Schedule of Share-based Compensation Arrangements by Share-based Payment Award [Line Items]</t>
  </si>
  <si>
    <t>Recognized Stock-Based Compensation Expense</t>
  </si>
  <si>
    <t>Stock-based compensation expense and the associated income tax benefit included in continuing operations was as follows: Fiscal Year Ended (in millions) May 26, 2019 May 27, 2018 May 28, 2017 Stock options $ 5.0 $ 4.6 $ 6.0 Restricted stock/restricted stock units 6.1 3.9 1.9 Darden stock units 33.0 20.1 20.9 Cash-settled performance stock units — — 4.2 Equity-settled performance-based restricted stock units 12.9 11.7 5.3 Employee stock purchase plan 1.5 1.3 1.1 Director compensation program/other 1.3 1.2 1.3 Total $ 59.8 $ 42.8 $ 40.7 Income tax benefits (1) $ 19.5 $ 12.0 $ — (1) In accordance with the fiscal 2018 adoption of ASU 2016-09, excess tax benefits are recognized in our provision for income taxes rather than in equity as previously recognized.</t>
  </si>
  <si>
    <t>Summary Of Stock Option Activity</t>
  </si>
  <si>
    <t>The following table presents a summary of our stock option activity as of and for the year ended May 26, 2019 : Options (in millions) Weighted-Average Exercise Price Per Share Weighted-Average Aggregate Intrinsic Value Outstanding beginning of period 3.53 $41.87 5.89 $130.6 Options granted 0.37 107.05 Options exercised (1.24) 42.14 Options canceled (0.06) 76.32 Outstanding end of period 2.60 $62.50 6.22 $149.9 Exercisable 1.28 $45.12 4.54 $95.8</t>
  </si>
  <si>
    <t>Summary Of Restricted Stock And RSU Activity</t>
  </si>
  <si>
    <t>The following table presents a summary of our restricted stock and RSU activity as of and for the fiscal year ended May 26, 2019 : Shares (in millions) Weighted-Average Grant Date Fair Outstanding beginning of period 0.24 $71.99 Shares granted 0.09 108.36 Shares vested (0.04) 56.93 Shares canceled (0.01) 87.99 Outstanding end of period 0.28 $85.67</t>
  </si>
  <si>
    <t>Summary Of Darden Stock Unit Activity</t>
  </si>
  <si>
    <t>The following table presents a summary of our Darden stock unit activity as of and for the fiscal year ended May 26, 2019 : (All units settled in cash) Units (in millions) Weighted-Average Fair Value Per Unit Outstanding beginning of period 1.39 $87.88 Units granted 0.23 107.05 Units vested (0.33) 109.84 Units canceled (0.09) 79.32 Outstanding end of period 1.20 $120.13</t>
  </si>
  <si>
    <t>Non-qualified stock options</t>
  </si>
  <si>
    <t>The weighted-average fair value of non-qualified stock options and the related assumptions used in the Black-Scholes model to record stock-based compensation are as follows: Granted in Fiscal Year Ended May 26, 2019 May 27, 2018 May 28, 2017 Weighted-average fair value $ 18.78 $ 14.63 $ 9.08 Dividend yield 3.2 % 3.0 % 3.5 % Expected volatility of stock 22.6 % 23.5 % 24.3 % Risk-free interest rate 2.9 % 2.0 % 1.4 % Expected option life (in years) 6.4 6.4 6.5 Weighted-average exercise price per share $ 107.05 $ 85.83 $ 59.70</t>
  </si>
  <si>
    <t>Equity-settled performance-based restricted stock units</t>
  </si>
  <si>
    <t>The weighted-average grant date fair value of PRSUs and the related assumptions used in the Monte Carlo simulation to record stock-based compensation are as follows: Granted in Fiscal Year Ended May 26, 2019 May 27, 2018 May 28, 2017 Dividend yield (1) 0.0 % 0.0 % 0.0 % Expected volatility of stock 23.4 % 21.5 % 22.5 % Risk-free interest rate 2.7 % 1.5 % 0.8 % Expected option life (in years) 2.9 2.9 2.8 Weighted-average grant date fair value per unit $ 100.72 $ 90.51 $ 60.05 (1) Assumes a reinvestment of dividends.</t>
  </si>
  <si>
    <t>Summary Of Performance Stock Unit Activity</t>
  </si>
  <si>
    <t>The following table presents a summary of our equity-settled PRSU activity as of and for the fiscal year ended May 26, 2019 : Units (in millions) Weighted-Average Outstanding beginning of period 0.55 $74.04 Units granted 0.21 100.72 Units vested (0.11) 63.91 Units canceled (0.05) 85.09 Outstanding end of period 0.60 $84.11</t>
  </si>
  <si>
    <t>Quarterly Data (Tables)</t>
  </si>
  <si>
    <t>Schedule Of Unaudited Quarterly Data</t>
  </si>
  <si>
    <t xml:space="preserve">The following table summarizes unaudited quarterly data for fiscal 2019 and fiscal 2018 : Fiscal 2019 - Quarters Ended (in millions, except per share data) Aug. 26 Nov. 25 Feb. 24 May 26 Total Sales $ 2,061.4 $ 1,973.4 $ 2,246.5 $ 2,229.1 $ 8,510.4 Earnings before income taxes 176.0 135.3 253.1 217.9 782.3 Earnings from continuing operations 168.9 115.9 225.1 208.7 718.6 Losses from discontinued operations, net of tax (2.7 ) (0.3 ) (1.5 ) (0.7 ) (5.2 ) Net earnings 166.2 115.6 223.6 208.0 713.4 Basic net earnings per share: Earnings from continuing operations 1.36 0.94 1.83 1.70 5.82 Losses from discontinued operations (0.02 ) (0.01 ) (0.02 ) (0.01 ) (0.04 ) Net earnings 1.34 0.93 1.81 1.69 5.78 Diluted net earnings per share: Earnings from continuing operations 1.34 0.92 1.80 1.67 5.73 Losses from discontinued operations (0.02 ) — (0.01 ) — (0.04 ) Net earnings 1.32 0.92 1.79 1.67 5.69 Fiscal 2018 - Quarters Ended (in millions, except per share data) Aug. 27 Nov. 26 Feb. 25 May 27 Total Sales $ 1,936.1 $ 1,881.5 $ 2,128.4 $ 2,134.1 $ 8,080.1 Earnings before income taxes 159.5 113.4 116.0 216.8 605.7 Earnings from continuing operations 121.3 88.6 218.5 175.4 603.8 Losses from discontinued operations, net of tax (2.3 ) (3.9 ) (0.7 ) (0.9 ) (7.8 ) Net earnings 119.0 84.7 217.8 174.5 596.0 Basic net earnings per share: Earnings from continuing operations 0.97 0.72 1.77 1.42 4.87 Losses from discontinued operations (0.02 ) (0.03 ) (0.01 ) (0.01 ) (0.06 ) Net earnings 0.95 0.69 1.76 1.41 4.81 Diluted net earnings per share: Earnings from continuing operations 0.95 0.71 1.74 1.40 4.79 Losses from discontinued operations (0.02 ) (0.04 ) (0.01 ) (0.01 ) (0.06 ) Net earnings 0.93 0.67 1.73 1.39 4.73 </t>
  </si>
  <si>
    <t>Summary Of Significant Accounting Policies (Narrative) (Details) $ in Millions</t>
  </si>
  <si>
    <t>May 26, 2019USD ($)restaurant</t>
  </si>
  <si>
    <t>May 27, 2018USD ($)</t>
  </si>
  <si>
    <t>May 28, 2017USD ($)</t>
  </si>
  <si>
    <t>Aug. 25, 2019USD ($)</t>
  </si>
  <si>
    <t>May 28, 2018USD ($)</t>
  </si>
  <si>
    <t>Summary of Significant Accounting Policies [Line Items]</t>
  </si>
  <si>
    <t>Future amortization expense, year one</t>
  </si>
  <si>
    <t>Future amortization expense, year two</t>
  </si>
  <si>
    <t>Future amortization expense, year three</t>
  </si>
  <si>
    <t>Future amortization expense, year four</t>
  </si>
  <si>
    <t>Future amortization expense, year five</t>
  </si>
  <si>
    <t>Gift cards breakage redemption period</t>
  </si>
  <si>
    <t>12 years</t>
  </si>
  <si>
    <t>Aggregate cumulative translation losses</t>
  </si>
  <si>
    <t>Foreign currency transaction losses (gains) realized</t>
  </si>
  <si>
    <t>Deferred revenues</t>
  </si>
  <si>
    <t>Deferred franchise fees - non-current</t>
  </si>
  <si>
    <t>Accounting Standards Update 2014-09</t>
  </si>
  <si>
    <t>Accounting Standards Update 2015-17</t>
  </si>
  <si>
    <t>Noncurrent deferred tax assets</t>
  </si>
  <si>
    <t>Minimum</t>
  </si>
  <si>
    <t>Renewal period of lease arrangements (years)</t>
  </si>
  <si>
    <t>5 years</t>
  </si>
  <si>
    <t>Maximum</t>
  </si>
  <si>
    <t>20 years</t>
  </si>
  <si>
    <t>Capitalized Software | Minimum</t>
  </si>
  <si>
    <t>Finite lived intangible assets, useful life minimum (years)</t>
  </si>
  <si>
    <t>3 years</t>
  </si>
  <si>
    <t>Capitalized Software | Maximum</t>
  </si>
  <si>
    <t>10 years</t>
  </si>
  <si>
    <t>Definite-Lived Intangible Assets | Minimum</t>
  </si>
  <si>
    <t>1 year</t>
  </si>
  <si>
    <t>Definite-Lived Intangible Assets | Maximum</t>
  </si>
  <si>
    <t>Building | Minimum</t>
  </si>
  <si>
    <t>Estimated useful life of property, plant and equipment, minimum</t>
  </si>
  <si>
    <t>7 years</t>
  </si>
  <si>
    <t>Building | Maximum</t>
  </si>
  <si>
    <t>40 years</t>
  </si>
  <si>
    <t>Equipment | Minimum</t>
  </si>
  <si>
    <t>2 years</t>
  </si>
  <si>
    <t>Equipment | Maximum</t>
  </si>
  <si>
    <t>North America | Entity Operated Units</t>
  </si>
  <si>
    <t>Number of restaurants | restaurant</t>
  </si>
  <si>
    <t>North America | Franchised Units</t>
  </si>
  <si>
    <t>Latin America, the Middle East and Malaysia | Franchised Units</t>
  </si>
  <si>
    <t>Franchise</t>
  </si>
  <si>
    <t>Revenue recognition term</t>
  </si>
  <si>
    <t>Retained Earnings | Accounting Standards Update 2014-09</t>
  </si>
  <si>
    <t>Cumulative decrease effect of new accounting principle</t>
  </si>
  <si>
    <t>Retained Earnings | Accounting Standards Update 2016-16</t>
  </si>
  <si>
    <t>Forecast | Accounting Standards Update 2016-02</t>
  </si>
  <si>
    <t>Lease liabilities</t>
  </si>
  <si>
    <t>Forecast | Minimum | Accounting Standards Update 2016-02</t>
  </si>
  <si>
    <t>Right-of-use assets</t>
  </si>
  <si>
    <t>Summary of Significant Accounting Policies (Cash and Cash Equivalents) (Details) - USD ($) $ in Millions</t>
  </si>
  <si>
    <t>May 29, 2016</t>
  </si>
  <si>
    <t>Cash and Cash Equivalents [Line Items]</t>
  </si>
  <si>
    <t>Short-term investments</t>
  </si>
  <si>
    <t>Credit card receivables</t>
  </si>
  <si>
    <t>Depository accounts</t>
  </si>
  <si>
    <t>Summary Of Significant Accounting Policies (Depreciation And Amortization Expense From Continuing Operations Related To Land, Buildings And Equipment) (Details) - USD ($) $ in Millions</t>
  </si>
  <si>
    <t>Property, Plant and Equipment [Line Items]</t>
  </si>
  <si>
    <t>Depreciation and amortization on buildings and equipment</t>
  </si>
  <si>
    <t>Losses on replacement of equipment</t>
  </si>
  <si>
    <t>Buildings And Equipment</t>
  </si>
  <si>
    <t>Summary Of Significant Accounting Policies (Capitalized Software Costs And Related Accumulated Amortization) (Details) - USD ($) $ in Millions</t>
  </si>
  <si>
    <t>Capitalized software</t>
  </si>
  <si>
    <t>Accumulated amortization</t>
  </si>
  <si>
    <t>Capitalized software, net of accumulated amortization</t>
  </si>
  <si>
    <t>Summary Of Significant Accounting Policies (Costs And Accumulated Amortization Of Acquired Definite-Lived Intangible Assets) (Details) - USD ($) $ in Millions</t>
  </si>
  <si>
    <t>Definite-lived intangible assets</t>
  </si>
  <si>
    <t>Definite-lived intangible assets, net of accumulated amortization</t>
  </si>
  <si>
    <t>Definite-lived intangible liabilities</t>
  </si>
  <si>
    <t>Definite-lived intangible liabilities, net of accumulated amortization</t>
  </si>
  <si>
    <t>Summary Of Significant Accounting Policies (Amortization Expense Associated With Capitalized Software And Other Definite Lived Intangibles) (Details) - USD ($) $ in Millions</t>
  </si>
  <si>
    <t>Amortization expense - capitalized software</t>
  </si>
  <si>
    <t>Amortization expense - other definite-lived intangibles</t>
  </si>
  <si>
    <t>Summary Of Significant Accounting Policies (Amortization Expense Related To Acquired Definite-Lived Intangible Assets) (Details) - USD ($) $ in Millions</t>
  </si>
  <si>
    <t>Restaurant expense - below-market leases</t>
  </si>
  <si>
    <t>Restaurant expense - above-market leases</t>
  </si>
  <si>
    <t>Summary Of Significant Accounting Policies (Goodwill And Trademark Balances) (Details) - USD ($) $ in Millions</t>
  </si>
  <si>
    <t>Goodwill And Other Intangibles [Line Items]</t>
  </si>
  <si>
    <t>Olive Garden</t>
  </si>
  <si>
    <t>LongHorn Steakhouse</t>
  </si>
  <si>
    <t>Cheddar’s Scratch Kitchen</t>
  </si>
  <si>
    <t>Yard House</t>
  </si>
  <si>
    <t>The Capital Grille</t>
  </si>
  <si>
    <t>Seasons 52</t>
  </si>
  <si>
    <t>Eddie V’s</t>
  </si>
  <si>
    <t>Summary Of Significant Accounting Policies (Basic And Diluted Earnings Per Common Share) (Details) - USD ($) $ / shares in Units, shares in Millions, $ in Millions</t>
  </si>
  <si>
    <t>3 Months Ended</t>
  </si>
  <si>
    <t>Feb. 24, 2019</t>
  </si>
  <si>
    <t>Nov. 25, 2018</t>
  </si>
  <si>
    <t>Aug. 26, 2018</t>
  </si>
  <si>
    <t>Feb. 25, 2018</t>
  </si>
  <si>
    <t>Nov. 26, 2017</t>
  </si>
  <si>
    <t>Aug. 27, 2017</t>
  </si>
  <si>
    <t>Losses from discontinued operations</t>
  </si>
  <si>
    <t>Average common shares outstanding - Basic (shares)</t>
  </si>
  <si>
    <t>Effect of dilutive stock-based compensation (shares)</t>
  </si>
  <si>
    <t>Average common shares outstanding - Diluted (shares)</t>
  </si>
  <si>
    <t>Summary Of Significant Accounting Policies (Restricted Stock And Options To Purchase Shares Of Common Stock Excluded From Calculation Of Diluted Earnings Per Share) (Details) - shares shares in Millions</t>
  </si>
  <si>
    <t>Anti-dilutive restricted stock and options (shares)</t>
  </si>
  <si>
    <t>Revenue Recognition (Deferred Revenue from Contract with Customer) (Details) - USD ($) $ in Millions</t>
  </si>
  <si>
    <t>Gift Card</t>
  </si>
  <si>
    <t>Deferred gift card discounts</t>
  </si>
  <si>
    <t>Revenue Recognition (Deferred Gift Card Revenue) (Details) $ in Millions</t>
  </si>
  <si>
    <t>May 26, 2019USD ($)</t>
  </si>
  <si>
    <t>Change in Contract with Customer, Liability [Abstract]</t>
  </si>
  <si>
    <t>Balances at May 27, 2018</t>
  </si>
  <si>
    <t>Balances at May 26, 2019</t>
  </si>
  <si>
    <t>Activations</t>
  </si>
  <si>
    <t>Redemptions and breakage</t>
  </si>
  <si>
    <t>Discontinued Operations and Assets Held for Sale (Income Statement Disclosure) (Details) - USD ($) $ in Millions</t>
  </si>
  <si>
    <t>Income tax benefit</t>
  </si>
  <si>
    <t>Discontinued Operations, Disposed of by Sale | Red Lobster</t>
  </si>
  <si>
    <t>Restaurant and marketing expenses</t>
  </si>
  <si>
    <t>Other income and expenses</t>
  </si>
  <si>
    <t>Losses before income taxes</t>
  </si>
  <si>
    <t>Discontinued Operations and Assets Held for Sale (Narrative) (Details) - USD ($) $ in Millions</t>
  </si>
  <si>
    <t>Impairments and Disposal of Assets, Net (Details) - USD ($) $ in Millions</t>
  </si>
  <si>
    <t>Restaurant impairments</t>
  </si>
  <si>
    <t>Disposal gains</t>
  </si>
  <si>
    <t>Land, Buildings And Equipment, Net (Components Of Land, Buildings And Equipment, Net) (Details) - USD ($) $ in Millions</t>
  </si>
  <si>
    <t>Land</t>
  </si>
  <si>
    <t>Buildings</t>
  </si>
  <si>
    <t>Equipment</t>
  </si>
  <si>
    <t>Assets under capital leases</t>
  </si>
  <si>
    <t>Construction in progress</t>
  </si>
  <si>
    <t>Total land, buildings and equipment</t>
  </si>
  <si>
    <t>Less accumulated depreciation and amortization</t>
  </si>
  <si>
    <t>Less amortization associated with assets under capital leases</t>
  </si>
  <si>
    <t>Segment Information - Schedule of Segment Reporting (Details) $ in Millions</t>
  </si>
  <si>
    <t>Feb. 24, 2019USD ($)</t>
  </si>
  <si>
    <t>Nov. 25, 2018USD ($)</t>
  </si>
  <si>
    <t>Aug. 26, 2018USD ($)</t>
  </si>
  <si>
    <t>Feb. 25, 2018USD ($)</t>
  </si>
  <si>
    <t>Nov. 26, 2017USD ($)</t>
  </si>
  <si>
    <t>Aug. 27, 2017USD ($)</t>
  </si>
  <si>
    <t>May 26, 2019USD ($)segment</t>
  </si>
  <si>
    <t>Segment Reporting Information [Line Items]</t>
  </si>
  <si>
    <t>Number of reportable segments | segment</t>
  </si>
  <si>
    <t>Segment profit</t>
  </si>
  <si>
    <t>Segment assets</t>
  </si>
  <si>
    <t>Operating Segments | Olive Garden</t>
  </si>
  <si>
    <t>Operating Segments | LongHorn Steakhouse</t>
  </si>
  <si>
    <t>Operating Segments | Fine Dining</t>
  </si>
  <si>
    <t>Operating Segments | Other Business</t>
  </si>
  <si>
    <t>Corporate, Non-Segment</t>
  </si>
  <si>
    <t>Segment Information - Reconciliation of Segment Profit to Earnings from Continuing Operations Before Income Taxes (Details) - USD ($) $ in Millions</t>
  </si>
  <si>
    <t>Less general and administrative expenses</t>
  </si>
  <si>
    <t>Less depreciation and amortization</t>
  </si>
  <si>
    <t>Less interest, net</t>
  </si>
  <si>
    <t>Debt (Components Of Long-Term Debt) (Details) - USD ($) $ in Millions</t>
  </si>
  <si>
    <t>Debt Instruments [Line Items]</t>
  </si>
  <si>
    <t>Total long-term debt</t>
  </si>
  <si>
    <t>Less unamortized discount and issuance costs</t>
  </si>
  <si>
    <t>Total long-term debt less unamortized discount and issuance costs</t>
  </si>
  <si>
    <t>3.850% senior notes due May 2027</t>
  </si>
  <si>
    <t>Debt instrument, interest rate, stated percentage</t>
  </si>
  <si>
    <t>3.85%</t>
  </si>
  <si>
    <t>6.000% senior notes due August 2035</t>
  </si>
  <si>
    <t>6.00%</t>
  </si>
  <si>
    <t>6.800% senior notes due October 2037</t>
  </si>
  <si>
    <t>6.80%</t>
  </si>
  <si>
    <t>4.550% senior notes due February 2048</t>
  </si>
  <si>
    <t>4.55%</t>
  </si>
  <si>
    <t>Debt (Aggregate Maturities Of Long-Term Debt) (Details) $ in Millions</t>
  </si>
  <si>
    <t>2020</t>
  </si>
  <si>
    <t>2021</t>
  </si>
  <si>
    <t>2022</t>
  </si>
  <si>
    <t>2023</t>
  </si>
  <si>
    <t>2024</t>
  </si>
  <si>
    <t>Thereafter</t>
  </si>
  <si>
    <t>Debt (Narrative) (Details)</t>
  </si>
  <si>
    <t>Revolving Credit Agreement | Revolving Credit Facility</t>
  </si>
  <si>
    <t>Maximum borrowing available under the credit facility</t>
  </si>
  <si>
    <t>Total debt to total capitalization ratio</t>
  </si>
  <si>
    <t>Outstanding balance of credit agreement</t>
  </si>
  <si>
    <t>Revolving Credit Agreement | Revolving Credit Facility | Federal Funds Effective Swap Rate</t>
  </si>
  <si>
    <t>Debt instrument, basis spread on variable rate</t>
  </si>
  <si>
    <t>0.50%</t>
  </si>
  <si>
    <t>Revolving Credit Agreement | Revolving Credit Facility | Eurodollar</t>
  </si>
  <si>
    <t>1.00%</t>
  </si>
  <si>
    <t>Revolving Credit Agreement | Revolving Credit Facility | London Interbank Offered Rate (LIBOR)</t>
  </si>
  <si>
    <t>Revolving Credit Agreement | Revolving Credit Facility | Base Rate</t>
  </si>
  <si>
    <t>0.00%</t>
  </si>
  <si>
    <t>Maximum | 6.800% senior notes due October 2037</t>
  </si>
  <si>
    <t>Debt instrument, interest rate, increase percentage</t>
  </si>
  <si>
    <t>2.00%</t>
  </si>
  <si>
    <t>Derivative Instruments And Hedging Activities (Narrative) (Details) $ in Millions</t>
  </si>
  <si>
    <t>Derivative [Line Items]</t>
  </si>
  <si>
    <t>Vesting period</t>
  </si>
  <si>
    <t>4 years</t>
  </si>
  <si>
    <t>Amount of gain (loss) reclassified from AOCI to Earnings (effective portion)</t>
  </si>
  <si>
    <t>Darden stock units | Minimum</t>
  </si>
  <si>
    <t>Darden stock units | Maximum</t>
  </si>
  <si>
    <t>Derivative Instruments And Hedging Activities (Notional and Fair Value Of Derivative Contracts Designated And Not Designated As Hedging Instruments) (Details) - USD ($) $ / shares in Units, shares in Millions, $ in Millions</t>
  </si>
  <si>
    <t>Derivatives, Fair Value [Line Items]</t>
  </si>
  <si>
    <t>Derivative contracts, number of shares outstanding</t>
  </si>
  <si>
    <t>Derivative assets</t>
  </si>
  <si>
    <t>Derivative liabilities</t>
  </si>
  <si>
    <t>Equity forwards</t>
  </si>
  <si>
    <t>Equity forwards | Derivative contracts designated as hedging instruments:</t>
  </si>
  <si>
    <t>Derivative contracts, weighted-average forward rates (in dollars per share)</t>
  </si>
  <si>
    <t>Notional value</t>
  </si>
  <si>
    <t>Equity forwards | Derivative contracts not designated as hedging instruments:</t>
  </si>
  <si>
    <t>Commodity contracts</t>
  </si>
  <si>
    <t>Derivative Instruments And Hedging Activities (Effects Of Derivative Instruments In Cash Flow Hedging Relationships) (Details) - USD ($) $ in Millions</t>
  </si>
  <si>
    <t>Amount of Gain (Loss) Recognized in AOCI (Effective Portion)</t>
  </si>
  <si>
    <t>Amount of Gain (Loss) Reclassified from AOCI to Earnings (Effective Portion)</t>
  </si>
  <si>
    <t>Amount of Gain (Loss) Recognized in Earnings (Ineffective Portion)</t>
  </si>
  <si>
    <t>Equity forwards | Cost of Sales and Selling General and Administrative Expense</t>
  </si>
  <si>
    <t>Commodity contracts | Food and Beverage Costs and Restaurant Expenses</t>
  </si>
  <si>
    <t>Interest rate</t>
  </si>
  <si>
    <t>Interest rate | Interest, Net</t>
  </si>
  <si>
    <t>Derivative Instruments And Hedging Activities (Effects Of Derivatives Not Designated As Hedging Instruments) (Details) - USD ($) $ in Millions</t>
  </si>
  <si>
    <t>Amount of Gain (Loss) Recognized in Earnings</t>
  </si>
  <si>
    <t>Restaurant labor expenses</t>
  </si>
  <si>
    <t>Fair Value Measurements - Fair Values Of Financial Instruments Measured At Fair Value On Recurring Basis (Details) - Fair Value, Measurements, Recurring - USD ($) $ in Millions</t>
  </si>
  <si>
    <t>Fair Value Assets and Liabilities Measured On Recurring Basis [Line Items]</t>
  </si>
  <si>
    <t>Quoted Prices in Active Market for Identical Assets (Liabilities) (Level 1)</t>
  </si>
  <si>
    <t>Significant Other Observable Inputs (Level 2)</t>
  </si>
  <si>
    <t>Significant Unobservable Inputs (Level 3)</t>
  </si>
  <si>
    <t>Commodities futures, swaps &amp; options</t>
  </si>
  <si>
    <t>Derivatives</t>
  </si>
  <si>
    <t>Commodities futures, swaps &amp; options | Quoted Prices in Active Market for Identical Assets (Liabilities) (Level 1)</t>
  </si>
  <si>
    <t>Commodities futures, swaps &amp; options | Significant Other Observable Inputs (Level 2)</t>
  </si>
  <si>
    <t>Commodities futures, swaps &amp; options | Significant Unobservable Inputs (Level 3)</t>
  </si>
  <si>
    <t>Equity forwards | Quoted Prices in Active Market for Identical Assets (Liabilities) (Level 1)</t>
  </si>
  <si>
    <t>Equity forwards | Significant Other Observable Inputs (Level 2)</t>
  </si>
  <si>
    <t>Equity forwards | Significant Unobservable Inputs (Level 3)</t>
  </si>
  <si>
    <t>Fair Value Measurements - Narrative (Details)</t>
  </si>
  <si>
    <t>May 27, 2018USD ($)restaurant</t>
  </si>
  <si>
    <t>Fair Value, Balance Sheet Grouping, Financial Statement Captions [Line Items]</t>
  </si>
  <si>
    <t>Carrying value of long-term debt</t>
  </si>
  <si>
    <t>Long-lived assets</t>
  </si>
  <si>
    <t>Carrying Value</t>
  </si>
  <si>
    <t>Fair Value</t>
  </si>
  <si>
    <t>Fair value of long-term debt</t>
  </si>
  <si>
    <t>Significant Unobservable Inputs (Level 3) | Four underperforming restaurants | Carrying Value</t>
  </si>
  <si>
    <t>Assets held-for-sale, long-lived, fair value disclosure</t>
  </si>
  <si>
    <t>Number of underperforming restaurants | restaurant</t>
  </si>
  <si>
    <t>Impairment of long-lived assets, held-for-use</t>
  </si>
  <si>
    <t>Stockholders' Equity (Narrative) (Details) - USD ($) shares in Millions</t>
  </si>
  <si>
    <t>Jun. 20, 2018</t>
  </si>
  <si>
    <t>Share repurchase program, authorized amount</t>
  </si>
  <si>
    <t>Treasury stock, retired</t>
  </si>
  <si>
    <t>Treasury stock, carrying amount</t>
  </si>
  <si>
    <t>Stock repurchase program, cumulative shares repurchased</t>
  </si>
  <si>
    <t>Treasury shares retirement, cumulative shares</t>
  </si>
  <si>
    <t>Stockholders' Equity (Accumulated Other Comprehensive Income (Loss)) (Details) - USD ($) $ in Millions</t>
  </si>
  <si>
    <t>Beginning Balance</t>
  </si>
  <si>
    <t>Gain (loss)</t>
  </si>
  <si>
    <t>Reclassification realized in net earnings</t>
  </si>
  <si>
    <t>Ending Balance</t>
  </si>
  <si>
    <t>Foreign Currency Translation Adjustment</t>
  </si>
  <si>
    <t>Unrealized Gains (Losses) on Marketable Securities</t>
  </si>
  <si>
    <t>Unrealized Gains (Losses) on Derivatives</t>
  </si>
  <si>
    <t>Benefit Plan Funding Position</t>
  </si>
  <si>
    <t>Stockholders' Equity (Schedule of Reclassification Adjustments out of Accumulated Other Comprehensive Income) (Details) - USD ($) $ in Millions</t>
  </si>
  <si>
    <t>Reclassification Adjustment out of Accumulated Other Comprehensive Income [Line Items]</t>
  </si>
  <si>
    <t>Interest rate contracts</t>
  </si>
  <si>
    <t>Tax benefit (expense)</t>
  </si>
  <si>
    <t>Derivatives | Amount Reclassified from AOCI into Net Earnings</t>
  </si>
  <si>
    <t>Actuarial losses | Amount Reclassified from AOCI into Net Earnings</t>
  </si>
  <si>
    <t>Actuarial losses</t>
  </si>
  <si>
    <t>Benefit plan funding position | Amount Reclassified from AOCI into Net Earnings</t>
  </si>
  <si>
    <t>Commodity contracts | Derivatives | Amount Reclassified from AOCI into Net Earnings</t>
  </si>
  <si>
    <t>Equity contracts | Derivatives | Amount Reclassified from AOCI into Net Earnings</t>
  </si>
  <si>
    <t>Interest rate contracts | Derivatives | Amount Reclassified from AOCI into Net Earnings</t>
  </si>
  <si>
    <t>Pension and postretirement plan | Benefit plan funding position | Amount Reclassified from AOCI into Net Earnings</t>
  </si>
  <si>
    <t>Other plans | Benefit plan funding position | Amount Reclassified from AOCI into Net Earnings</t>
  </si>
  <si>
    <t>Leases (Analysis Of Rent Expense) (Details) - USD ($) $ in Millions</t>
  </si>
  <si>
    <t>Operating Leased Assets [Line Items]</t>
  </si>
  <si>
    <t>Total rent expense</t>
  </si>
  <si>
    <t>Rent expense, minimum, discontinued operations</t>
  </si>
  <si>
    <t>Restaurant minimum rent</t>
  </si>
  <si>
    <t>Restaurant rent averaging expense</t>
  </si>
  <si>
    <t>Restaurant percentage rent</t>
  </si>
  <si>
    <t>Leases (Annual Future Lease Commitments) (Details) $ in Millions</t>
  </si>
  <si>
    <t>Capital</t>
  </si>
  <si>
    <t>Total future lease commitments</t>
  </si>
  <si>
    <t>Less imputed interest (at 6.5%), (various)</t>
  </si>
  <si>
    <t>Present value of future lease commitments</t>
  </si>
  <si>
    <t>Less current maturities</t>
  </si>
  <si>
    <t>Obligations under capital and financing leases, net of current maturities</t>
  </si>
  <si>
    <t>Imputed interest rate</t>
  </si>
  <si>
    <t>6.50%</t>
  </si>
  <si>
    <t>Financing</t>
  </si>
  <si>
    <t>Operating</t>
  </si>
  <si>
    <t>Additional Financial Information (Receivables, net and Other Current Liabilities) (Details) - USD ($) $ in Millions</t>
  </si>
  <si>
    <t>Allowance for doubtful accounts</t>
  </si>
  <si>
    <t>Other Current Liabilities</t>
  </si>
  <si>
    <t>Non-qualified deferred compensation plan</t>
  </si>
  <si>
    <t>Sales and other taxes</t>
  </si>
  <si>
    <t>Insurance-related</t>
  </si>
  <si>
    <t>Employee benefits</t>
  </si>
  <si>
    <t>Accrued interest</t>
  </si>
  <si>
    <t>Miscellaneous</t>
  </si>
  <si>
    <t>Retail outlet gift card sales</t>
  </si>
  <si>
    <t>Accounts receivable, gross</t>
  </si>
  <si>
    <t>Landlord allowances due</t>
  </si>
  <si>
    <t>Additional Financial Information (Components of Interest) (Details) - USD ($) $ in Millions</t>
  </si>
  <si>
    <t>Interest expense</t>
  </si>
  <si>
    <t>Imputed interest on capital and financing leases</t>
  </si>
  <si>
    <t>Capitalized interest</t>
  </si>
  <si>
    <t>Interest income</t>
  </si>
  <si>
    <t>Additional Financial Information (Supplemental Cash Flow Information) (Details) - USD ($) $ in Millions</t>
  </si>
  <si>
    <t>Cash paid during the fiscal year for:</t>
  </si>
  <si>
    <t>Interest, net of amounts capitalized</t>
  </si>
  <si>
    <t>Income taxes, net of refunds</t>
  </si>
  <si>
    <t>Non-cash investing and financing activities:</t>
  </si>
  <si>
    <t>Increase in land, buildings and equipment through accrued purchases</t>
  </si>
  <si>
    <t>Extinguishment of debt, cash portion</t>
  </si>
  <si>
    <t>Income Taxes (Narrative) (Details) - USD ($) $ in Millions</t>
  </si>
  <si>
    <t>Income Tax Disclosure [Line Items]</t>
  </si>
  <si>
    <t>Tax Cuts and Jobs Act of 2017, remeasurement of deferred tax liabilities</t>
  </si>
  <si>
    <t>Gross unrecognized tax benefits</t>
  </si>
  <si>
    <t>Tax position, change is reasonably possible in the next twelve month</t>
  </si>
  <si>
    <t>Unrecognized tax benefits, accrued interest</t>
  </si>
  <si>
    <t>State loss carryforwards</t>
  </si>
  <si>
    <t>Foreign loss carryforwards</t>
  </si>
  <si>
    <t>Expiring Between 2019 and 2039</t>
  </si>
  <si>
    <t>Deferred tax assets, federal tax credit carryforwards</t>
  </si>
  <si>
    <t>State</t>
  </si>
  <si>
    <t>Federal</t>
  </si>
  <si>
    <t>Income Taxes (Allocation Of Total Income Tax Expense) (Details) - USD ($) $ in Millions</t>
  </si>
  <si>
    <t>Earnings from discontinued operations</t>
  </si>
  <si>
    <t>Total consolidated income tax expense (benefit)</t>
  </si>
  <si>
    <t>Income Taxes (Components Of Earnings Before Income Tax And Provision For Income Taxes) (Details) - USD ($) $ in Millions</t>
  </si>
  <si>
    <t>Earnings from continuing operations before income taxes:</t>
  </si>
  <si>
    <t>U.S.</t>
  </si>
  <si>
    <t>Foreign</t>
  </si>
  <si>
    <t>Income taxes, Current</t>
  </si>
  <si>
    <t>State and local</t>
  </si>
  <si>
    <t>Total current</t>
  </si>
  <si>
    <t>Income taxes, Deferred</t>
  </si>
  <si>
    <t>Total deferred</t>
  </si>
  <si>
    <t>Income Taxes (Effective Income Tax Rate Reconciliation) (Details)</t>
  </si>
  <si>
    <t>U.S. statutory rate</t>
  </si>
  <si>
    <t>21.00%</t>
  </si>
  <si>
    <t>29.40%</t>
  </si>
  <si>
    <t>35.00%</t>
  </si>
  <si>
    <t>State and local income taxes, net of federal tax benefits</t>
  </si>
  <si>
    <t>2.40%</t>
  </si>
  <si>
    <t>1.80%</t>
  </si>
  <si>
    <t>1.70%</t>
  </si>
  <si>
    <t>Enactment of the Tax Act</t>
  </si>
  <si>
    <t>Benefit of federal income tax credits</t>
  </si>
  <si>
    <t>(10.80%)</t>
  </si>
  <si>
    <t>(12.80%)</t>
  </si>
  <si>
    <t>(9.20%)</t>
  </si>
  <si>
    <t>(4.50%)</t>
  </si>
  <si>
    <t>(5.00%)</t>
  </si>
  <si>
    <t>(3.20%)</t>
  </si>
  <si>
    <t>Effective income tax rate</t>
  </si>
  <si>
    <t>8.10%</t>
  </si>
  <si>
    <t>0.30%</t>
  </si>
  <si>
    <t>24.30%</t>
  </si>
  <si>
    <t>Income Taxes (Reconciliation Of Unrecognized Tax Benefits) (Details) $ in Millions</t>
  </si>
  <si>
    <t>Reconciliation of Unrecognized Tax Benefits, Excluding Amounts Pertaining to Examined Tax Returns [Roll Forward]</t>
  </si>
  <si>
    <t>Beginning balance</t>
  </si>
  <si>
    <t>Additions related to current-year tax positions</t>
  </si>
  <si>
    <t>Additions related to prior-year tax positions</t>
  </si>
  <si>
    <t>Net additions due to settlements with taxing authorities</t>
  </si>
  <si>
    <t>Reductions to tax positions due to statute expiration</t>
  </si>
  <si>
    <t>Ending balance</t>
  </si>
  <si>
    <t>Income Taxes (Interest Expense On Unrecognized Tax Benefits) (Details) - USD ($) $ in Millions</t>
  </si>
  <si>
    <t>Interest recorded on unrecognized tax benefits</t>
  </si>
  <si>
    <t>Income Taxes (Tax Effects On Deferred Tax Assets And Liabilities) (Details) - USD ($) $ in Millions</t>
  </si>
  <si>
    <t>Accrued liabilities</t>
  </si>
  <si>
    <t>Compensation and employee benefits</t>
  </si>
  <si>
    <t>Deferred rent and interest income</t>
  </si>
  <si>
    <t>Net operating loss, credit and charitable contribution carryforwards</t>
  </si>
  <si>
    <t>Gross deferred tax assets</t>
  </si>
  <si>
    <t>Valuation allowance</t>
  </si>
  <si>
    <t>Deferred tax assets, net of valuation allowance</t>
  </si>
  <si>
    <t>Trademarks and other acquisition related intangibles</t>
  </si>
  <si>
    <t>Buildings and equipment</t>
  </si>
  <si>
    <t>Capitalized software and other assets</t>
  </si>
  <si>
    <t>Gross deferred tax liabilities</t>
  </si>
  <si>
    <t>Net deferred tax liabilities</t>
  </si>
  <si>
    <t>Retirement Plans (Funding Of Defined Benefit Pension Plans And Postretirement Benefit Plans) (Details) - USD ($) $ in Millions</t>
  </si>
  <si>
    <t>Defined Benefit Plan Disclosure [Line Items]</t>
  </si>
  <si>
    <t>Defined benefit pension plans and postretirement benefit plans funding</t>
  </si>
  <si>
    <t>Defined Benefit Plans</t>
  </si>
  <si>
    <t>Postretirement Benefit Plan</t>
  </si>
  <si>
    <t>Retirement Plans (Defined Benefit And Postretirement Benefit Plans) (Narrative) (Details) - USD ($) $ in Millions</t>
  </si>
  <si>
    <t>May 24, 2020</t>
  </si>
  <si>
    <t>Settlement loss recognized</t>
  </si>
  <si>
    <t>Expected long-term rate of return on plan assets (percentage)</t>
  </si>
  <si>
    <t>4.25%</t>
  </si>
  <si>
    <t>5.75%</t>
  </si>
  <si>
    <t>Amortization of net actuarial gain (loss)</t>
  </si>
  <si>
    <t>Defined Benefit Plans | Fixed Income Securities</t>
  </si>
  <si>
    <t>Target asset fund allocation (percentage)</t>
  </si>
  <si>
    <t>100.00%</t>
  </si>
  <si>
    <t>Defined Benefit Plans | Global Fixed-Income Commingled Funds</t>
  </si>
  <si>
    <t>Concentration of market risk related to large investments in a single fund or sector (percentage)</t>
  </si>
  <si>
    <t>66.00%</t>
  </si>
  <si>
    <t>Expected employer contribution to the benefit plans</t>
  </si>
  <si>
    <t>Maximum | Defined Benefit Plans</t>
  </si>
  <si>
    <t>10-Year Rates | Defined Benefit Plans</t>
  </si>
  <si>
    <t>Actual rate of return on plan assets (percentage)</t>
  </si>
  <si>
    <t>9.60%</t>
  </si>
  <si>
    <t>15-Year Rates | Defined Benefit Plans</t>
  </si>
  <si>
    <t>7.90%</t>
  </si>
  <si>
    <t>20-Year Rates | Defined Benefit Plans</t>
  </si>
  <si>
    <t>7.60%</t>
  </si>
  <si>
    <t>Forecast</t>
  </si>
  <si>
    <t>Retirement Plans (Changes In Benefit Obligation) (Details) - USD ($) $ in Millions</t>
  </si>
  <si>
    <t>Defined Benefit Plan, Change in Benefit Obligation [Roll Forward]</t>
  </si>
  <si>
    <t>Benefit obligation at beginning of period</t>
  </si>
  <si>
    <t>Service cost</t>
  </si>
  <si>
    <t>Interest cost</t>
  </si>
  <si>
    <t>Benefits paid</t>
  </si>
  <si>
    <t>Actuarial (gain) loss</t>
  </si>
  <si>
    <t>Benefit obligation at end of period</t>
  </si>
  <si>
    <t>Retirement Plans (Change In Plan Assets) (Details) - USD ($) $ in Millions</t>
  </si>
  <si>
    <t>Defined Benefit Plan, Change in Fair Value of Plan Assets [Roll Forward]</t>
  </si>
  <si>
    <t>Fair value at beginning of period</t>
  </si>
  <si>
    <t>Employer contributions</t>
  </si>
  <si>
    <t>Fair value at end of period</t>
  </si>
  <si>
    <t>Actual return on plan assets</t>
  </si>
  <si>
    <t>Retirement Plans (Reconciliation Of The Plans' Funded Status) (Details) - USD ($) $ in Millions</t>
  </si>
  <si>
    <t>Funded (unfunded) status at end of period</t>
  </si>
  <si>
    <t>Retirement Plans (Funded Status And Amounts Recognized In Accumulated Other Comprehensive Income (Loss)) (Details) - USD ($) $ in Millions</t>
  </si>
  <si>
    <t>Current liabilities</t>
  </si>
  <si>
    <t>Noncurrent assets</t>
  </si>
  <si>
    <t>Noncurrent liabilities</t>
  </si>
  <si>
    <t>Net amounts recognized</t>
  </si>
  <si>
    <t>Prior service credit</t>
  </si>
  <si>
    <t>Net actuarial gain (loss)</t>
  </si>
  <si>
    <t>Retirement Plans (Accumulated Benefit Obligations In Excess Of Plan Assets) (Details) - USD ($) $ in Millions</t>
  </si>
  <si>
    <t>Accumulated benefit obligation for all defined benefit plans</t>
  </si>
  <si>
    <t>Pension plans with accumulated benefit obligations in excess of plan assets:</t>
  </si>
  <si>
    <t>Accumulated benefit obligation</t>
  </si>
  <si>
    <t>Fair value of plan assets</t>
  </si>
  <si>
    <t>Projected benefit obligations for all plans with projected benefit obligations in excess of plan assets</t>
  </si>
  <si>
    <t>Retirement Plans (Weighted-Average Assumptions Used) (Details)</t>
  </si>
  <si>
    <t>Weighted-average assumptions used to determine benefit obligations, discount rate (percentage)</t>
  </si>
  <si>
    <t>2.66%</t>
  </si>
  <si>
    <t>4.32%</t>
  </si>
  <si>
    <t>Weighted-average assumptions used to determine net expense, discount rate (percentage)</t>
  </si>
  <si>
    <t>4.06%</t>
  </si>
  <si>
    <t>Weighted-average assumptions used to determine net expense, expected long-term rate of return on plan assets (percentage)</t>
  </si>
  <si>
    <t>3.95%</t>
  </si>
  <si>
    <t>4.28%</t>
  </si>
  <si>
    <t>3.98%</t>
  </si>
  <si>
    <t>Retirement Plans (Components Of Net Periodic Benefit Cost) (Details) - USD ($) $ in Millions</t>
  </si>
  <si>
    <t>Expected return on plan assets</t>
  </si>
  <si>
    <t>Amortization of unrecognized prior service cost</t>
  </si>
  <si>
    <t>Recognized net actuarial loss</t>
  </si>
  <si>
    <t>Net pension and postretirement cost (benefit)</t>
  </si>
  <si>
    <t>Retirement Plans (Fair Values Of Defined Benefit Pension Plans Assets) (Details) - USD ($) $ in Millions</t>
  </si>
  <si>
    <t>Fair values of the defined benefit pension plans assets</t>
  </si>
  <si>
    <t>Global Fixed-Income Commingled Funds</t>
  </si>
  <si>
    <t>Global Fixed-Income Commingled Funds | Quoted Prices in Active Market for Identical Assets (Liabilities) (Level 1)</t>
  </si>
  <si>
    <t>Global Fixed-Income Commingled Funds | Significant Other Observable Inputs (Level 2)</t>
  </si>
  <si>
    <t>Global Fixed-Income Commingled Funds | Significant Unobservable Inputs (Level 3)</t>
  </si>
  <si>
    <t>Cash and Accruals</t>
  </si>
  <si>
    <t>Cash and Accruals | Quoted Prices in Active Market for Identical Assets (Liabilities) (Level 1)</t>
  </si>
  <si>
    <t>Cash and Accruals | Significant Other Observable Inputs (Level 2)</t>
  </si>
  <si>
    <t>Cash and Accruals | Significant Unobservable Inputs (Level 3)</t>
  </si>
  <si>
    <t>Retirement Plans (Expected Benefit Payments) (Details) $ in Millions</t>
  </si>
  <si>
    <t>2025-2029</t>
  </si>
  <si>
    <t>Retirement Plans (Postemployment Severance Plan And Defined Contribution Plan) (Narrative) (Details) - USD ($) shares in Millions</t>
  </si>
  <si>
    <t>1 Months Ended</t>
  </si>
  <si>
    <t>Jul. 31, 1996</t>
  </si>
  <si>
    <t>Defined benefit plan, required minimum age (in years)</t>
  </si>
  <si>
    <t>21 years</t>
  </si>
  <si>
    <t>Defined benefit plan, minimum period to perform service requirement (years)</t>
  </si>
  <si>
    <t>Percentage of employer contribution (percentage)</t>
  </si>
  <si>
    <t>Defined contribution plan, annual contributions per employee, percent</t>
  </si>
  <si>
    <t>1.50%</t>
  </si>
  <si>
    <t>Defined benefit plan net assets</t>
  </si>
  <si>
    <t>Defined contribution plan, expense recognized</t>
  </si>
  <si>
    <t>Amounts payable to highly compensated employees under non-qualified deferred compensation plan</t>
  </si>
  <si>
    <t>ESOP borrowings from at variable interest rate</t>
  </si>
  <si>
    <t>ESOP's debt</t>
  </si>
  <si>
    <t>Dividends received from employer</t>
  </si>
  <si>
    <t>Contributions received from employer</t>
  </si>
  <si>
    <t>Common shares held in ESOP (shares)</t>
  </si>
  <si>
    <t>ESOP, allocated shares (shares)</t>
  </si>
  <si>
    <t>ESOP, suspense shares (shares)</t>
  </si>
  <si>
    <t>Employer contribution, per dollar</t>
  </si>
  <si>
    <t>Employee Stock Ownership Plan</t>
  </si>
  <si>
    <t>Variable rate of interest (percentage)</t>
  </si>
  <si>
    <t>2.48%</t>
  </si>
  <si>
    <t>Maturity date of debt</t>
  </si>
  <si>
    <t>Dec. 1,
		2019</t>
  </si>
  <si>
    <t>Stock-Based Compensation (Narrative) (Details) - shares shares in Millions</t>
  </si>
  <si>
    <t>Sep. 30, 2015</t>
  </si>
  <si>
    <t>2015 Plan</t>
  </si>
  <si>
    <t>Shares available for issuance (shares)</t>
  </si>
  <si>
    <t>Prior Plans</t>
  </si>
  <si>
    <t>Stock-Based Compensation (Recognized Stock-Based Compensation Expense) (Details) - USD ($) $ in Millions</t>
  </si>
  <si>
    <t>Employee Service Share-based Compensation, Allocation of Recognized Period Costs [Line Items]</t>
  </si>
  <si>
    <t>Income tax benefits</t>
  </si>
  <si>
    <t>Stock options</t>
  </si>
  <si>
    <t>Restricted stock/restricted stock units</t>
  </si>
  <si>
    <t>Darden stock units</t>
  </si>
  <si>
    <t>Cash-settled performance stock units</t>
  </si>
  <si>
    <t>Employee stock purchase plan</t>
  </si>
  <si>
    <t>Director compensation program/other</t>
  </si>
  <si>
    <t>Stock-Based Compensation (Black-Scholes Model) (Details) - $ / shares</t>
  </si>
  <si>
    <t>Weighted-average fair value (dollars per share)</t>
  </si>
  <si>
    <t>Dividend yield (percentage)</t>
  </si>
  <si>
    <t>3.20%</t>
  </si>
  <si>
    <t>3.00%</t>
  </si>
  <si>
    <t>3.50%</t>
  </si>
  <si>
    <t>Expected volatility of stock (percentage)</t>
  </si>
  <si>
    <t>22.60%</t>
  </si>
  <si>
    <t>23.50%</t>
  </si>
  <si>
    <t>Risk-free interest rate (percentage)</t>
  </si>
  <si>
    <t>2.90%</t>
  </si>
  <si>
    <t>1.40%</t>
  </si>
  <si>
    <t>Expected option life (years)</t>
  </si>
  <si>
    <t>6 years 4 months 24 days</t>
  </si>
  <si>
    <t>6 years 6 months</t>
  </si>
  <si>
    <t>Weighted-average exercise price per share (dollars per share)</t>
  </si>
  <si>
    <t>Stock-Based Compensation (Summary Of Stock Option Activity) (Details) - USD ($) $ / shares in Units, shares in Thousands, $ in Millions</t>
  </si>
  <si>
    <t>Share-based Compensation Arrangement by Share-based Payment Award, Options, Outstanding [Roll Forward]</t>
  </si>
  <si>
    <t>Options exercised (shares)</t>
  </si>
  <si>
    <t>Share-based Compensation Arrangement by Share-based Payment Award, Options, Outstanding, Weighted Average Exercise Price [Roll Forward]</t>
  </si>
  <si>
    <t>Options granted weighted average exercise price per share (dollars per share)</t>
  </si>
  <si>
    <t>Outstanding beginning of period (shares)</t>
  </si>
  <si>
    <t>Options granted (shares)</t>
  </si>
  <si>
    <t>Options canceled (shares)</t>
  </si>
  <si>
    <t>Outstanding end of period (shares)</t>
  </si>
  <si>
    <t>Exercisable (shares)</t>
  </si>
  <si>
    <t>Weighted average exercise price per share outstanding, beginning balance (dollars per share)</t>
  </si>
  <si>
    <t>Options exercised weighted average exercise price per share (dollars per share)</t>
  </si>
  <si>
    <t>Options canceled weighted average exercise price per share (dollars per share)</t>
  </si>
  <si>
    <t>Weighted average exercise price per share outstanding, ending balance (dollars per share)</t>
  </si>
  <si>
    <t>Exercisable weighted average exercise price per share (dollars per share)</t>
  </si>
  <si>
    <t>Weighted average remaining contractual life outstanding (years)</t>
  </si>
  <si>
    <t>6 years 2 months 19 days</t>
  </si>
  <si>
    <t>5 years 10 months 20 days</t>
  </si>
  <si>
    <t>Exercisable weighted average remaining contractual life (years)</t>
  </si>
  <si>
    <t>4 years 6 months 14 days</t>
  </si>
  <si>
    <t>Aggregate intrinsic value outstanding, beginning balance</t>
  </si>
  <si>
    <t>Aggregate intrinsic value outstanding, ending balance</t>
  </si>
  <si>
    <t>Exercisable aggregate intrinsic value</t>
  </si>
  <si>
    <t>Stock-Based Compensation (Stock Option Activity) (Narrative) (Details) - USD ($) $ in Millions</t>
  </si>
  <si>
    <t>Total intrinsic value of options exercised</t>
  </si>
  <si>
    <t>Cash received from option exercises</t>
  </si>
  <si>
    <t>Maximum terms of awards (years)</t>
  </si>
  <si>
    <t>Unrecognized compensation cost related to unvested stock options granted</t>
  </si>
  <si>
    <t>Unrecognized compensation cost, period of recognition, in years (years)</t>
  </si>
  <si>
    <t>2 years 3 months 18 days</t>
  </si>
  <si>
    <t>Fair market value on grant date</t>
  </si>
  <si>
    <t>2 years 6 months</t>
  </si>
  <si>
    <t>Minimum | Darden stock units</t>
  </si>
  <si>
    <t>Maximum | Darden stock units</t>
  </si>
  <si>
    <t>Stock-Based Compensation (Summary Of Restricted Stock And RSU Activity) (Details) - Restricted Stock Units And RSU shares in Thousands</t>
  </si>
  <si>
    <t>May 26, 2019$ / sharesshares</t>
  </si>
  <si>
    <t>Share-based Compensation Arrangement by Share-based Payment Award, Equity Instruments Other than Options, Nonvested [Roll Forward]</t>
  </si>
  <si>
    <t>Outstanding beginning of period (shares) | shares</t>
  </si>
  <si>
    <t>Shares granted (shares) | shares</t>
  </si>
  <si>
    <t>Shares vested (shares) | shares</t>
  </si>
  <si>
    <t>Shares canceled (shares) | shares</t>
  </si>
  <si>
    <t>Outstanding end of period (shares) | shares</t>
  </si>
  <si>
    <t>Share-based Compensation Arrangement by Share-based Payment Award, Equity Instruments Other than Options, Nonvested, Weighted Average Grant Date Fair Value [Roll Forward]</t>
  </si>
  <si>
    <t>Outstanding beginning of period, Weighted-Average Grant Date Fair Value Per Share (dollars per share) | $ / shares</t>
  </si>
  <si>
    <t>Shares granted, Weighted-Average Grant Date Fair Value Per Share (dollars per share) | $ / shares</t>
  </si>
  <si>
    <t>Shares vested, Weighted-Average Grant Date Fair Value Per Share (dollars per share) | $ / shares</t>
  </si>
  <si>
    <t>Shares canceled, Weighted-Average Grant Date Fair Value Per Share (dollars per share) | $ / shares</t>
  </si>
  <si>
    <t>Outstanding end of period, Weighted-Average Grant Date Fair Value Per Share (dollars per share) | $ / shares</t>
  </si>
  <si>
    <t>Stock-Based Compensation (Restricted Stock And RSU Activity) (Narrative) (Details) - USD ($) $ in Millions</t>
  </si>
  <si>
    <t>1 year 9 months 18 days</t>
  </si>
  <si>
    <t>Stock-Based Compensation (Summary Of Darden Stock Unit Activity) (Details) - Darden stock units shares in Thousands</t>
  </si>
  <si>
    <t>Units granted (shares) | shares</t>
  </si>
  <si>
    <t>Units vested (shares) | shares</t>
  </si>
  <si>
    <t>Units canceled (shares) | shares</t>
  </si>
  <si>
    <t>Units granted, Weighted-Average Grant Date Fair Value Per Share (dollars per share) | $ / shares</t>
  </si>
  <si>
    <t>Units vested, Weighted-Average Grant Date Fair Value Per Share (dollars per share) | $ / shares</t>
  </si>
  <si>
    <t>Units canceled, Weighted-Average Grant Date Fair Value Per Share (dollars per share) | $ / shares</t>
  </si>
  <si>
    <t>Stock-Based Compensation (Darden Stock Unit Activity) (Narrative) (Details) - Darden stock units - USD ($) $ in Millions</t>
  </si>
  <si>
    <t>Total stock unit liability</t>
  </si>
  <si>
    <t>Current stock unit liability</t>
  </si>
  <si>
    <t>Other Liabilities</t>
  </si>
  <si>
    <t>Noncurrent stock unit liability</t>
  </si>
  <si>
    <t>Stock-Based Compensation (Summary of Monte Carlo Simulation) (Details) - $ / shares</t>
  </si>
  <si>
    <t>23.40%</t>
  </si>
  <si>
    <t>21.50%</t>
  </si>
  <si>
    <t>22.50%</t>
  </si>
  <si>
    <t>2.70%</t>
  </si>
  <si>
    <t>0.80%</t>
  </si>
  <si>
    <t>2 years 10 months 24 days</t>
  </si>
  <si>
    <t>2 years 9 months 18 days</t>
  </si>
  <si>
    <t>Stock-Based Compensation (Summary Of Performance Stock Unit Activity) (Details) - Equity-settled performance-based restricted stock units shares in Thousands</t>
  </si>
  <si>
    <t>Stock-Based Compensation (Performance Stock Unit Activity) (Narrative) (Details) - USD ($)</t>
  </si>
  <si>
    <t>2 years 4 months 24 days</t>
  </si>
  <si>
    <t>Percentage of capital stock (percentage)</t>
  </si>
  <si>
    <t>5.00%</t>
  </si>
  <si>
    <t>Investment authorized</t>
  </si>
  <si>
    <t>Shares available for purchase by employees (shares)</t>
  </si>
  <si>
    <t>Percent of fair market value, common stock purchased by employees (percentage)</t>
  </si>
  <si>
    <t>85.00%</t>
  </si>
  <si>
    <t>Cash received from employees who acquired shares under ESPP</t>
  </si>
  <si>
    <t>Minimum | Equity-settled performance-based restricted stock units</t>
  </si>
  <si>
    <t>Service period</t>
  </si>
  <si>
    <t>Maximum | Equity-settled performance-based restricted stock units</t>
  </si>
  <si>
    <t>Commitments And Contingencies (Details) - USD ($) $ in Millions</t>
  </si>
  <si>
    <t>Workers Compensation And General Liabilities Accrued</t>
  </si>
  <si>
    <t>Commitments and Contingencies [Line Items]</t>
  </si>
  <si>
    <t>Standby letters of credit</t>
  </si>
  <si>
    <t>Operating Lease Obligation</t>
  </si>
  <si>
    <t>Property Lease Guarantee</t>
  </si>
  <si>
    <t>Fair value of potential payments discounted at pre-tax cost of capital related to guarantee obligations</t>
  </si>
  <si>
    <t>Maximum | Property Lease Guarantee</t>
  </si>
  <si>
    <t>Loss contingency, estimate of possible loss</t>
  </si>
  <si>
    <t>Subsequent Event (Details)</t>
  </si>
  <si>
    <t>Jun. 19, 2019$ / shares</t>
  </si>
  <si>
    <t>Subsequent Event [Line Items]</t>
  </si>
  <si>
    <t>Cash dividend declared, per share (dollars per share)</t>
  </si>
  <si>
    <t>Quarterly Data (Schedule Of Unaudited Quarterly Data) (Details) - USD ($) $ / shares in Units, $ in Mill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48</v>
      </c>
    </row>
    <row r="29" spans="1:3">
      <c r="A29" s="4" t="s">
        <v>52</v>
      </c>
      <c r="B29" s="4" t="s">
        <v>48</v>
      </c>
    </row>
    <row r="30" spans="1:3">
      <c r="A30" s="4" t="s">
        <v>53</v>
      </c>
      <c r="B30" s="4" t="s">
        <v>54</v>
      </c>
    </row>
    <row r="31" spans="1:3">
      <c r="A31" s="4" t="s">
        <v>55</v>
      </c>
      <c r="B31" s="4" t="s">
        <v>12</v>
      </c>
    </row>
    <row r="32" spans="1:3">
      <c r="A32" s="4" t="s">
        <v>56</v>
      </c>
      <c r="B32" s="4" t="s">
        <v>12</v>
      </c>
    </row>
    <row r="33" spans="1:3">
      <c r="A33" s="4" t="s">
        <v>57</v>
      </c>
      <c r="B33" s="4" t="s">
        <v>12</v>
      </c>
    </row>
    <row r="34" spans="1:3">
      <c r="A34" s="4" t="s">
        <v>58</v>
      </c>
      <c r="C34" s="5" t="n">
        <v>13781073</v>
      </c>
    </row>
    <row r="35" spans="1:3">
      <c r="A35" s="4" t="s">
        <v>59</v>
      </c>
      <c r="B35" s="6" t="n">
        <v>123080471</v>
      </c>
    </row>
    <row r="36" spans="1:3">
      <c r="A36" s="4" t="s">
        <v>60</v>
      </c>
      <c r="B3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79</v>
      </c>
      <c r="B1" s="2" t="s">
        <v>1</v>
      </c>
    </row>
    <row r="2" spans="1:4">
      <c r="B2" s="2" t="s">
        <v>2</v>
      </c>
      <c r="C2" s="2" t="s">
        <v>63</v>
      </c>
      <c r="D2" s="2" t="s">
        <v>64</v>
      </c>
    </row>
    <row r="3" spans="1:4">
      <c r="A3" s="3" t="s">
        <v>180</v>
      </c>
    </row>
    <row r="4" spans="1:4">
      <c r="A4" s="4" t="s">
        <v>79</v>
      </c>
      <c r="B4" s="7" t="n">
        <v>713.4</v>
      </c>
      <c r="C4" s="5" t="n">
        <v>596</v>
      </c>
      <c r="D4" s="7" t="n">
        <v>479.1</v>
      </c>
    </row>
    <row r="5" spans="1:4">
      <c r="A5" s="4" t="s">
        <v>181</v>
      </c>
      <c r="B5" s="8" t="n">
        <v>5.2</v>
      </c>
      <c r="C5" s="8" t="n">
        <v>7.8</v>
      </c>
      <c r="D5" s="8" t="n">
        <v>3.4</v>
      </c>
    </row>
    <row r="6" spans="1:4">
      <c r="A6" s="3" t="s">
        <v>182</v>
      </c>
    </row>
    <row r="7" spans="1:4">
      <c r="A7" s="4" t="s">
        <v>70</v>
      </c>
      <c r="B7" s="8" t="n">
        <v>336.7</v>
      </c>
      <c r="C7" s="8" t="n">
        <v>313.1</v>
      </c>
      <c r="D7" s="8" t="n">
        <v>272.9</v>
      </c>
    </row>
    <row r="8" spans="1:4">
      <c r="A8" s="4" t="s">
        <v>71</v>
      </c>
      <c r="B8" s="6" t="n">
        <v>19</v>
      </c>
      <c r="C8" s="8" t="n">
        <v>3.4</v>
      </c>
      <c r="D8" s="8" t="n">
        <v>-8.4</v>
      </c>
    </row>
    <row r="9" spans="1:4">
      <c r="A9" s="4" t="s">
        <v>183</v>
      </c>
      <c r="B9" s="8" t="n">
        <v>59.8</v>
      </c>
      <c r="C9" s="8" t="n">
        <v>42.8</v>
      </c>
      <c r="D9" s="8" t="n">
        <v>40.7</v>
      </c>
    </row>
    <row r="10" spans="1:4">
      <c r="A10" s="4" t="s">
        <v>184</v>
      </c>
      <c r="B10" s="8" t="n">
        <v>36.4</v>
      </c>
      <c r="C10" s="6" t="n">
        <v>-8</v>
      </c>
      <c r="D10" s="8" t="n">
        <v>112.6</v>
      </c>
    </row>
    <row r="11" spans="1:4">
      <c r="A11" s="4" t="s">
        <v>185</v>
      </c>
      <c r="B11" s="8" t="n">
        <v>-1.7</v>
      </c>
      <c r="C11" s="6" t="n">
        <v>-62</v>
      </c>
      <c r="D11" s="8" t="n">
        <v>-1.6</v>
      </c>
    </row>
    <row r="12" spans="1:4">
      <c r="A12" s="4" t="s">
        <v>131</v>
      </c>
      <c r="B12" s="8" t="n">
        <v>47.5</v>
      </c>
      <c r="C12" s="8" t="n">
        <v>-20.6</v>
      </c>
      <c r="D12" s="8" t="n">
        <v>-22.9</v>
      </c>
    </row>
    <row r="13" spans="1:4">
      <c r="A13" s="4" t="s">
        <v>186</v>
      </c>
      <c r="B13" s="8" t="n">
        <v>34.3</v>
      </c>
      <c r="C13" s="8" t="n">
        <v>36.6</v>
      </c>
      <c r="D13" s="8" t="n">
        <v>32.9</v>
      </c>
    </row>
    <row r="14" spans="1:4">
      <c r="A14" s="4" t="s">
        <v>187</v>
      </c>
      <c r="B14" s="8" t="n">
        <v>9.5</v>
      </c>
      <c r="C14" s="8" t="n">
        <v>14.6</v>
      </c>
      <c r="D14" s="6" t="n">
        <v>-5</v>
      </c>
    </row>
    <row r="15" spans="1:4">
      <c r="A15" s="4" t="s">
        <v>188</v>
      </c>
      <c r="B15" s="6" t="n">
        <v>0</v>
      </c>
      <c r="C15" s="8" t="n">
        <v>102.2</v>
      </c>
      <c r="D15" s="6" t="n">
        <v>0</v>
      </c>
    </row>
    <row r="16" spans="1:4">
      <c r="A16" s="4" t="s">
        <v>189</v>
      </c>
      <c r="B16" s="8" t="n">
        <v>7.5</v>
      </c>
      <c r="C16" s="8" t="n">
        <v>-6.1</v>
      </c>
      <c r="D16" s="8" t="n">
        <v>12.6</v>
      </c>
    </row>
    <row r="17" spans="1:4">
      <c r="A17" s="4" t="s">
        <v>190</v>
      </c>
      <c r="B17" s="8" t="n">
        <v>1267.6</v>
      </c>
      <c r="C17" s="8" t="n">
        <v>1019.8</v>
      </c>
      <c r="D17" s="8" t="n">
        <v>916.3</v>
      </c>
    </row>
    <row r="18" spans="1:4">
      <c r="A18" s="3" t="s">
        <v>191</v>
      </c>
    </row>
    <row r="19" spans="1:4">
      <c r="A19" s="4" t="s">
        <v>192</v>
      </c>
      <c r="B19" s="6" t="n">
        <v>-452</v>
      </c>
      <c r="C19" s="6" t="n">
        <v>-396</v>
      </c>
      <c r="D19" s="6" t="n">
        <v>-293</v>
      </c>
    </row>
    <row r="20" spans="1:4">
      <c r="A20" s="4" t="s">
        <v>193</v>
      </c>
      <c r="B20" s="8" t="n">
        <v>13.2</v>
      </c>
      <c r="C20" s="8" t="n">
        <v>3.3</v>
      </c>
      <c r="D20" s="8" t="n">
        <v>8.300000000000001</v>
      </c>
    </row>
    <row r="21" spans="1:4">
      <c r="A21" s="4" t="s">
        <v>194</v>
      </c>
      <c r="B21" s="6" t="n">
        <v>0</v>
      </c>
      <c r="C21" s="8" t="n">
        <v>-40.4</v>
      </c>
      <c r="D21" s="8" t="n">
        <v>-764.4</v>
      </c>
    </row>
    <row r="22" spans="1:4">
      <c r="A22" s="4" t="s">
        <v>195</v>
      </c>
      <c r="B22" s="8" t="n">
        <v>-25.9</v>
      </c>
      <c r="C22" s="8" t="n">
        <v>-22.8</v>
      </c>
      <c r="D22" s="8" t="n">
        <v>-25.3</v>
      </c>
    </row>
    <row r="23" spans="1:4">
      <c r="A23" s="4" t="s">
        <v>189</v>
      </c>
      <c r="B23" s="8" t="n">
        <v>2.1</v>
      </c>
      <c r="C23" s="8" t="n">
        <v>4.8</v>
      </c>
      <c r="D23" s="8" t="n">
        <v>4.7</v>
      </c>
    </row>
    <row r="24" spans="1:4">
      <c r="A24" s="4" t="s">
        <v>196</v>
      </c>
      <c r="B24" s="8" t="n">
        <v>-462.6</v>
      </c>
      <c r="C24" s="8" t="n">
        <v>-451.1</v>
      </c>
      <c r="D24" s="8" t="n">
        <v>-1069.7</v>
      </c>
    </row>
    <row r="25" spans="1:4">
      <c r="A25" s="3" t="s">
        <v>197</v>
      </c>
    </row>
    <row r="26" spans="1:4">
      <c r="A26" s="4" t="s">
        <v>198</v>
      </c>
      <c r="B26" s="8" t="n">
        <v>59.3</v>
      </c>
      <c r="C26" s="8" t="n">
        <v>37.8</v>
      </c>
      <c r="D26" s="8" t="n">
        <v>113.1</v>
      </c>
    </row>
    <row r="27" spans="1:4">
      <c r="A27" s="4" t="s">
        <v>166</v>
      </c>
      <c r="B27" s="6" t="n">
        <v>0</v>
      </c>
      <c r="C27" s="6" t="n">
        <v>0</v>
      </c>
      <c r="D27" s="8" t="n">
        <v>27.2</v>
      </c>
    </row>
    <row r="28" spans="1:4">
      <c r="A28" s="4" t="s">
        <v>199</v>
      </c>
      <c r="B28" s="8" t="n">
        <v>-370.8</v>
      </c>
      <c r="C28" s="8" t="n">
        <v>-313.5</v>
      </c>
      <c r="D28" s="8" t="n">
        <v>-279.1</v>
      </c>
    </row>
    <row r="29" spans="1:4">
      <c r="A29" s="4" t="s">
        <v>167</v>
      </c>
      <c r="B29" s="8" t="n">
        <v>-207.5</v>
      </c>
      <c r="C29" s="8" t="n">
        <v>-234.8</v>
      </c>
      <c r="D29" s="8" t="n">
        <v>-230.2</v>
      </c>
    </row>
    <row r="30" spans="1:4">
      <c r="A30" s="4" t="s">
        <v>200</v>
      </c>
      <c r="B30" s="8" t="n">
        <v>137.5</v>
      </c>
      <c r="C30" s="6" t="n">
        <v>960</v>
      </c>
      <c r="D30" s="6" t="n">
        <v>0</v>
      </c>
    </row>
    <row r="31" spans="1:4">
      <c r="A31" s="4" t="s">
        <v>201</v>
      </c>
      <c r="B31" s="8" t="n">
        <v>-137.5</v>
      </c>
      <c r="C31" s="6" t="n">
        <v>-960</v>
      </c>
      <c r="D31" s="6" t="n">
        <v>0</v>
      </c>
    </row>
    <row r="32" spans="1:4">
      <c r="A32" s="4" t="s">
        <v>202</v>
      </c>
      <c r="B32" s="6" t="n">
        <v>0</v>
      </c>
      <c r="C32" s="8" t="n">
        <v>-408.2</v>
      </c>
      <c r="D32" s="6" t="n">
        <v>0</v>
      </c>
    </row>
    <row r="33" spans="1:4">
      <c r="A33" s="4" t="s">
        <v>203</v>
      </c>
      <c r="B33" s="6" t="n">
        <v>0</v>
      </c>
      <c r="C33" s="6" t="n">
        <v>300</v>
      </c>
      <c r="D33" s="6" t="n">
        <v>500</v>
      </c>
    </row>
    <row r="34" spans="1:4">
      <c r="A34" s="4" t="s">
        <v>204</v>
      </c>
      <c r="B34" s="8" t="n">
        <v>-6.2</v>
      </c>
      <c r="C34" s="8" t="n">
        <v>-5.4</v>
      </c>
      <c r="D34" s="8" t="n">
        <v>-3.9</v>
      </c>
    </row>
    <row r="35" spans="1:4">
      <c r="A35" s="4" t="s">
        <v>205</v>
      </c>
      <c r="B35" s="8" t="n">
        <v>40.9</v>
      </c>
      <c r="C35" s="6" t="n">
        <v>0</v>
      </c>
      <c r="D35" s="8" t="n">
        <v>5.7</v>
      </c>
    </row>
    <row r="36" spans="1:4">
      <c r="A36" s="4" t="s">
        <v>189</v>
      </c>
      <c r="B36" s="8" t="n">
        <v>0.1</v>
      </c>
      <c r="C36" s="8" t="n">
        <v>-12.5</v>
      </c>
      <c r="D36" s="8" t="n">
        <v>-3.6</v>
      </c>
    </row>
    <row r="37" spans="1:4">
      <c r="A37" s="4" t="s">
        <v>206</v>
      </c>
      <c r="B37" s="8" t="n">
        <v>-484.2</v>
      </c>
      <c r="C37" s="8" t="n">
        <v>-636.6</v>
      </c>
      <c r="D37" s="8" t="n">
        <v>129.2</v>
      </c>
    </row>
    <row r="38" spans="1:4">
      <c r="A38" s="3" t="s">
        <v>207</v>
      </c>
    </row>
    <row r="39" spans="1:4">
      <c r="A39" s="4" t="s">
        <v>208</v>
      </c>
      <c r="B39" s="8" t="n">
        <v>-10.4</v>
      </c>
      <c r="C39" s="8" t="n">
        <v>-18.5</v>
      </c>
      <c r="D39" s="8" t="n">
        <v>-18.3</v>
      </c>
    </row>
    <row r="40" spans="1:4">
      <c r="A40" s="4" t="s">
        <v>209</v>
      </c>
      <c r="B40" s="6" t="n">
        <v>0</v>
      </c>
      <c r="C40" s="8" t="n">
        <v>0.2</v>
      </c>
      <c r="D40" s="8" t="n">
        <v>0.8</v>
      </c>
    </row>
    <row r="41" spans="1:4">
      <c r="A41" s="4" t="s">
        <v>210</v>
      </c>
      <c r="B41" s="8" t="n">
        <v>-10.4</v>
      </c>
      <c r="C41" s="8" t="n">
        <v>-18.3</v>
      </c>
      <c r="D41" s="8" t="n">
        <v>-17.5</v>
      </c>
    </row>
    <row r="42" spans="1:4">
      <c r="A42" s="4" t="s">
        <v>211</v>
      </c>
      <c r="B42" s="8" t="n">
        <v>310.4</v>
      </c>
      <c r="C42" s="8" t="n">
        <v>-86.2</v>
      </c>
      <c r="D42" s="8" t="n">
        <v>-41.7</v>
      </c>
    </row>
    <row r="43" spans="1:4">
      <c r="A43" s="4" t="s">
        <v>212</v>
      </c>
      <c r="B43" s="8" t="n">
        <v>146.9</v>
      </c>
      <c r="C43" s="8" t="n">
        <v>233.1</v>
      </c>
      <c r="D43" s="8" t="n">
        <v>274.8</v>
      </c>
    </row>
    <row r="44" spans="1:4">
      <c r="A44" s="4" t="s">
        <v>213</v>
      </c>
      <c r="B44" s="8" t="n">
        <v>457.3</v>
      </c>
      <c r="C44" s="8" t="n">
        <v>146.9</v>
      </c>
      <c r="D44" s="8" t="n">
        <v>233.1</v>
      </c>
    </row>
    <row r="45" spans="1:4">
      <c r="A45" s="3" t="s">
        <v>214</v>
      </c>
    </row>
    <row r="46" spans="1:4">
      <c r="A46" s="4" t="s">
        <v>111</v>
      </c>
      <c r="B46" s="8" t="n">
        <v>2.1</v>
      </c>
      <c r="C46" s="8" t="n">
        <v>-7.2</v>
      </c>
      <c r="D46" s="8" t="n">
        <v>-6.5</v>
      </c>
    </row>
    <row r="47" spans="1:4">
      <c r="A47" s="4" t="s">
        <v>112</v>
      </c>
      <c r="B47" s="8" t="n">
        <v>-2.1</v>
      </c>
      <c r="C47" s="8" t="n">
        <v>-26.6</v>
      </c>
      <c r="D47" s="6" t="n">
        <v>5</v>
      </c>
    </row>
    <row r="48" spans="1:4">
      <c r="A48" s="4" t="s">
        <v>114</v>
      </c>
      <c r="B48" s="8" t="n">
        <v>-8.199999999999999</v>
      </c>
      <c r="C48" s="8" t="n">
        <v>-12.5</v>
      </c>
      <c r="D48" s="8" t="n">
        <v>-1.1</v>
      </c>
    </row>
    <row r="49" spans="1:4">
      <c r="A49" s="4" t="s">
        <v>123</v>
      </c>
      <c r="B49" s="6" t="n">
        <v>55</v>
      </c>
      <c r="C49" s="8" t="n">
        <v>12.6</v>
      </c>
      <c r="D49" s="6" t="n">
        <v>-9</v>
      </c>
    </row>
    <row r="50" spans="1:4">
      <c r="A50" s="4" t="s">
        <v>124</v>
      </c>
      <c r="B50" s="8" t="n">
        <v>-2.2</v>
      </c>
      <c r="C50" s="8" t="n">
        <v>25.9</v>
      </c>
      <c r="D50" s="8" t="n">
        <v>0.8</v>
      </c>
    </row>
    <row r="51" spans="1:4">
      <c r="A51" s="4" t="s">
        <v>215</v>
      </c>
      <c r="B51" s="8" t="n">
        <v>-14.2</v>
      </c>
      <c r="C51" s="8" t="n">
        <v>-9.9</v>
      </c>
      <c r="D51" s="8" t="n">
        <v>41.4</v>
      </c>
    </row>
    <row r="52" spans="1:4">
      <c r="A52" s="4" t="s">
        <v>126</v>
      </c>
      <c r="B52" s="8" t="n">
        <v>-2.4</v>
      </c>
      <c r="C52" s="8" t="n">
        <v>1.6</v>
      </c>
      <c r="D52" s="8" t="n">
        <v>0.4</v>
      </c>
    </row>
    <row r="53" spans="1:4">
      <c r="A53" s="4" t="s">
        <v>127</v>
      </c>
      <c r="B53" s="8" t="n">
        <v>11.3</v>
      </c>
      <c r="C53" s="8" t="n">
        <v>33.5</v>
      </c>
      <c r="D53" s="8" t="n">
        <v>41.6</v>
      </c>
    </row>
    <row r="54" spans="1:4">
      <c r="A54" s="4" t="s">
        <v>128</v>
      </c>
      <c r="B54" s="8" t="n">
        <v>-2.9</v>
      </c>
      <c r="C54" s="8" t="n">
        <v>-25.4</v>
      </c>
      <c r="D54" s="6" t="n">
        <v>40</v>
      </c>
    </row>
    <row r="55" spans="1:4">
      <c r="A55" s="4" t="s">
        <v>184</v>
      </c>
      <c r="B55" s="7" t="n">
        <v>36.4</v>
      </c>
      <c r="C55" s="5" t="n">
        <v>-8</v>
      </c>
      <c r="D55" s="7" t="n">
        <v>112.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34</v>
      </c>
      <c r="B1" s="2" t="s">
        <v>2</v>
      </c>
      <c r="C1" s="2" t="s">
        <v>935</v>
      </c>
    </row>
    <row r="2" spans="1:3">
      <c r="A2" s="4" t="s">
        <v>936</v>
      </c>
    </row>
    <row r="3" spans="1:3">
      <c r="A3" s="3" t="s">
        <v>423</v>
      </c>
    </row>
    <row r="4" spans="1:3">
      <c r="A4" s="4" t="s">
        <v>937</v>
      </c>
      <c r="C4" s="8" t="n">
        <v>7.6</v>
      </c>
    </row>
    <row r="5" spans="1:3">
      <c r="A5" s="4" t="s">
        <v>938</v>
      </c>
    </row>
    <row r="6" spans="1:3">
      <c r="A6" s="3" t="s">
        <v>423</v>
      </c>
    </row>
    <row r="7" spans="1:3">
      <c r="A7" s="4" t="s">
        <v>937</v>
      </c>
      <c r="B7" s="8" t="n">
        <v>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39</v>
      </c>
      <c r="B1" s="2" t="s">
        <v>1</v>
      </c>
    </row>
    <row r="2" spans="1:4">
      <c r="B2" s="2" t="s">
        <v>2</v>
      </c>
      <c r="C2" s="2" t="s">
        <v>63</v>
      </c>
      <c r="D2" s="2" t="s">
        <v>64</v>
      </c>
    </row>
    <row r="3" spans="1:4">
      <c r="A3" s="3" t="s">
        <v>940</v>
      </c>
    </row>
    <row r="4" spans="1:4">
      <c r="A4" s="4" t="s">
        <v>183</v>
      </c>
      <c r="B4" s="7" t="n">
        <v>59.8</v>
      </c>
      <c r="C4" s="7" t="n">
        <v>42.8</v>
      </c>
      <c r="D4" s="7" t="n">
        <v>40.7</v>
      </c>
    </row>
    <row r="5" spans="1:4">
      <c r="A5" s="4" t="s">
        <v>941</v>
      </c>
      <c r="B5" s="8" t="n">
        <v>19.5</v>
      </c>
      <c r="C5" s="6" t="n">
        <v>12</v>
      </c>
      <c r="D5" s="6" t="n">
        <v>0</v>
      </c>
    </row>
    <row r="6" spans="1:4">
      <c r="A6" s="4" t="s">
        <v>942</v>
      </c>
    </row>
    <row r="7" spans="1:4">
      <c r="A7" s="3" t="s">
        <v>940</v>
      </c>
    </row>
    <row r="8" spans="1:4">
      <c r="A8" s="4" t="s">
        <v>183</v>
      </c>
      <c r="B8" s="6" t="n">
        <v>5</v>
      </c>
      <c r="C8" s="8" t="n">
        <v>4.6</v>
      </c>
      <c r="D8" s="6" t="n">
        <v>6</v>
      </c>
    </row>
    <row r="9" spans="1:4">
      <c r="A9" s="4" t="s">
        <v>943</v>
      </c>
    </row>
    <row r="10" spans="1:4">
      <c r="A10" s="3" t="s">
        <v>940</v>
      </c>
    </row>
    <row r="11" spans="1:4">
      <c r="A11" s="4" t="s">
        <v>183</v>
      </c>
      <c r="B11" s="8" t="n">
        <v>6.1</v>
      </c>
      <c r="C11" s="8" t="n">
        <v>3.9</v>
      </c>
      <c r="D11" s="8" t="n">
        <v>1.9</v>
      </c>
    </row>
    <row r="12" spans="1:4">
      <c r="A12" s="4" t="s">
        <v>944</v>
      </c>
    </row>
    <row r="13" spans="1:4">
      <c r="A13" s="3" t="s">
        <v>940</v>
      </c>
    </row>
    <row r="14" spans="1:4">
      <c r="A14" s="4" t="s">
        <v>183</v>
      </c>
      <c r="B14" s="6" t="n">
        <v>33</v>
      </c>
      <c r="C14" s="8" t="n">
        <v>20.1</v>
      </c>
      <c r="D14" s="8" t="n">
        <v>20.9</v>
      </c>
    </row>
    <row r="15" spans="1:4">
      <c r="A15" s="4" t="s">
        <v>945</v>
      </c>
    </row>
    <row r="16" spans="1:4">
      <c r="A16" s="3" t="s">
        <v>940</v>
      </c>
    </row>
    <row r="17" spans="1:4">
      <c r="A17" s="4" t="s">
        <v>183</v>
      </c>
      <c r="B17" s="6" t="n">
        <v>0</v>
      </c>
      <c r="C17" s="6" t="n">
        <v>0</v>
      </c>
      <c r="D17" s="8" t="n">
        <v>4.2</v>
      </c>
    </row>
    <row r="18" spans="1:4">
      <c r="A18" s="4" t="s">
        <v>434</v>
      </c>
    </row>
    <row r="19" spans="1:4">
      <c r="A19" s="3" t="s">
        <v>940</v>
      </c>
    </row>
    <row r="20" spans="1:4">
      <c r="A20" s="4" t="s">
        <v>183</v>
      </c>
      <c r="B20" s="8" t="n">
        <v>12.9</v>
      </c>
      <c r="C20" s="8" t="n">
        <v>11.7</v>
      </c>
      <c r="D20" s="8" t="n">
        <v>5.3</v>
      </c>
    </row>
    <row r="21" spans="1:4">
      <c r="A21" s="4" t="s">
        <v>946</v>
      </c>
    </row>
    <row r="22" spans="1:4">
      <c r="A22" s="3" t="s">
        <v>940</v>
      </c>
    </row>
    <row r="23" spans="1:4">
      <c r="A23" s="4" t="s">
        <v>183</v>
      </c>
      <c r="B23" s="8" t="n">
        <v>1.5</v>
      </c>
      <c r="C23" s="8" t="n">
        <v>1.3</v>
      </c>
      <c r="D23" s="8" t="n">
        <v>1.1</v>
      </c>
    </row>
    <row r="24" spans="1:4">
      <c r="A24" s="4" t="s">
        <v>947</v>
      </c>
    </row>
    <row r="25" spans="1:4">
      <c r="A25" s="3" t="s">
        <v>940</v>
      </c>
    </row>
    <row r="26" spans="1:4">
      <c r="A26" s="4" t="s">
        <v>183</v>
      </c>
      <c r="B26" s="7" t="n">
        <v>1.3</v>
      </c>
      <c r="C26" s="7" t="n">
        <v>1.2</v>
      </c>
      <c r="D26" s="7" t="n">
        <v>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17"/>
  </cols>
  <sheetData>
    <row r="1" spans="1:4">
      <c r="A1" s="1" t="s">
        <v>948</v>
      </c>
      <c r="B1" s="2" t="s">
        <v>1</v>
      </c>
    </row>
    <row r="2" spans="1:4">
      <c r="B2" s="2" t="s">
        <v>2</v>
      </c>
      <c r="C2" s="2" t="s">
        <v>63</v>
      </c>
      <c r="D2" s="2" t="s">
        <v>64</v>
      </c>
    </row>
    <row r="3" spans="1:4">
      <c r="A3" s="3" t="s">
        <v>259</v>
      </c>
    </row>
    <row r="4" spans="1:4">
      <c r="A4" s="4" t="s">
        <v>949</v>
      </c>
      <c r="B4" s="9" t="n">
        <v>18.78</v>
      </c>
      <c r="C4" s="9" t="n">
        <v>14.63</v>
      </c>
      <c r="D4" s="9" t="n">
        <v>9.08</v>
      </c>
    </row>
    <row r="5" spans="1:4">
      <c r="A5" s="4" t="s">
        <v>950</v>
      </c>
      <c r="B5" s="4" t="s">
        <v>951</v>
      </c>
      <c r="C5" s="4" t="s">
        <v>952</v>
      </c>
      <c r="D5" s="4" t="s">
        <v>953</v>
      </c>
    </row>
    <row r="6" spans="1:4">
      <c r="A6" s="4" t="s">
        <v>954</v>
      </c>
      <c r="B6" s="4" t="s">
        <v>955</v>
      </c>
      <c r="C6" s="4" t="s">
        <v>956</v>
      </c>
      <c r="D6" s="4" t="s">
        <v>801</v>
      </c>
    </row>
    <row r="7" spans="1:4">
      <c r="A7" s="4" t="s">
        <v>957</v>
      </c>
      <c r="B7" s="4" t="s">
        <v>958</v>
      </c>
      <c r="C7" s="4" t="s">
        <v>631</v>
      </c>
      <c r="D7" s="4" t="s">
        <v>959</v>
      </c>
    </row>
    <row r="8" spans="1:4">
      <c r="A8" s="4" t="s">
        <v>960</v>
      </c>
      <c r="B8" s="4" t="s">
        <v>961</v>
      </c>
      <c r="C8" s="4" t="s">
        <v>961</v>
      </c>
      <c r="D8" s="4" t="s">
        <v>962</v>
      </c>
    </row>
    <row r="9" spans="1:4">
      <c r="A9" s="4" t="s">
        <v>963</v>
      </c>
      <c r="B9" s="9" t="n">
        <v>107.05</v>
      </c>
      <c r="C9" s="9" t="n">
        <v>85.83</v>
      </c>
      <c r="D9" s="9" t="n">
        <v>5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3"/>
  </cols>
  <sheetData>
    <row r="1" spans="1:4">
      <c r="A1" s="1" t="s">
        <v>964</v>
      </c>
      <c r="B1" s="2" t="s">
        <v>1</v>
      </c>
    </row>
    <row r="2" spans="1:4">
      <c r="B2" s="2" t="s">
        <v>2</v>
      </c>
      <c r="C2" s="2" t="s">
        <v>63</v>
      </c>
      <c r="D2" s="2" t="s">
        <v>64</v>
      </c>
    </row>
    <row r="3" spans="1:4">
      <c r="A3" s="3" t="s">
        <v>965</v>
      </c>
    </row>
    <row r="4" spans="1:4">
      <c r="A4" s="4" t="s">
        <v>966</v>
      </c>
      <c r="B4" s="6" t="n">
        <v>-1200</v>
      </c>
      <c r="C4" s="6" t="n">
        <v>-800</v>
      </c>
      <c r="D4" s="6" t="n">
        <v>-2700</v>
      </c>
    </row>
    <row r="5" spans="1:4">
      <c r="A5" s="3" t="s">
        <v>967</v>
      </c>
    </row>
    <row r="6" spans="1:4">
      <c r="A6" s="4" t="s">
        <v>968</v>
      </c>
      <c r="B6" s="9" t="n">
        <v>107.05</v>
      </c>
      <c r="C6" s="9" t="n">
        <v>85.83</v>
      </c>
      <c r="D6" s="9" t="n">
        <v>59.7</v>
      </c>
    </row>
    <row r="7" spans="1:4">
      <c r="A7" s="4" t="s">
        <v>942</v>
      </c>
    </row>
    <row r="8" spans="1:4">
      <c r="A8" s="3" t="s">
        <v>965</v>
      </c>
    </row>
    <row r="9" spans="1:4">
      <c r="A9" s="4" t="s">
        <v>969</v>
      </c>
      <c r="B9" s="6" t="n">
        <v>3530</v>
      </c>
    </row>
    <row r="10" spans="1:4">
      <c r="A10" s="4" t="s">
        <v>970</v>
      </c>
      <c r="B10" s="6" t="n">
        <v>370</v>
      </c>
    </row>
    <row r="11" spans="1:4">
      <c r="A11" s="4" t="s">
        <v>966</v>
      </c>
      <c r="B11" s="6" t="n">
        <v>-1240</v>
      </c>
    </row>
    <row r="12" spans="1:4">
      <c r="A12" s="4" t="s">
        <v>971</v>
      </c>
      <c r="B12" s="6" t="n">
        <v>-60</v>
      </c>
    </row>
    <row r="13" spans="1:4">
      <c r="A13" s="4" t="s">
        <v>972</v>
      </c>
      <c r="B13" s="6" t="n">
        <v>2600</v>
      </c>
      <c r="C13" s="6" t="n">
        <v>3530</v>
      </c>
    </row>
    <row r="14" spans="1:4">
      <c r="A14" s="4" t="s">
        <v>973</v>
      </c>
      <c r="B14" s="6" t="n">
        <v>1280</v>
      </c>
    </row>
    <row r="15" spans="1:4">
      <c r="A15" s="3" t="s">
        <v>967</v>
      </c>
    </row>
    <row r="16" spans="1:4">
      <c r="A16" s="4" t="s">
        <v>974</v>
      </c>
      <c r="B16" s="9" t="n">
        <v>41.87</v>
      </c>
    </row>
    <row r="17" spans="1:4">
      <c r="A17" s="4" t="s">
        <v>968</v>
      </c>
      <c r="B17" s="10" t="n">
        <v>107.05</v>
      </c>
    </row>
    <row r="18" spans="1:4">
      <c r="A18" s="4" t="s">
        <v>975</v>
      </c>
      <c r="B18" s="10" t="n">
        <v>42.14</v>
      </c>
    </row>
    <row r="19" spans="1:4">
      <c r="A19" s="4" t="s">
        <v>976</v>
      </c>
      <c r="B19" s="10" t="n">
        <v>76.31999999999999</v>
      </c>
    </row>
    <row r="20" spans="1:4">
      <c r="A20" s="4" t="s">
        <v>977</v>
      </c>
      <c r="B20" s="10" t="n">
        <v>62.5</v>
      </c>
      <c r="C20" s="9" t="n">
        <v>41.87</v>
      </c>
    </row>
    <row r="21" spans="1:4">
      <c r="A21" s="4" t="s">
        <v>978</v>
      </c>
      <c r="B21" s="9" t="n">
        <v>45.12</v>
      </c>
    </row>
    <row r="22" spans="1:4">
      <c r="A22" s="4" t="s">
        <v>979</v>
      </c>
      <c r="B22" s="4" t="s">
        <v>980</v>
      </c>
      <c r="C22" s="4" t="s">
        <v>981</v>
      </c>
    </row>
    <row r="23" spans="1:4">
      <c r="A23" s="4" t="s">
        <v>982</v>
      </c>
      <c r="B23" s="4" t="s">
        <v>983</v>
      </c>
    </row>
    <row r="24" spans="1:4">
      <c r="A24" s="4" t="s">
        <v>984</v>
      </c>
      <c r="B24" s="7" t="n">
        <v>130.6</v>
      </c>
    </row>
    <row r="25" spans="1:4">
      <c r="A25" s="4" t="s">
        <v>985</v>
      </c>
      <c r="B25" s="8" t="n">
        <v>149.9</v>
      </c>
      <c r="C25" s="7" t="n">
        <v>130.6</v>
      </c>
    </row>
    <row r="26" spans="1:4">
      <c r="A26" s="4" t="s">
        <v>986</v>
      </c>
      <c r="B26" s="7" t="n">
        <v>95.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987</v>
      </c>
      <c r="B1" s="2" t="s">
        <v>1</v>
      </c>
    </row>
    <row r="2" spans="1:4">
      <c r="B2" s="2" t="s">
        <v>2</v>
      </c>
      <c r="C2" s="2" t="s">
        <v>63</v>
      </c>
      <c r="D2" s="2" t="s">
        <v>64</v>
      </c>
    </row>
    <row r="3" spans="1:4">
      <c r="A3" s="3" t="s">
        <v>423</v>
      </c>
    </row>
    <row r="4" spans="1:4">
      <c r="A4" s="4" t="s">
        <v>988</v>
      </c>
      <c r="B4" s="7" t="n">
        <v>83.5</v>
      </c>
      <c r="C4" s="7" t="n">
        <v>43.1</v>
      </c>
      <c r="D4" s="7" t="n">
        <v>99.09999999999999</v>
      </c>
    </row>
    <row r="5" spans="1:4">
      <c r="A5" s="4" t="s">
        <v>989</v>
      </c>
      <c r="B5" s="7" t="n">
        <v>52.2</v>
      </c>
      <c r="C5" s="5" t="n">
        <v>32</v>
      </c>
      <c r="D5" s="7" t="n">
        <v>107.8</v>
      </c>
    </row>
    <row r="6" spans="1:4">
      <c r="A6" s="4" t="s">
        <v>634</v>
      </c>
      <c r="B6" s="4" t="s">
        <v>635</v>
      </c>
    </row>
    <row r="7" spans="1:4">
      <c r="A7" s="4" t="s">
        <v>990</v>
      </c>
      <c r="B7" s="4" t="s">
        <v>471</v>
      </c>
    </row>
    <row r="8" spans="1:4">
      <c r="A8" s="4" t="s">
        <v>944</v>
      </c>
    </row>
    <row r="9" spans="1:4">
      <c r="A9" s="3" t="s">
        <v>423</v>
      </c>
    </row>
    <row r="10" spans="1:4">
      <c r="A10" s="4" t="s">
        <v>991</v>
      </c>
      <c r="B10" s="7" t="n">
        <v>42.4</v>
      </c>
    </row>
    <row r="11" spans="1:4">
      <c r="A11" s="4" t="s">
        <v>992</v>
      </c>
      <c r="B11" s="4" t="s">
        <v>993</v>
      </c>
    </row>
    <row r="12" spans="1:4">
      <c r="A12" s="4" t="s">
        <v>994</v>
      </c>
      <c r="B12" s="7" t="n">
        <v>36.2</v>
      </c>
    </row>
    <row r="13" spans="1:4">
      <c r="A13" s="4" t="s">
        <v>942</v>
      </c>
    </row>
    <row r="14" spans="1:4">
      <c r="A14" s="3" t="s">
        <v>423</v>
      </c>
    </row>
    <row r="15" spans="1:4">
      <c r="A15" s="4" t="s">
        <v>991</v>
      </c>
      <c r="B15" s="7" t="n">
        <v>9.1</v>
      </c>
    </row>
    <row r="16" spans="1:4">
      <c r="A16" s="4" t="s">
        <v>992</v>
      </c>
      <c r="B16" s="4" t="s">
        <v>995</v>
      </c>
    </row>
    <row r="17" spans="1:4">
      <c r="A17" s="4" t="s">
        <v>994</v>
      </c>
      <c r="B17" s="5" t="n">
        <v>5</v>
      </c>
    </row>
    <row r="18" spans="1:4">
      <c r="A18" s="4" t="s">
        <v>996</v>
      </c>
    </row>
    <row r="19" spans="1:4">
      <c r="A19" s="3" t="s">
        <v>423</v>
      </c>
    </row>
    <row r="20" spans="1:4">
      <c r="A20" s="4" t="s">
        <v>634</v>
      </c>
      <c r="B20" s="4" t="s">
        <v>469</v>
      </c>
    </row>
    <row r="21" spans="1:4">
      <c r="A21" s="4" t="s">
        <v>997</v>
      </c>
    </row>
    <row r="22" spans="1:4">
      <c r="A22" s="3" t="s">
        <v>423</v>
      </c>
    </row>
    <row r="23" spans="1:4">
      <c r="A23" s="4" t="s">
        <v>634</v>
      </c>
      <c r="B23" s="4" t="s">
        <v>4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998</v>
      </c>
      <c r="B1" s="2" t="s">
        <v>1</v>
      </c>
    </row>
    <row r="2" spans="1:2">
      <c r="B2" s="2" t="s">
        <v>999</v>
      </c>
    </row>
    <row r="3" spans="1:2">
      <c r="A3" s="3" t="s">
        <v>1000</v>
      </c>
    </row>
    <row r="4" spans="1:2">
      <c r="A4" s="4" t="s">
        <v>1001</v>
      </c>
      <c r="B4" s="6" t="n">
        <v>240</v>
      </c>
    </row>
    <row r="5" spans="1:2">
      <c r="A5" s="4" t="s">
        <v>1002</v>
      </c>
      <c r="B5" s="6" t="n">
        <v>90</v>
      </c>
    </row>
    <row r="6" spans="1:2">
      <c r="A6" s="4" t="s">
        <v>1003</v>
      </c>
      <c r="B6" s="6" t="n">
        <v>-40</v>
      </c>
    </row>
    <row r="7" spans="1:2">
      <c r="A7" s="4" t="s">
        <v>1004</v>
      </c>
      <c r="B7" s="6" t="n">
        <v>-10</v>
      </c>
    </row>
    <row r="8" spans="1:2">
      <c r="A8" s="4" t="s">
        <v>1005</v>
      </c>
      <c r="B8" s="6" t="n">
        <v>280</v>
      </c>
    </row>
    <row r="9" spans="1:2">
      <c r="A9" s="3" t="s">
        <v>1006</v>
      </c>
    </row>
    <row r="10" spans="1:2">
      <c r="A10" s="4" t="s">
        <v>1007</v>
      </c>
      <c r="B10" s="9" t="n">
        <v>71.98999999999999</v>
      </c>
    </row>
    <row r="11" spans="1:2">
      <c r="A11" s="4" t="s">
        <v>1008</v>
      </c>
      <c r="B11" s="10" t="n">
        <v>108.36</v>
      </c>
    </row>
    <row r="12" spans="1:2">
      <c r="A12" s="4" t="s">
        <v>1009</v>
      </c>
      <c r="B12" s="10" t="n">
        <v>56.93</v>
      </c>
    </row>
    <row r="13" spans="1:2">
      <c r="A13" s="4" t="s">
        <v>1010</v>
      </c>
      <c r="B13" s="10" t="n">
        <v>87.98999999999999</v>
      </c>
    </row>
    <row r="14" spans="1:2">
      <c r="A14" s="4" t="s">
        <v>1011</v>
      </c>
      <c r="B14" s="9" t="n">
        <v>85.6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1012</v>
      </c>
      <c r="B1" s="2" t="s">
        <v>1</v>
      </c>
    </row>
    <row r="2" spans="1:4">
      <c r="B2" s="2" t="s">
        <v>2</v>
      </c>
      <c r="C2" s="2" t="s">
        <v>63</v>
      </c>
      <c r="D2" s="2" t="s">
        <v>64</v>
      </c>
    </row>
    <row r="3" spans="1:4">
      <c r="A3" s="3" t="s">
        <v>423</v>
      </c>
    </row>
    <row r="4" spans="1:4">
      <c r="A4" s="4" t="s">
        <v>634</v>
      </c>
      <c r="B4" s="4" t="s">
        <v>635</v>
      </c>
    </row>
    <row r="5" spans="1:4">
      <c r="A5" s="4" t="s">
        <v>943</v>
      </c>
    </row>
    <row r="6" spans="1:4">
      <c r="A6" s="3" t="s">
        <v>423</v>
      </c>
    </row>
    <row r="7" spans="1:4">
      <c r="A7" s="4" t="s">
        <v>991</v>
      </c>
      <c r="B7" s="7" t="n">
        <v>10.6</v>
      </c>
    </row>
    <row r="8" spans="1:4">
      <c r="A8" s="4" t="s">
        <v>992</v>
      </c>
      <c r="B8" s="4" t="s">
        <v>1013</v>
      </c>
    </row>
    <row r="9" spans="1:4">
      <c r="A9" s="4" t="s">
        <v>994</v>
      </c>
      <c r="B9" s="7" t="n">
        <v>2.3</v>
      </c>
      <c r="C9" s="7" t="n">
        <v>2.9</v>
      </c>
      <c r="D9" s="7" t="n">
        <v>1.7</v>
      </c>
    </row>
    <row r="10" spans="1:4">
      <c r="A10" s="4" t="s">
        <v>944</v>
      </c>
    </row>
    <row r="11" spans="1:4">
      <c r="A11" s="3" t="s">
        <v>423</v>
      </c>
    </row>
    <row r="12" spans="1:4">
      <c r="A12" s="4" t="s">
        <v>991</v>
      </c>
      <c r="B12" s="7" t="n">
        <v>42.4</v>
      </c>
    </row>
    <row r="13" spans="1:4">
      <c r="A13" s="4" t="s">
        <v>992</v>
      </c>
      <c r="B13" s="4" t="s">
        <v>993</v>
      </c>
    </row>
    <row r="14" spans="1:4">
      <c r="A14" s="4" t="s">
        <v>994</v>
      </c>
      <c r="B14" s="7" t="n">
        <v>36.2</v>
      </c>
    </row>
    <row r="15" spans="1:4">
      <c r="A15" s="4" t="s">
        <v>996</v>
      </c>
    </row>
    <row r="16" spans="1:4">
      <c r="A16" s="3" t="s">
        <v>423</v>
      </c>
    </row>
    <row r="17" spans="1:4">
      <c r="A17" s="4" t="s">
        <v>634</v>
      </c>
      <c r="B17" s="4" t="s">
        <v>469</v>
      </c>
    </row>
    <row r="18" spans="1:4">
      <c r="A18" s="4" t="s">
        <v>997</v>
      </c>
    </row>
    <row r="19" spans="1:4">
      <c r="A19" s="3" t="s">
        <v>423</v>
      </c>
    </row>
    <row r="20" spans="1:4">
      <c r="A20" s="4" t="s">
        <v>634</v>
      </c>
      <c r="B20" s="4" t="s">
        <v>46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1014</v>
      </c>
      <c r="B1" s="2" t="s">
        <v>1</v>
      </c>
    </row>
    <row r="2" spans="1:2">
      <c r="B2" s="2" t="s">
        <v>999</v>
      </c>
    </row>
    <row r="3" spans="1:2">
      <c r="A3" s="3" t="s">
        <v>1000</v>
      </c>
    </row>
    <row r="4" spans="1:2">
      <c r="A4" s="4" t="s">
        <v>1001</v>
      </c>
      <c r="B4" s="6" t="n">
        <v>1390</v>
      </c>
    </row>
    <row r="5" spans="1:2">
      <c r="A5" s="4" t="s">
        <v>1015</v>
      </c>
      <c r="B5" s="6" t="n">
        <v>230</v>
      </c>
    </row>
    <row r="6" spans="1:2">
      <c r="A6" s="4" t="s">
        <v>1016</v>
      </c>
      <c r="B6" s="6" t="n">
        <v>-330</v>
      </c>
    </row>
    <row r="7" spans="1:2">
      <c r="A7" s="4" t="s">
        <v>1017</v>
      </c>
      <c r="B7" s="6" t="n">
        <v>-90</v>
      </c>
    </row>
    <row r="8" spans="1:2">
      <c r="A8" s="4" t="s">
        <v>1005</v>
      </c>
      <c r="B8" s="6" t="n">
        <v>1200</v>
      </c>
    </row>
    <row r="9" spans="1:2">
      <c r="A9" s="3" t="s">
        <v>1006</v>
      </c>
    </row>
    <row r="10" spans="1:2">
      <c r="A10" s="4" t="s">
        <v>1007</v>
      </c>
      <c r="B10" s="9" t="n">
        <v>87.88</v>
      </c>
    </row>
    <row r="11" spans="1:2">
      <c r="A11" s="4" t="s">
        <v>1018</v>
      </c>
      <c r="B11" s="10" t="n">
        <v>107.05</v>
      </c>
    </row>
    <row r="12" spans="1:2">
      <c r="A12" s="4" t="s">
        <v>1019</v>
      </c>
      <c r="B12" s="10" t="n">
        <v>109.84</v>
      </c>
    </row>
    <row r="13" spans="1:2">
      <c r="A13" s="4" t="s">
        <v>1020</v>
      </c>
      <c r="B13" s="10" t="n">
        <v>79.31999999999999</v>
      </c>
    </row>
    <row r="14" spans="1:2">
      <c r="A14" s="4" t="s">
        <v>1011</v>
      </c>
      <c r="B14" s="9" t="n">
        <v>120.1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1021</v>
      </c>
      <c r="B1" s="2" t="s">
        <v>1</v>
      </c>
    </row>
    <row r="2" spans="1:3">
      <c r="B2" s="2" t="s">
        <v>2</v>
      </c>
      <c r="C2" s="2" t="s">
        <v>63</v>
      </c>
    </row>
    <row r="3" spans="1:3">
      <c r="A3" s="3" t="s">
        <v>423</v>
      </c>
    </row>
    <row r="4" spans="1:3">
      <c r="A4" s="4" t="s">
        <v>1022</v>
      </c>
      <c r="B4" s="7" t="n">
        <v>80.59999999999999</v>
      </c>
      <c r="C4" s="7" t="n">
        <v>62.7</v>
      </c>
    </row>
    <row r="5" spans="1:3">
      <c r="A5" s="4" t="s">
        <v>991</v>
      </c>
      <c r="B5" s="7" t="n">
        <v>42.4</v>
      </c>
    </row>
    <row r="6" spans="1:3">
      <c r="A6" s="4" t="s">
        <v>992</v>
      </c>
      <c r="B6" s="4" t="s">
        <v>993</v>
      </c>
    </row>
    <row r="7" spans="1:3">
      <c r="A7" s="4" t="s">
        <v>994</v>
      </c>
      <c r="B7" s="7" t="n">
        <v>36.2</v>
      </c>
    </row>
    <row r="8" spans="1:3">
      <c r="A8" s="4" t="s">
        <v>735</v>
      </c>
    </row>
    <row r="9" spans="1:3">
      <c r="A9" s="3" t="s">
        <v>423</v>
      </c>
    </row>
    <row r="10" spans="1:3">
      <c r="A10" s="4" t="s">
        <v>1023</v>
      </c>
      <c r="B10" s="8" t="n">
        <v>30.7</v>
      </c>
      <c r="C10" s="8" t="n">
        <v>26.1</v>
      </c>
    </row>
    <row r="11" spans="1:3">
      <c r="A11" s="4" t="s">
        <v>1024</v>
      </c>
    </row>
    <row r="12" spans="1:3">
      <c r="A12" s="3" t="s">
        <v>423</v>
      </c>
    </row>
    <row r="13" spans="1:3">
      <c r="A13" s="4" t="s">
        <v>1025</v>
      </c>
      <c r="B13" s="7" t="n">
        <v>49.9</v>
      </c>
      <c r="C13" s="7" t="n">
        <v>36.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1026</v>
      </c>
      <c r="B1" s="2" t="s">
        <v>1</v>
      </c>
    </row>
    <row r="2" spans="1:4">
      <c r="B2" s="2" t="s">
        <v>2</v>
      </c>
      <c r="C2" s="2" t="s">
        <v>63</v>
      </c>
      <c r="D2" s="2" t="s">
        <v>64</v>
      </c>
    </row>
    <row r="3" spans="1:4">
      <c r="A3" s="3" t="s">
        <v>423</v>
      </c>
    </row>
    <row r="4" spans="1:4">
      <c r="A4" s="4" t="s">
        <v>950</v>
      </c>
      <c r="B4" s="4" t="s">
        <v>951</v>
      </c>
      <c r="C4" s="4" t="s">
        <v>952</v>
      </c>
      <c r="D4" s="4" t="s">
        <v>953</v>
      </c>
    </row>
    <row r="5" spans="1:4">
      <c r="A5" s="4" t="s">
        <v>954</v>
      </c>
      <c r="B5" s="4" t="s">
        <v>955</v>
      </c>
      <c r="C5" s="4" t="s">
        <v>956</v>
      </c>
      <c r="D5" s="4" t="s">
        <v>801</v>
      </c>
    </row>
    <row r="6" spans="1:4">
      <c r="A6" s="4" t="s">
        <v>957</v>
      </c>
      <c r="B6" s="4" t="s">
        <v>958</v>
      </c>
      <c r="C6" s="4" t="s">
        <v>631</v>
      </c>
      <c r="D6" s="4" t="s">
        <v>959</v>
      </c>
    </row>
    <row r="7" spans="1:4">
      <c r="A7" s="4" t="s">
        <v>960</v>
      </c>
      <c r="B7" s="4" t="s">
        <v>961</v>
      </c>
      <c r="C7" s="4" t="s">
        <v>961</v>
      </c>
      <c r="D7" s="4" t="s">
        <v>962</v>
      </c>
    </row>
    <row r="8" spans="1:4">
      <c r="A8" s="4" t="s">
        <v>963</v>
      </c>
      <c r="B8" s="9" t="n">
        <v>107.05</v>
      </c>
      <c r="C8" s="9" t="n">
        <v>85.83</v>
      </c>
      <c r="D8" s="9" t="n">
        <v>59.7</v>
      </c>
    </row>
    <row r="9" spans="1:4">
      <c r="A9" s="4" t="s">
        <v>434</v>
      </c>
    </row>
    <row r="10" spans="1:4">
      <c r="A10" s="3" t="s">
        <v>423</v>
      </c>
    </row>
    <row r="11" spans="1:4">
      <c r="A11" s="4" t="s">
        <v>950</v>
      </c>
      <c r="B11" s="4" t="s">
        <v>628</v>
      </c>
      <c r="C11" s="4" t="s">
        <v>628</v>
      </c>
      <c r="D11" s="4" t="s">
        <v>628</v>
      </c>
    </row>
    <row r="12" spans="1:4">
      <c r="A12" s="4" t="s">
        <v>954</v>
      </c>
      <c r="B12" s="4" t="s">
        <v>1027</v>
      </c>
      <c r="C12" s="4" t="s">
        <v>1028</v>
      </c>
      <c r="D12" s="4" t="s">
        <v>1029</v>
      </c>
    </row>
    <row r="13" spans="1:4">
      <c r="A13" s="4" t="s">
        <v>957</v>
      </c>
      <c r="B13" s="4" t="s">
        <v>1030</v>
      </c>
      <c r="C13" s="4" t="s">
        <v>917</v>
      </c>
      <c r="D13" s="4" t="s">
        <v>1031</v>
      </c>
    </row>
    <row r="14" spans="1:4">
      <c r="A14" s="4" t="s">
        <v>960</v>
      </c>
      <c r="B14" s="4" t="s">
        <v>1032</v>
      </c>
      <c r="C14" s="4" t="s">
        <v>1032</v>
      </c>
      <c r="D14" s="4" t="s">
        <v>1033</v>
      </c>
    </row>
    <row r="15" spans="1:4">
      <c r="A15" s="4" t="s">
        <v>963</v>
      </c>
      <c r="B15" s="9" t="n">
        <v>100.72</v>
      </c>
      <c r="C15" s="9" t="n">
        <v>90.51000000000001</v>
      </c>
      <c r="D15" s="9" t="n">
        <v>60.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1034</v>
      </c>
      <c r="B1" s="2" t="s">
        <v>1</v>
      </c>
    </row>
    <row r="2" spans="1:2">
      <c r="B2" s="2" t="s">
        <v>999</v>
      </c>
    </row>
    <row r="3" spans="1:2">
      <c r="A3" s="3" t="s">
        <v>1000</v>
      </c>
    </row>
    <row r="4" spans="1:2">
      <c r="A4" s="4" t="s">
        <v>1001</v>
      </c>
      <c r="B4" s="6" t="n">
        <v>550</v>
      </c>
    </row>
    <row r="5" spans="1:2">
      <c r="A5" s="4" t="s">
        <v>1015</v>
      </c>
      <c r="B5" s="6" t="n">
        <v>210</v>
      </c>
    </row>
    <row r="6" spans="1:2">
      <c r="A6" s="4" t="s">
        <v>1016</v>
      </c>
      <c r="B6" s="6" t="n">
        <v>-110</v>
      </c>
    </row>
    <row r="7" spans="1:2">
      <c r="A7" s="4" t="s">
        <v>1017</v>
      </c>
      <c r="B7" s="6" t="n">
        <v>-50</v>
      </c>
    </row>
    <row r="8" spans="1:2">
      <c r="A8" s="4" t="s">
        <v>1005</v>
      </c>
      <c r="B8" s="6" t="n">
        <v>600</v>
      </c>
    </row>
    <row r="9" spans="1:2">
      <c r="A9" s="3" t="s">
        <v>1006</v>
      </c>
    </row>
    <row r="10" spans="1:2">
      <c r="A10" s="4" t="s">
        <v>1007</v>
      </c>
      <c r="B10" s="9" t="n">
        <v>74.04000000000001</v>
      </c>
    </row>
    <row r="11" spans="1:2">
      <c r="A11" s="4" t="s">
        <v>1018</v>
      </c>
      <c r="B11" s="10" t="n">
        <v>100.72</v>
      </c>
    </row>
    <row r="12" spans="1:2">
      <c r="A12" s="4" t="s">
        <v>1019</v>
      </c>
      <c r="B12" s="10" t="n">
        <v>63.91</v>
      </c>
    </row>
    <row r="13" spans="1:2">
      <c r="A13" s="4" t="s">
        <v>1020</v>
      </c>
      <c r="B13" s="10" t="n">
        <v>85.09</v>
      </c>
    </row>
    <row r="14" spans="1:2">
      <c r="A14" s="4" t="s">
        <v>1011</v>
      </c>
      <c r="B14" s="9" t="n">
        <v>84.1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1035</v>
      </c>
      <c r="B1" s="2" t="s">
        <v>1</v>
      </c>
    </row>
    <row r="2" spans="1:4">
      <c r="B2" s="2" t="s">
        <v>2</v>
      </c>
      <c r="C2" s="2" t="s">
        <v>63</v>
      </c>
      <c r="D2" s="2" t="s">
        <v>64</v>
      </c>
    </row>
    <row r="3" spans="1:4">
      <c r="A3" s="3" t="s">
        <v>423</v>
      </c>
    </row>
    <row r="4" spans="1:4">
      <c r="A4" s="4" t="s">
        <v>634</v>
      </c>
      <c r="B4" s="4" t="s">
        <v>635</v>
      </c>
    </row>
    <row r="5" spans="1:4">
      <c r="A5" s="4" t="s">
        <v>434</v>
      </c>
    </row>
    <row r="6" spans="1:4">
      <c r="A6" s="3" t="s">
        <v>423</v>
      </c>
    </row>
    <row r="7" spans="1:4">
      <c r="A7" s="4" t="s">
        <v>991</v>
      </c>
      <c r="B7" s="5" t="n">
        <v>23100000</v>
      </c>
    </row>
    <row r="8" spans="1:4">
      <c r="A8" s="4" t="s">
        <v>992</v>
      </c>
      <c r="B8" s="4" t="s">
        <v>1036</v>
      </c>
    </row>
    <row r="9" spans="1:4">
      <c r="A9" s="4" t="s">
        <v>994</v>
      </c>
      <c r="B9" s="5" t="n">
        <v>6900000</v>
      </c>
    </row>
    <row r="10" spans="1:4">
      <c r="A10" s="4" t="s">
        <v>946</v>
      </c>
    </row>
    <row r="11" spans="1:4">
      <c r="A11" s="3" t="s">
        <v>423</v>
      </c>
    </row>
    <row r="12" spans="1:4">
      <c r="A12" s="4" t="s">
        <v>1037</v>
      </c>
      <c r="B12" s="4" t="s">
        <v>1038</v>
      </c>
    </row>
    <row r="13" spans="1:4">
      <c r="A13" s="4" t="s">
        <v>1039</v>
      </c>
      <c r="B13" s="5" t="n">
        <v>5000</v>
      </c>
    </row>
    <row r="14" spans="1:4">
      <c r="A14" s="4" t="s">
        <v>1040</v>
      </c>
      <c r="B14" s="6" t="n">
        <v>5200000</v>
      </c>
    </row>
    <row r="15" spans="1:4">
      <c r="A15" s="4" t="s">
        <v>1041</v>
      </c>
      <c r="B15" s="4" t="s">
        <v>1042</v>
      </c>
    </row>
    <row r="16" spans="1:4">
      <c r="A16" s="4" t="s">
        <v>1043</v>
      </c>
      <c r="B16" s="5" t="n">
        <v>7100000</v>
      </c>
      <c r="C16" s="5" t="n">
        <v>5800000</v>
      </c>
      <c r="D16" s="5" t="n">
        <v>5200000</v>
      </c>
    </row>
    <row r="17" spans="1:4">
      <c r="A17" s="4" t="s">
        <v>1044</v>
      </c>
    </row>
    <row r="18" spans="1:4">
      <c r="A18" s="3" t="s">
        <v>423</v>
      </c>
    </row>
    <row r="19" spans="1:4">
      <c r="A19" s="4" t="s">
        <v>634</v>
      </c>
      <c r="B19" s="4" t="s">
        <v>469</v>
      </c>
    </row>
    <row r="20" spans="1:4">
      <c r="A20" s="4" t="s">
        <v>1045</v>
      </c>
      <c r="B20" s="4" t="s">
        <v>481</v>
      </c>
    </row>
    <row r="21" spans="1:4">
      <c r="A21" s="4" t="s">
        <v>1046</v>
      </c>
    </row>
    <row r="22" spans="1:4">
      <c r="A22" s="3" t="s">
        <v>423</v>
      </c>
    </row>
    <row r="23" spans="1:4">
      <c r="A23" s="4" t="s">
        <v>634</v>
      </c>
      <c r="B23" s="4" t="s">
        <v>635</v>
      </c>
    </row>
    <row r="24" spans="1:4">
      <c r="A24" s="4" t="s">
        <v>1045</v>
      </c>
      <c r="B24" s="4" t="s">
        <v>46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47</v>
      </c>
      <c r="B1" s="2" t="s">
        <v>2</v>
      </c>
      <c r="C1" s="2" t="s">
        <v>63</v>
      </c>
    </row>
    <row r="2" spans="1:3">
      <c r="A2" s="4" t="s">
        <v>1048</v>
      </c>
    </row>
    <row r="3" spans="1:3">
      <c r="A3" s="3" t="s">
        <v>1049</v>
      </c>
    </row>
    <row r="4" spans="1:3">
      <c r="A4" s="4" t="s">
        <v>1050</v>
      </c>
      <c r="B4" s="7" t="n">
        <v>75.90000000000001</v>
      </c>
      <c r="C4" s="7" t="n">
        <v>96.90000000000001</v>
      </c>
    </row>
    <row r="5" spans="1:3">
      <c r="A5" s="4" t="s">
        <v>1051</v>
      </c>
    </row>
    <row r="6" spans="1:3">
      <c r="A6" s="3" t="s">
        <v>1049</v>
      </c>
    </row>
    <row r="7" spans="1:3">
      <c r="A7" s="4" t="s">
        <v>1050</v>
      </c>
      <c r="B7" s="8" t="n">
        <v>21.6</v>
      </c>
      <c r="C7" s="8" t="n">
        <v>17.6</v>
      </c>
    </row>
    <row r="8" spans="1:3">
      <c r="A8" s="4" t="s">
        <v>1052</v>
      </c>
    </row>
    <row r="9" spans="1:3">
      <c r="A9" s="3" t="s">
        <v>1049</v>
      </c>
    </row>
    <row r="10" spans="1:3">
      <c r="A10" s="4" t="s">
        <v>1053</v>
      </c>
      <c r="B10" s="8" t="n">
        <v>123.2</v>
      </c>
      <c r="C10" s="6" t="n">
        <v>131</v>
      </c>
    </row>
    <row r="11" spans="1:3">
      <c r="A11" s="4" t="s">
        <v>1054</v>
      </c>
    </row>
    <row r="12" spans="1:3">
      <c r="A12" s="3" t="s">
        <v>1049</v>
      </c>
    </row>
    <row r="13" spans="1:3">
      <c r="A13" s="4" t="s">
        <v>1055</v>
      </c>
      <c r="B13" s="7" t="n">
        <v>151.6</v>
      </c>
      <c r="C13" s="5" t="n">
        <v>15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1056</v>
      </c>
      <c r="B1" s="2" t="s">
        <v>1057</v>
      </c>
    </row>
    <row r="2" spans="1:2">
      <c r="A2" s="4" t="s">
        <v>264</v>
      </c>
    </row>
    <row r="3" spans="1:2">
      <c r="A3" s="3" t="s">
        <v>1058</v>
      </c>
    </row>
    <row r="4" spans="1:2">
      <c r="A4" s="4" t="s">
        <v>1059</v>
      </c>
      <c r="B4" s="9" t="n">
        <v>0.8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060</v>
      </c>
      <c r="B1" s="2" t="s">
        <v>532</v>
      </c>
      <c r="J1" s="2" t="s">
        <v>1</v>
      </c>
    </row>
    <row r="2" spans="1:12">
      <c r="B2" s="2" t="s">
        <v>2</v>
      </c>
      <c r="C2" s="2" t="s">
        <v>533</v>
      </c>
      <c r="D2" s="2" t="s">
        <v>534</v>
      </c>
      <c r="E2" s="2" t="s">
        <v>535</v>
      </c>
      <c r="F2" s="2" t="s">
        <v>63</v>
      </c>
      <c r="G2" s="2" t="s">
        <v>536</v>
      </c>
      <c r="H2" s="2" t="s">
        <v>537</v>
      </c>
      <c r="I2" s="2" t="s">
        <v>538</v>
      </c>
      <c r="J2" s="2" t="s">
        <v>2</v>
      </c>
      <c r="K2" s="2" t="s">
        <v>63</v>
      </c>
      <c r="L2" s="2" t="s">
        <v>64</v>
      </c>
    </row>
    <row r="3" spans="1:12">
      <c r="A3" s="3" t="s">
        <v>268</v>
      </c>
    </row>
    <row r="4" spans="1:12">
      <c r="A4" s="4" t="s">
        <v>65</v>
      </c>
      <c r="B4" s="7" t="n">
        <v>2229.1</v>
      </c>
      <c r="C4" s="7" t="n">
        <v>2246.5</v>
      </c>
      <c r="D4" s="7" t="n">
        <v>1973.4</v>
      </c>
      <c r="E4" s="7" t="n">
        <v>2061.4</v>
      </c>
      <c r="F4" s="7" t="n">
        <v>2134.1</v>
      </c>
      <c r="G4" s="7" t="n">
        <v>2128.4</v>
      </c>
      <c r="H4" s="7" t="n">
        <v>1881.5</v>
      </c>
      <c r="I4" s="7" t="n">
        <v>1936.1</v>
      </c>
      <c r="J4" s="7" t="n">
        <v>8510.4</v>
      </c>
      <c r="K4" s="7" t="n">
        <v>8080.1</v>
      </c>
      <c r="L4" s="7" t="n">
        <v>7170.2</v>
      </c>
    </row>
    <row r="5" spans="1:12">
      <c r="A5" s="4" t="s">
        <v>75</v>
      </c>
      <c r="B5" s="8" t="n">
        <v>217.9</v>
      </c>
      <c r="C5" s="8" t="n">
        <v>253.1</v>
      </c>
      <c r="D5" s="8" t="n">
        <v>135.3</v>
      </c>
      <c r="E5" s="6" t="n">
        <v>176</v>
      </c>
      <c r="F5" s="8" t="n">
        <v>216.8</v>
      </c>
      <c r="G5" s="6" t="n">
        <v>116</v>
      </c>
      <c r="H5" s="8" t="n">
        <v>113.4</v>
      </c>
      <c r="I5" s="8" t="n">
        <v>159.5</v>
      </c>
      <c r="J5" s="8" t="n">
        <v>782.3</v>
      </c>
      <c r="K5" s="8" t="n">
        <v>605.7</v>
      </c>
      <c r="L5" s="8" t="n">
        <v>637.3</v>
      </c>
    </row>
    <row r="6" spans="1:12">
      <c r="A6" s="4" t="s">
        <v>77</v>
      </c>
      <c r="B6" s="8" t="n">
        <v>208.7</v>
      </c>
      <c r="C6" s="8" t="n">
        <v>225.1</v>
      </c>
      <c r="D6" s="8" t="n">
        <v>115.9</v>
      </c>
      <c r="E6" s="8" t="n">
        <v>168.9</v>
      </c>
      <c r="F6" s="8" t="n">
        <v>175.4</v>
      </c>
      <c r="G6" s="8" t="n">
        <v>218.5</v>
      </c>
      <c r="H6" s="8" t="n">
        <v>88.59999999999999</v>
      </c>
      <c r="I6" s="8" t="n">
        <v>121.3</v>
      </c>
      <c r="J6" s="8" t="n">
        <v>718.6</v>
      </c>
      <c r="K6" s="8" t="n">
        <v>603.8</v>
      </c>
      <c r="L6" s="8" t="n">
        <v>482.5</v>
      </c>
    </row>
    <row r="7" spans="1:12">
      <c r="A7" s="4" t="s">
        <v>181</v>
      </c>
      <c r="B7" s="8" t="n">
        <v>-0.7</v>
      </c>
      <c r="C7" s="8" t="n">
        <v>-1.5</v>
      </c>
      <c r="D7" s="8" t="n">
        <v>-0.3</v>
      </c>
      <c r="E7" s="8" t="n">
        <v>-2.7</v>
      </c>
      <c r="F7" s="8" t="n">
        <v>-0.9</v>
      </c>
      <c r="G7" s="8" t="n">
        <v>-0.7</v>
      </c>
      <c r="H7" s="8" t="n">
        <v>-3.9</v>
      </c>
      <c r="I7" s="8" t="n">
        <v>-2.3</v>
      </c>
      <c r="J7" s="8" t="n">
        <v>-5.2</v>
      </c>
      <c r="K7" s="8" t="n">
        <v>-7.8</v>
      </c>
      <c r="L7" s="8" t="n">
        <v>-3.4</v>
      </c>
    </row>
    <row r="8" spans="1:12">
      <c r="A8" s="4" t="s">
        <v>79</v>
      </c>
      <c r="B8" s="5" t="n">
        <v>208</v>
      </c>
      <c r="C8" s="7" t="n">
        <v>223.6</v>
      </c>
      <c r="D8" s="7" t="n">
        <v>115.6</v>
      </c>
      <c r="E8" s="7" t="n">
        <v>166.2</v>
      </c>
      <c r="F8" s="7" t="n">
        <v>174.5</v>
      </c>
      <c r="G8" s="7" t="n">
        <v>217.8</v>
      </c>
      <c r="H8" s="7" t="n">
        <v>84.7</v>
      </c>
      <c r="I8" s="5" t="n">
        <v>119</v>
      </c>
      <c r="J8" s="7" t="n">
        <v>713.4</v>
      </c>
      <c r="K8" s="5" t="n">
        <v>596</v>
      </c>
      <c r="L8" s="7" t="n">
        <v>479.1</v>
      </c>
    </row>
    <row r="9" spans="1:12">
      <c r="A9" s="3" t="s">
        <v>80</v>
      </c>
    </row>
    <row r="10" spans="1:12">
      <c r="A10" s="4" t="s">
        <v>81</v>
      </c>
      <c r="B10" s="9" t="n">
        <v>1.7</v>
      </c>
      <c r="C10" s="9" t="n">
        <v>1.83</v>
      </c>
      <c r="D10" s="9" t="n">
        <v>0.9399999999999999</v>
      </c>
      <c r="E10" s="9" t="n">
        <v>1.36</v>
      </c>
      <c r="F10" s="9" t="n">
        <v>1.42</v>
      </c>
      <c r="G10" s="9" t="n">
        <v>1.77</v>
      </c>
      <c r="H10" s="9" t="n">
        <v>0.72</v>
      </c>
      <c r="I10" s="9" t="n">
        <v>0.97</v>
      </c>
      <c r="J10" s="9" t="n">
        <v>5.82</v>
      </c>
      <c r="K10" s="9" t="n">
        <v>4.87</v>
      </c>
      <c r="L10" s="9" t="n">
        <v>3.88</v>
      </c>
    </row>
    <row r="11" spans="1:12">
      <c r="A11" s="4" t="s">
        <v>82</v>
      </c>
      <c r="B11" s="10" t="n">
        <v>-0.01</v>
      </c>
      <c r="C11" s="10" t="n">
        <v>-0.02</v>
      </c>
      <c r="D11" s="10" t="n">
        <v>-0.01</v>
      </c>
      <c r="E11" s="10" t="n">
        <v>-0.02</v>
      </c>
      <c r="F11" s="10" t="n">
        <v>-0.01</v>
      </c>
      <c r="G11" s="10" t="n">
        <v>-0.01</v>
      </c>
      <c r="H11" s="10" t="n">
        <v>-0.03</v>
      </c>
      <c r="I11" s="10" t="n">
        <v>-0.02</v>
      </c>
      <c r="J11" s="10" t="n">
        <v>-0.04</v>
      </c>
      <c r="K11" s="10" t="n">
        <v>-0.06</v>
      </c>
      <c r="L11" s="10" t="n">
        <v>-0.03</v>
      </c>
    </row>
    <row r="12" spans="1:12">
      <c r="A12" s="4" t="s">
        <v>83</v>
      </c>
      <c r="B12" s="10" t="n">
        <v>1.69</v>
      </c>
      <c r="C12" s="10" t="n">
        <v>1.81</v>
      </c>
      <c r="D12" s="10" t="n">
        <v>0.93</v>
      </c>
      <c r="E12" s="10" t="n">
        <v>1.34</v>
      </c>
      <c r="F12" s="10" t="n">
        <v>1.41</v>
      </c>
      <c r="G12" s="10" t="n">
        <v>1.76</v>
      </c>
      <c r="H12" s="10" t="n">
        <v>0.6899999999999999</v>
      </c>
      <c r="I12" s="10" t="n">
        <v>0.95</v>
      </c>
      <c r="J12" s="10" t="n">
        <v>5.78</v>
      </c>
      <c r="K12" s="10" t="n">
        <v>4.81</v>
      </c>
      <c r="L12" s="10" t="n">
        <v>3.85</v>
      </c>
    </row>
    <row r="13" spans="1:12">
      <c r="A13" s="3" t="s">
        <v>84</v>
      </c>
    </row>
    <row r="14" spans="1:12">
      <c r="A14" s="4" t="s">
        <v>81</v>
      </c>
      <c r="B14" s="10" t="n">
        <v>1.67</v>
      </c>
      <c r="C14" s="10" t="n">
        <v>1.8</v>
      </c>
      <c r="D14" s="10" t="n">
        <v>0.92</v>
      </c>
      <c r="E14" s="10" t="n">
        <v>1.34</v>
      </c>
      <c r="F14" s="10" t="n">
        <v>1.4</v>
      </c>
      <c r="G14" s="10" t="n">
        <v>1.74</v>
      </c>
      <c r="H14" s="10" t="n">
        <v>0.71</v>
      </c>
      <c r="I14" s="10" t="n">
        <v>0.95</v>
      </c>
      <c r="J14" s="10" t="n">
        <v>5.73</v>
      </c>
      <c r="K14" s="10" t="n">
        <v>4.79</v>
      </c>
      <c r="L14" s="10" t="n">
        <v>3.83</v>
      </c>
    </row>
    <row r="15" spans="1:12">
      <c r="A15" s="4" t="s">
        <v>82</v>
      </c>
      <c r="B15" s="6" t="n">
        <v>0</v>
      </c>
      <c r="C15" s="10" t="n">
        <v>-0.01</v>
      </c>
      <c r="D15" s="6" t="n">
        <v>0</v>
      </c>
      <c r="E15" s="10" t="n">
        <v>-0.02</v>
      </c>
      <c r="F15" s="10" t="n">
        <v>-0.01</v>
      </c>
      <c r="G15" s="10" t="n">
        <v>-0.01</v>
      </c>
      <c r="H15" s="10" t="n">
        <v>-0.04</v>
      </c>
      <c r="I15" s="10" t="n">
        <v>-0.02</v>
      </c>
      <c r="J15" s="10" t="n">
        <v>-0.04</v>
      </c>
      <c r="K15" s="10" t="n">
        <v>-0.06</v>
      </c>
      <c r="L15" s="10" t="n">
        <v>-0.03</v>
      </c>
    </row>
    <row r="16" spans="1:12">
      <c r="A16" s="4" t="s">
        <v>83</v>
      </c>
      <c r="B16" s="9" t="n">
        <v>1.67</v>
      </c>
      <c r="C16" s="9" t="n">
        <v>1.79</v>
      </c>
      <c r="D16" s="9" t="n">
        <v>0.92</v>
      </c>
      <c r="E16" s="9" t="n">
        <v>1.32</v>
      </c>
      <c r="F16" s="9" t="n">
        <v>1.39</v>
      </c>
      <c r="G16" s="9" t="n">
        <v>1.73</v>
      </c>
      <c r="H16" s="9" t="n">
        <v>0.67</v>
      </c>
      <c r="I16" s="9" t="n">
        <v>0.93</v>
      </c>
      <c r="J16" s="9" t="n">
        <v>5.69</v>
      </c>
      <c r="K16" s="9" t="n">
        <v>4.73</v>
      </c>
      <c r="L16" s="9" t="n">
        <v>3.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2</v>
      </c>
      <c r="B1" s="2" t="s">
        <v>1</v>
      </c>
    </row>
    <row r="2" spans="1:4">
      <c r="B2" s="2" t="s">
        <v>2</v>
      </c>
      <c r="C2" s="2" t="s">
        <v>63</v>
      </c>
      <c r="D2" s="2" t="s">
        <v>64</v>
      </c>
    </row>
    <row r="3" spans="1:4">
      <c r="A3" s="4" t="s">
        <v>65</v>
      </c>
      <c r="B3" s="7" t="n">
        <v>8510.4</v>
      </c>
      <c r="C3" s="7" t="n">
        <v>8080.1</v>
      </c>
      <c r="D3" s="7" t="n">
        <v>7170.2</v>
      </c>
    </row>
    <row r="4" spans="1:4">
      <c r="A4" s="3" t="s">
        <v>66</v>
      </c>
    </row>
    <row r="5" spans="1:4">
      <c r="A5" s="4" t="s">
        <v>67</v>
      </c>
      <c r="B5" s="8" t="n">
        <v>2771.1</v>
      </c>
      <c r="C5" s="8" t="n">
        <v>2614.5</v>
      </c>
      <c r="D5" s="8" t="n">
        <v>2265.3</v>
      </c>
    </row>
    <row r="6" spans="1:4">
      <c r="A6" s="4" t="s">
        <v>68</v>
      </c>
      <c r="B6" s="8" t="n">
        <v>255.3</v>
      </c>
      <c r="C6" s="8" t="n">
        <v>252.3</v>
      </c>
      <c r="D6" s="8" t="n">
        <v>239.7</v>
      </c>
    </row>
    <row r="7" spans="1:4">
      <c r="A7" s="4" t="s">
        <v>69</v>
      </c>
      <c r="B7" s="8" t="n">
        <v>405.5</v>
      </c>
      <c r="C7" s="8" t="n">
        <v>409.8</v>
      </c>
      <c r="D7" s="8" t="n">
        <v>387.7</v>
      </c>
    </row>
    <row r="8" spans="1:4">
      <c r="A8" s="4" t="s">
        <v>70</v>
      </c>
      <c r="B8" s="8" t="n">
        <v>336.7</v>
      </c>
      <c r="C8" s="8" t="n">
        <v>313.1</v>
      </c>
      <c r="D8" s="8" t="n">
        <v>272.9</v>
      </c>
    </row>
    <row r="9" spans="1:4">
      <c r="A9" s="4" t="s">
        <v>71</v>
      </c>
      <c r="B9" s="6" t="n">
        <v>19</v>
      </c>
      <c r="C9" s="8" t="n">
        <v>3.4</v>
      </c>
      <c r="D9" s="8" t="n">
        <v>-8.4</v>
      </c>
    </row>
    <row r="10" spans="1:4">
      <c r="A10" s="4" t="s">
        <v>72</v>
      </c>
      <c r="B10" s="8" t="n">
        <v>7677.9</v>
      </c>
      <c r="C10" s="8" t="n">
        <v>7313.3</v>
      </c>
      <c r="D10" s="8" t="n">
        <v>6492.7</v>
      </c>
    </row>
    <row r="11" spans="1:4">
      <c r="A11" s="4" t="s">
        <v>73</v>
      </c>
      <c r="B11" s="8" t="n">
        <v>832.5</v>
      </c>
      <c r="C11" s="8" t="n">
        <v>766.8</v>
      </c>
      <c r="D11" s="8" t="n">
        <v>677.5</v>
      </c>
    </row>
    <row r="12" spans="1:4">
      <c r="A12" s="4" t="s">
        <v>74</v>
      </c>
      <c r="B12" s="8" t="n">
        <v>50.2</v>
      </c>
      <c r="C12" s="8" t="n">
        <v>161.1</v>
      </c>
      <c r="D12" s="8" t="n">
        <v>40.2</v>
      </c>
    </row>
    <row r="13" spans="1:4">
      <c r="A13" s="4" t="s">
        <v>75</v>
      </c>
      <c r="B13" s="8" t="n">
        <v>782.3</v>
      </c>
      <c r="C13" s="8" t="n">
        <v>605.7</v>
      </c>
      <c r="D13" s="8" t="n">
        <v>637.3</v>
      </c>
    </row>
    <row r="14" spans="1:4">
      <c r="A14" s="4" t="s">
        <v>76</v>
      </c>
      <c r="B14" s="8" t="n">
        <v>63.7</v>
      </c>
      <c r="C14" s="8" t="n">
        <v>1.9</v>
      </c>
      <c r="D14" s="8" t="n">
        <v>154.8</v>
      </c>
    </row>
    <row r="15" spans="1:4">
      <c r="A15" s="4" t="s">
        <v>77</v>
      </c>
      <c r="B15" s="8" t="n">
        <v>718.6</v>
      </c>
      <c r="C15" s="8" t="n">
        <v>603.8</v>
      </c>
      <c r="D15" s="8" t="n">
        <v>482.5</v>
      </c>
    </row>
    <row r="16" spans="1:4">
      <c r="A16" s="4" t="s">
        <v>78</v>
      </c>
      <c r="B16" s="8" t="n">
        <v>-5.2</v>
      </c>
      <c r="C16" s="8" t="n">
        <v>-7.8</v>
      </c>
      <c r="D16" s="8" t="n">
        <v>-3.4</v>
      </c>
    </row>
    <row r="17" spans="1:4">
      <c r="A17" s="4" t="s">
        <v>79</v>
      </c>
      <c r="B17" s="7" t="n">
        <v>713.4</v>
      </c>
      <c r="C17" s="5" t="n">
        <v>596</v>
      </c>
      <c r="D17" s="7" t="n">
        <v>479.1</v>
      </c>
    </row>
    <row r="18" spans="1:4">
      <c r="A18" s="3" t="s">
        <v>80</v>
      </c>
    </row>
    <row r="19" spans="1:4">
      <c r="A19" s="4" t="s">
        <v>81</v>
      </c>
      <c r="B19" s="9" t="n">
        <v>5.82</v>
      </c>
      <c r="C19" s="9" t="n">
        <v>4.87</v>
      </c>
      <c r="D19" s="9" t="n">
        <v>3.88</v>
      </c>
    </row>
    <row r="20" spans="1:4">
      <c r="A20" s="4" t="s">
        <v>82</v>
      </c>
      <c r="B20" s="10" t="n">
        <v>-0.04</v>
      </c>
      <c r="C20" s="10" t="n">
        <v>-0.06</v>
      </c>
      <c r="D20" s="10" t="n">
        <v>-0.03</v>
      </c>
    </row>
    <row r="21" spans="1:4">
      <c r="A21" s="4" t="s">
        <v>83</v>
      </c>
      <c r="B21" s="10" t="n">
        <v>5.78</v>
      </c>
      <c r="C21" s="10" t="n">
        <v>4.81</v>
      </c>
      <c r="D21" s="10" t="n">
        <v>3.85</v>
      </c>
    </row>
    <row r="22" spans="1:4">
      <c r="A22" s="3" t="s">
        <v>84</v>
      </c>
    </row>
    <row r="23" spans="1:4">
      <c r="A23" s="4" t="s">
        <v>81</v>
      </c>
      <c r="B23" s="10" t="n">
        <v>5.73</v>
      </c>
      <c r="C23" s="10" t="n">
        <v>4.79</v>
      </c>
      <c r="D23" s="10" t="n">
        <v>3.83</v>
      </c>
    </row>
    <row r="24" spans="1:4">
      <c r="A24" s="4" t="s">
        <v>82</v>
      </c>
      <c r="B24" s="10" t="n">
        <v>-0.04</v>
      </c>
      <c r="C24" s="10" t="n">
        <v>-0.06</v>
      </c>
      <c r="D24" s="10" t="n">
        <v>-0.03</v>
      </c>
    </row>
    <row r="25" spans="1:4">
      <c r="A25" s="4" t="s">
        <v>83</v>
      </c>
      <c r="B25" s="9" t="n">
        <v>5.69</v>
      </c>
      <c r="C25" s="9" t="n">
        <v>4.73</v>
      </c>
      <c r="D25" s="9" t="n">
        <v>3.8</v>
      </c>
    </row>
    <row r="26" spans="1:4">
      <c r="A26" s="3" t="s">
        <v>85</v>
      </c>
    </row>
    <row r="27" spans="1:4">
      <c r="A27" s="4" t="s">
        <v>86</v>
      </c>
      <c r="B27" s="8" t="n">
        <v>123.5</v>
      </c>
      <c r="C27" s="6" t="n">
        <v>124</v>
      </c>
      <c r="D27" s="8" t="n">
        <v>124.3</v>
      </c>
    </row>
    <row r="28" spans="1:4">
      <c r="A28" s="4" t="s">
        <v>87</v>
      </c>
      <c r="B28" s="8" t="n">
        <v>125.4</v>
      </c>
      <c r="C28" s="6" t="n">
        <v>126</v>
      </c>
      <c r="D28" s="6" t="n">
        <v>126</v>
      </c>
    </row>
    <row r="29" spans="1:4">
      <c r="A29" s="4" t="s">
        <v>88</v>
      </c>
    </row>
    <row r="30" spans="1:4">
      <c r="A30" s="3" t="s">
        <v>66</v>
      </c>
    </row>
    <row r="31" spans="1:4">
      <c r="A31" s="4" t="s">
        <v>89</v>
      </c>
      <c r="B31" s="7" t="n">
        <v>2412.5</v>
      </c>
      <c r="C31" s="7" t="n">
        <v>2303.1</v>
      </c>
      <c r="D31" s="7" t="n">
        <v>2070.3</v>
      </c>
    </row>
    <row r="32" spans="1:4">
      <c r="A32" s="4" t="s">
        <v>90</v>
      </c>
    </row>
    <row r="33" spans="1:4">
      <c r="A33" s="3" t="s">
        <v>66</v>
      </c>
    </row>
    <row r="34" spans="1:4">
      <c r="A34" s="4" t="s">
        <v>89</v>
      </c>
      <c r="B34" s="7" t="n">
        <v>1477.8</v>
      </c>
      <c r="C34" s="7" t="n">
        <v>1417.1</v>
      </c>
      <c r="D34" s="7" t="n">
        <v>126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11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19</v>
      </c>
      <c r="B18" s="4" t="s">
        <v>298</v>
      </c>
    </row>
    <row r="19" spans="1:2">
      <c r="A19" s="4" t="s">
        <v>299</v>
      </c>
      <c r="B19" s="4" t="s">
        <v>300</v>
      </c>
    </row>
    <row r="20" spans="1:2">
      <c r="A20" s="4" t="s">
        <v>301</v>
      </c>
      <c r="B20" s="4" t="s">
        <v>302</v>
      </c>
    </row>
    <row r="21" spans="1:2">
      <c r="A21" s="4" t="s">
        <v>252</v>
      </c>
      <c r="B21" s="4" t="s">
        <v>303</v>
      </c>
    </row>
    <row r="22" spans="1:2">
      <c r="A22" s="4" t="s">
        <v>304</v>
      </c>
      <c r="B22" s="4" t="s">
        <v>305</v>
      </c>
    </row>
    <row r="23" spans="1:2">
      <c r="A23" s="4" t="s">
        <v>246</v>
      </c>
      <c r="B23" s="4" t="s">
        <v>306</v>
      </c>
    </row>
    <row r="24" spans="1:2">
      <c r="A24" s="4" t="s">
        <v>307</v>
      </c>
      <c r="B24" s="4" t="s">
        <v>308</v>
      </c>
    </row>
    <row r="25" spans="1:2">
      <c r="A25" s="4" t="s">
        <v>309</v>
      </c>
      <c r="B25" s="4" t="s">
        <v>310</v>
      </c>
    </row>
    <row r="26" spans="1:2">
      <c r="A26" s="4" t="s">
        <v>258</v>
      </c>
      <c r="B26" s="4" t="s">
        <v>311</v>
      </c>
    </row>
    <row r="27" spans="1:2">
      <c r="A27" s="4" t="s">
        <v>312</v>
      </c>
      <c r="B27" s="4" t="s">
        <v>313</v>
      </c>
    </row>
    <row r="28" spans="1:2">
      <c r="A28" s="4" t="s">
        <v>314</v>
      </c>
      <c r="B28" s="4" t="s">
        <v>315</v>
      </c>
    </row>
    <row r="29" spans="1:2">
      <c r="A29" s="4" t="s">
        <v>316</v>
      </c>
      <c r="B29"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91</v>
      </c>
      <c r="B1" s="2" t="s">
        <v>1</v>
      </c>
    </row>
    <row r="2" spans="1:4">
      <c r="B2" s="2" t="s">
        <v>2</v>
      </c>
      <c r="C2" s="2" t="s">
        <v>63</v>
      </c>
      <c r="D2" s="2" t="s">
        <v>64</v>
      </c>
    </row>
    <row r="3" spans="1:4">
      <c r="A3" s="3" t="s">
        <v>92</v>
      </c>
    </row>
    <row r="4" spans="1:4">
      <c r="A4" s="4" t="s">
        <v>93</v>
      </c>
      <c r="B4" s="7" t="n">
        <v>-1.8</v>
      </c>
      <c r="C4" s="7" t="n">
        <v>-4.8</v>
      </c>
      <c r="D4" s="7" t="n">
        <v>-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3</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26</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row>
    <row r="6" spans="1:2">
      <c r="A6" s="3" t="s">
        <v>360</v>
      </c>
    </row>
    <row r="7" spans="1:2">
      <c r="A7" s="4" t="s">
        <v>364</v>
      </c>
      <c r="B7" s="4" t="s">
        <v>365</v>
      </c>
    </row>
    <row r="8" spans="1:2">
      <c r="A8" s="4" t="s">
        <v>366</v>
      </c>
    </row>
    <row r="9" spans="1:2">
      <c r="A9" s="3" t="s">
        <v>360</v>
      </c>
    </row>
    <row r="10" spans="1:2">
      <c r="A10" s="4" t="s">
        <v>364</v>
      </c>
      <c r="B10"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41</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44</v>
      </c>
    </row>
    <row r="4" spans="1:2">
      <c r="A4" s="4" t="s">
        <v>158</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4</v>
      </c>
      <c r="B1" s="2" t="s">
        <v>1</v>
      </c>
    </row>
    <row r="2" spans="1:4">
      <c r="B2" s="2" t="s">
        <v>2</v>
      </c>
      <c r="C2" s="2" t="s">
        <v>63</v>
      </c>
      <c r="D2" s="2" t="s">
        <v>64</v>
      </c>
    </row>
    <row r="3" spans="1:4">
      <c r="A3" s="3" t="s">
        <v>95</v>
      </c>
    </row>
    <row r="4" spans="1:4">
      <c r="A4" s="4" t="s">
        <v>79</v>
      </c>
      <c r="B4" s="7" t="n">
        <v>713.4</v>
      </c>
      <c r="C4" s="5" t="n">
        <v>596</v>
      </c>
      <c r="D4" s="7" t="n">
        <v>479.1</v>
      </c>
    </row>
    <row r="5" spans="1:4">
      <c r="A5" s="3" t="s">
        <v>96</v>
      </c>
    </row>
    <row r="6" spans="1:4">
      <c r="A6" s="4" t="s">
        <v>97</v>
      </c>
      <c r="B6" s="8" t="n">
        <v>0.6</v>
      </c>
      <c r="C6" s="8" t="n">
        <v>-0.9</v>
      </c>
      <c r="D6" s="8" t="n">
        <v>0.5</v>
      </c>
    </row>
    <row r="7" spans="1:4">
      <c r="A7" s="4" t="s">
        <v>98</v>
      </c>
      <c r="B7" s="6" t="n">
        <v>0</v>
      </c>
      <c r="C7" s="8" t="n">
        <v>-0.1</v>
      </c>
      <c r="D7" s="6" t="n">
        <v>0</v>
      </c>
    </row>
    <row r="8" spans="1:4">
      <c r="A8" s="4" t="s">
        <v>99</v>
      </c>
      <c r="B8" s="8" t="n">
        <v>5.6</v>
      </c>
      <c r="C8" s="8" t="n">
        <v>-4.6</v>
      </c>
      <c r="D8" s="8" t="n">
        <v>4.3</v>
      </c>
    </row>
    <row r="9" spans="1:4">
      <c r="A9" s="4" t="s">
        <v>100</v>
      </c>
      <c r="B9" s="8" t="n">
        <v>-19.2</v>
      </c>
      <c r="C9" s="8" t="n">
        <v>-1.1</v>
      </c>
      <c r="D9" s="8" t="n">
        <v>19.3</v>
      </c>
    </row>
    <row r="10" spans="1:4">
      <c r="A10" s="4" t="s">
        <v>101</v>
      </c>
      <c r="B10" s="6" t="n">
        <v>0</v>
      </c>
      <c r="C10" s="8" t="n">
        <v>-15.6</v>
      </c>
      <c r="D10" s="6" t="n">
        <v>0</v>
      </c>
    </row>
    <row r="11" spans="1:4">
      <c r="A11" s="4" t="s">
        <v>102</v>
      </c>
      <c r="B11" s="6" t="n">
        <v>-13</v>
      </c>
      <c r="C11" s="8" t="n">
        <v>-22.3</v>
      </c>
      <c r="D11" s="8" t="n">
        <v>24.1</v>
      </c>
    </row>
    <row r="12" spans="1:4">
      <c r="A12" s="4" t="s">
        <v>103</v>
      </c>
      <c r="B12" s="7" t="n">
        <v>700.4</v>
      </c>
      <c r="C12" s="7" t="n">
        <v>573.7</v>
      </c>
      <c r="D12" s="7" t="n">
        <v>5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2</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3" t="s">
        <v>253</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6</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428</v>
      </c>
      <c r="B6" s="4" t="s">
        <v>429</v>
      </c>
    </row>
    <row r="7" spans="1:2">
      <c r="A7" s="4" t="s">
        <v>430</v>
      </c>
      <c r="B7" s="4" t="s">
        <v>431</v>
      </c>
    </row>
    <row r="8" spans="1:2">
      <c r="A8" s="4" t="s">
        <v>432</v>
      </c>
    </row>
    <row r="9" spans="1:2">
      <c r="A9" s="3" t="s">
        <v>423</v>
      </c>
    </row>
    <row r="10" spans="1:2">
      <c r="A10" s="4" t="s">
        <v>258</v>
      </c>
      <c r="B10" s="4" t="s">
        <v>433</v>
      </c>
    </row>
    <row r="11" spans="1:2">
      <c r="A11" s="4" t="s">
        <v>434</v>
      </c>
    </row>
    <row r="12" spans="1:2">
      <c r="A12" s="3" t="s">
        <v>423</v>
      </c>
    </row>
    <row r="13" spans="1:2">
      <c r="A13" s="4" t="s">
        <v>258</v>
      </c>
      <c r="B13" s="4" t="s">
        <v>435</v>
      </c>
    </row>
    <row r="14" spans="1:2">
      <c r="A14" s="4" t="s">
        <v>436</v>
      </c>
      <c r="B1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8</v>
      </c>
      <c r="B1" s="2" t="s">
        <v>1</v>
      </c>
    </row>
    <row r="2" spans="1:2">
      <c r="B2" s="2" t="s">
        <v>2</v>
      </c>
    </row>
    <row r="3" spans="1:2">
      <c r="A3" s="3" t="s">
        <v>268</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20"/>
    <col customWidth="1" max="5" min="5" width="21"/>
    <col customWidth="1" max="6" min="6" width="20"/>
  </cols>
  <sheetData>
    <row r="1" spans="1:6">
      <c r="A1" s="1" t="s">
        <v>441</v>
      </c>
      <c r="B1" s="2" t="s">
        <v>1</v>
      </c>
    </row>
    <row r="2" spans="1:6">
      <c r="B2" s="2" t="s">
        <v>442</v>
      </c>
      <c r="C2" s="2" t="s">
        <v>443</v>
      </c>
      <c r="D2" s="2" t="s">
        <v>444</v>
      </c>
      <c r="E2" s="2" t="s">
        <v>445</v>
      </c>
      <c r="F2" s="2" t="s">
        <v>446</v>
      </c>
    </row>
    <row r="3" spans="1:6">
      <c r="A3" s="3" t="s">
        <v>447</v>
      </c>
    </row>
    <row r="4" spans="1:6">
      <c r="A4" s="4" t="s">
        <v>448</v>
      </c>
      <c r="B4" s="5" t="n">
        <v>31</v>
      </c>
    </row>
    <row r="5" spans="1:6">
      <c r="A5" s="4" t="s">
        <v>449</v>
      </c>
      <c r="B5" s="6" t="n">
        <v>31</v>
      </c>
    </row>
    <row r="6" spans="1:6">
      <c r="A6" s="4" t="s">
        <v>450</v>
      </c>
      <c r="B6" s="6" t="n">
        <v>31</v>
      </c>
    </row>
    <row r="7" spans="1:6">
      <c r="A7" s="4" t="s">
        <v>451</v>
      </c>
      <c r="B7" s="6" t="n">
        <v>31</v>
      </c>
    </row>
    <row r="8" spans="1:6">
      <c r="A8" s="4" t="s">
        <v>452</v>
      </c>
      <c r="B8" s="5" t="n">
        <v>31</v>
      </c>
    </row>
    <row r="9" spans="1:6">
      <c r="A9" s="4" t="s">
        <v>453</v>
      </c>
      <c r="B9" s="4" t="s">
        <v>454</v>
      </c>
    </row>
    <row r="10" spans="1:6">
      <c r="A10" s="4" t="s">
        <v>455</v>
      </c>
      <c r="B10" s="5" t="n">
        <v>1</v>
      </c>
      <c r="C10" s="7" t="n">
        <v>1.6</v>
      </c>
    </row>
    <row r="11" spans="1:6">
      <c r="A11" s="4" t="s">
        <v>456</v>
      </c>
      <c r="B11" s="6" t="n">
        <v>1</v>
      </c>
      <c r="C11" s="8" t="n">
        <v>-1.2</v>
      </c>
      <c r="D11" s="7" t="n">
        <v>0.8</v>
      </c>
    </row>
    <row r="12" spans="1:6">
      <c r="A12" s="4" t="s">
        <v>457</v>
      </c>
      <c r="B12" s="8" t="n">
        <v>428.5</v>
      </c>
      <c r="C12" s="8" t="n">
        <v>415.8</v>
      </c>
    </row>
    <row r="13" spans="1:6">
      <c r="A13" s="4" t="s">
        <v>458</v>
      </c>
      <c r="B13" s="7" t="n">
        <v>3.9</v>
      </c>
    </row>
    <row r="14" spans="1:6">
      <c r="A14" s="4" t="s">
        <v>459</v>
      </c>
    </row>
    <row r="15" spans="1:6">
      <c r="A15" s="3" t="s">
        <v>447</v>
      </c>
    </row>
    <row r="16" spans="1:6">
      <c r="A16" s="4" t="s">
        <v>457</v>
      </c>
      <c r="F16" s="7" t="n">
        <v>1.2</v>
      </c>
    </row>
    <row r="17" spans="1:6">
      <c r="A17" s="4" t="s">
        <v>458</v>
      </c>
      <c r="F17" s="8" t="n">
        <v>2.1</v>
      </c>
    </row>
    <row r="18" spans="1:6">
      <c r="A18" s="4" t="s">
        <v>460</v>
      </c>
    </row>
    <row r="19" spans="1:6">
      <c r="A19" s="3" t="s">
        <v>447</v>
      </c>
    </row>
    <row r="20" spans="1:6">
      <c r="A20" s="4" t="s">
        <v>461</v>
      </c>
      <c r="C20" s="7" t="n">
        <v>211.8</v>
      </c>
    </row>
    <row r="21" spans="1:6">
      <c r="A21" s="4" t="s">
        <v>462</v>
      </c>
    </row>
    <row r="22" spans="1:6">
      <c r="A22" s="3" t="s">
        <v>447</v>
      </c>
    </row>
    <row r="23" spans="1:6">
      <c r="A23" s="4" t="s">
        <v>463</v>
      </c>
      <c r="B23" s="4" t="s">
        <v>464</v>
      </c>
    </row>
    <row r="24" spans="1:6">
      <c r="A24" s="4" t="s">
        <v>465</v>
      </c>
    </row>
    <row r="25" spans="1:6">
      <c r="A25" s="3" t="s">
        <v>447</v>
      </c>
    </row>
    <row r="26" spans="1:6">
      <c r="A26" s="4" t="s">
        <v>463</v>
      </c>
      <c r="B26" s="4" t="s">
        <v>466</v>
      </c>
    </row>
    <row r="27" spans="1:6">
      <c r="A27" s="4" t="s">
        <v>467</v>
      </c>
    </row>
    <row r="28" spans="1:6">
      <c r="A28" s="3" t="s">
        <v>447</v>
      </c>
    </row>
    <row r="29" spans="1:6">
      <c r="A29" s="4" t="s">
        <v>468</v>
      </c>
      <c r="B29" s="4" t="s">
        <v>469</v>
      </c>
    </row>
    <row r="30" spans="1:6">
      <c r="A30" s="4" t="s">
        <v>470</v>
      </c>
    </row>
    <row r="31" spans="1:6">
      <c r="A31" s="3" t="s">
        <v>447</v>
      </c>
    </row>
    <row r="32" spans="1:6">
      <c r="A32" s="4" t="s">
        <v>468</v>
      </c>
      <c r="B32" s="4" t="s">
        <v>471</v>
      </c>
    </row>
    <row r="33" spans="1:6">
      <c r="A33" s="4" t="s">
        <v>472</v>
      </c>
    </row>
    <row r="34" spans="1:6">
      <c r="A34" s="3" t="s">
        <v>447</v>
      </c>
    </row>
    <row r="35" spans="1:6">
      <c r="A35" s="4" t="s">
        <v>468</v>
      </c>
      <c r="B35" s="4" t="s">
        <v>473</v>
      </c>
    </row>
    <row r="36" spans="1:6">
      <c r="A36" s="4" t="s">
        <v>474</v>
      </c>
    </row>
    <row r="37" spans="1:6">
      <c r="A37" s="3" t="s">
        <v>447</v>
      </c>
    </row>
    <row r="38" spans="1:6">
      <c r="A38" s="4" t="s">
        <v>468</v>
      </c>
      <c r="B38" s="4" t="s">
        <v>466</v>
      </c>
    </row>
    <row r="39" spans="1:6">
      <c r="A39" s="4" t="s">
        <v>475</v>
      </c>
    </row>
    <row r="40" spans="1:6">
      <c r="A40" s="3" t="s">
        <v>447</v>
      </c>
    </row>
    <row r="41" spans="1:6">
      <c r="A41" s="4" t="s">
        <v>476</v>
      </c>
      <c r="B41" s="4" t="s">
        <v>477</v>
      </c>
    </row>
    <row r="42" spans="1:6">
      <c r="A42" s="4" t="s">
        <v>478</v>
      </c>
    </row>
    <row r="43" spans="1:6">
      <c r="A43" s="3" t="s">
        <v>447</v>
      </c>
    </row>
    <row r="44" spans="1:6">
      <c r="A44" s="4" t="s">
        <v>476</v>
      </c>
      <c r="B44" s="4" t="s">
        <v>479</v>
      </c>
    </row>
    <row r="45" spans="1:6">
      <c r="A45" s="4" t="s">
        <v>480</v>
      </c>
    </row>
    <row r="46" spans="1:6">
      <c r="A46" s="3" t="s">
        <v>447</v>
      </c>
    </row>
    <row r="47" spans="1:6">
      <c r="A47" s="4" t="s">
        <v>476</v>
      </c>
      <c r="B47" s="4" t="s">
        <v>481</v>
      </c>
    </row>
    <row r="48" spans="1:6">
      <c r="A48" s="4" t="s">
        <v>482</v>
      </c>
    </row>
    <row r="49" spans="1:6">
      <c r="A49" s="3" t="s">
        <v>447</v>
      </c>
    </row>
    <row r="50" spans="1:6">
      <c r="A50" s="4" t="s">
        <v>476</v>
      </c>
      <c r="B50" s="4" t="s">
        <v>466</v>
      </c>
    </row>
    <row r="51" spans="1:6">
      <c r="A51" s="4" t="s">
        <v>483</v>
      </c>
    </row>
    <row r="52" spans="1:6">
      <c r="A52" s="3" t="s">
        <v>447</v>
      </c>
    </row>
    <row r="53" spans="1:6">
      <c r="A53" s="4" t="s">
        <v>484</v>
      </c>
      <c r="B53" s="6" t="n">
        <v>3</v>
      </c>
    </row>
    <row r="54" spans="1:6">
      <c r="A54" s="4" t="s">
        <v>485</v>
      </c>
    </row>
    <row r="55" spans="1:6">
      <c r="A55" s="3" t="s">
        <v>447</v>
      </c>
    </row>
    <row r="56" spans="1:6">
      <c r="A56" s="4" t="s">
        <v>484</v>
      </c>
      <c r="B56" s="6" t="n">
        <v>37</v>
      </c>
    </row>
    <row r="57" spans="1:6">
      <c r="A57" s="4" t="s">
        <v>486</v>
      </c>
    </row>
    <row r="58" spans="1:6">
      <c r="A58" s="3" t="s">
        <v>447</v>
      </c>
    </row>
    <row r="59" spans="1:6">
      <c r="A59" s="4" t="s">
        <v>484</v>
      </c>
      <c r="B59" s="6" t="n">
        <v>33</v>
      </c>
    </row>
    <row r="60" spans="1:6">
      <c r="A60" s="4" t="s">
        <v>487</v>
      </c>
    </row>
    <row r="61" spans="1:6">
      <c r="A61" s="3" t="s">
        <v>447</v>
      </c>
    </row>
    <row r="62" spans="1:6">
      <c r="A62" s="4" t="s">
        <v>488</v>
      </c>
      <c r="B62" s="4" t="s">
        <v>471</v>
      </c>
    </row>
    <row r="63" spans="1:6">
      <c r="A63" s="4" t="s">
        <v>489</v>
      </c>
    </row>
    <row r="64" spans="1:6">
      <c r="A64" s="3" t="s">
        <v>447</v>
      </c>
    </row>
    <row r="65" spans="1:6">
      <c r="A65" s="4" t="s">
        <v>490</v>
      </c>
      <c r="F65" s="8" t="n">
        <v>-3.3</v>
      </c>
    </row>
    <row r="66" spans="1:6">
      <c r="A66" s="4" t="s">
        <v>491</v>
      </c>
    </row>
    <row r="67" spans="1:6">
      <c r="A67" s="3" t="s">
        <v>447</v>
      </c>
    </row>
    <row r="68" spans="1:6">
      <c r="A68" s="4" t="s">
        <v>490</v>
      </c>
      <c r="F68" s="7" t="n">
        <v>-6.3</v>
      </c>
    </row>
    <row r="69" spans="1:6">
      <c r="A69" s="4" t="s">
        <v>492</v>
      </c>
    </row>
    <row r="70" spans="1:6">
      <c r="A70" s="3" t="s">
        <v>447</v>
      </c>
    </row>
    <row r="71" spans="1:6">
      <c r="A71" s="4" t="s">
        <v>493</v>
      </c>
      <c r="E71" s="5" t="n">
        <v>4500</v>
      </c>
    </row>
    <row r="72" spans="1:6">
      <c r="A72" s="4" t="s">
        <v>494</v>
      </c>
    </row>
    <row r="73" spans="1:6">
      <c r="A73" s="3" t="s">
        <v>447</v>
      </c>
    </row>
    <row r="74" spans="1:6">
      <c r="A74" s="4" t="s">
        <v>495</v>
      </c>
      <c r="E74" s="5" t="n">
        <v>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496</v>
      </c>
      <c r="B1" s="2" t="s">
        <v>2</v>
      </c>
      <c r="C1" s="2" t="s">
        <v>63</v>
      </c>
      <c r="D1" s="2" t="s">
        <v>64</v>
      </c>
      <c r="E1" s="2" t="s">
        <v>497</v>
      </c>
    </row>
    <row r="2" spans="1:5">
      <c r="A2" s="3" t="s">
        <v>498</v>
      </c>
    </row>
    <row r="3" spans="1:5">
      <c r="A3" s="4" t="s">
        <v>110</v>
      </c>
      <c r="B3" s="7" t="n">
        <v>457.3</v>
      </c>
      <c r="C3" s="7" t="n">
        <v>146.9</v>
      </c>
      <c r="D3" s="7" t="n">
        <v>233.1</v>
      </c>
      <c r="E3" s="7" t="n">
        <v>274.8</v>
      </c>
    </row>
    <row r="4" spans="1:5">
      <c r="A4" s="4" t="s">
        <v>499</v>
      </c>
    </row>
    <row r="5" spans="1:5">
      <c r="A5" s="3" t="s">
        <v>498</v>
      </c>
    </row>
    <row r="6" spans="1:5">
      <c r="A6" s="4" t="s">
        <v>110</v>
      </c>
      <c r="B6" s="8" t="n">
        <v>319.5</v>
      </c>
      <c r="C6" s="8" t="n">
        <v>16.8</v>
      </c>
    </row>
    <row r="7" spans="1:5">
      <c r="A7" s="4" t="s">
        <v>500</v>
      </c>
    </row>
    <row r="8" spans="1:5">
      <c r="A8" s="3" t="s">
        <v>498</v>
      </c>
    </row>
    <row r="9" spans="1:5">
      <c r="A9" s="4" t="s">
        <v>110</v>
      </c>
      <c r="B9" s="8" t="n">
        <v>108.2</v>
      </c>
      <c r="C9" s="8" t="n">
        <v>99.59999999999999</v>
      </c>
    </row>
    <row r="10" spans="1:5">
      <c r="A10" s="4" t="s">
        <v>501</v>
      </c>
    </row>
    <row r="11" spans="1:5">
      <c r="A11" s="3" t="s">
        <v>498</v>
      </c>
    </row>
    <row r="12" spans="1:5">
      <c r="A12" s="4" t="s">
        <v>110</v>
      </c>
      <c r="B12" s="7" t="n">
        <v>29.6</v>
      </c>
      <c r="C12" s="7" t="n">
        <v>3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02</v>
      </c>
      <c r="B1" s="2" t="s">
        <v>1</v>
      </c>
    </row>
    <row r="2" spans="1:4">
      <c r="B2" s="2" t="s">
        <v>2</v>
      </c>
      <c r="C2" s="2" t="s">
        <v>63</v>
      </c>
      <c r="D2" s="2" t="s">
        <v>64</v>
      </c>
    </row>
    <row r="3" spans="1:4">
      <c r="A3" s="3" t="s">
        <v>503</v>
      </c>
    </row>
    <row r="4" spans="1:4">
      <c r="A4" s="4" t="s">
        <v>504</v>
      </c>
      <c r="B4" s="7" t="n">
        <v>336.7</v>
      </c>
      <c r="C4" s="7" t="n">
        <v>313.1</v>
      </c>
      <c r="D4" s="7" t="n">
        <v>272.9</v>
      </c>
    </row>
    <row r="5" spans="1:4">
      <c r="A5" s="4" t="s">
        <v>505</v>
      </c>
      <c r="B5" s="8" t="n">
        <v>3.6</v>
      </c>
      <c r="C5" s="8" t="n">
        <v>4.1</v>
      </c>
      <c r="D5" s="8" t="n">
        <v>3.2</v>
      </c>
    </row>
    <row r="6" spans="1:4">
      <c r="A6" s="4" t="s">
        <v>506</v>
      </c>
    </row>
    <row r="7" spans="1:4">
      <c r="A7" s="3" t="s">
        <v>503</v>
      </c>
    </row>
    <row r="8" spans="1:4">
      <c r="A8" s="4" t="s">
        <v>504</v>
      </c>
      <c r="B8" s="7" t="n">
        <v>308.8</v>
      </c>
      <c r="C8" s="7" t="n">
        <v>288.8</v>
      </c>
      <c r="D8" s="7" t="n">
        <v>25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07</v>
      </c>
      <c r="B1" s="2" t="s">
        <v>2</v>
      </c>
      <c r="C1" s="2" t="s">
        <v>63</v>
      </c>
    </row>
    <row r="2" spans="1:3">
      <c r="A2" s="3" t="s">
        <v>217</v>
      </c>
    </row>
    <row r="3" spans="1:3">
      <c r="A3" s="4" t="s">
        <v>508</v>
      </c>
      <c r="B3" s="7" t="n">
        <v>221.6</v>
      </c>
      <c r="C3" s="7" t="n">
        <v>205.7</v>
      </c>
    </row>
    <row r="4" spans="1:3">
      <c r="A4" s="4" t="s">
        <v>509</v>
      </c>
      <c r="B4" s="8" t="n">
        <v>-146.9</v>
      </c>
      <c r="C4" s="8" t="n">
        <v>-127.4</v>
      </c>
    </row>
    <row r="5" spans="1:3">
      <c r="A5" s="4" t="s">
        <v>510</v>
      </c>
      <c r="B5" s="7" t="n">
        <v>74.7</v>
      </c>
      <c r="C5" s="7" t="n">
        <v>7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4</v>
      </c>
      <c r="B1" s="2" t="s">
        <v>1</v>
      </c>
    </row>
    <row r="2" spans="1:4">
      <c r="B2" s="2" t="s">
        <v>2</v>
      </c>
      <c r="C2" s="2" t="s">
        <v>63</v>
      </c>
      <c r="D2" s="2" t="s">
        <v>64</v>
      </c>
    </row>
    <row r="3" spans="1:4">
      <c r="A3" s="3" t="s">
        <v>95</v>
      </c>
    </row>
    <row r="4" spans="1:4">
      <c r="A4" s="4" t="s">
        <v>105</v>
      </c>
      <c r="B4" s="5" t="n">
        <v>0</v>
      </c>
      <c r="C4" s="5" t="n">
        <v>0</v>
      </c>
      <c r="D4" s="5" t="n">
        <v>0</v>
      </c>
    </row>
    <row r="5" spans="1:4">
      <c r="A5" s="4" t="s">
        <v>106</v>
      </c>
      <c r="B5" s="8" t="n">
        <v>-0.1</v>
      </c>
      <c r="C5" s="6" t="n">
        <v>0</v>
      </c>
      <c r="D5" s="8" t="n">
        <v>0.5</v>
      </c>
    </row>
    <row r="6" spans="1:4">
      <c r="A6" s="4" t="s">
        <v>107</v>
      </c>
      <c r="B6" s="7" t="n">
        <v>-6.4</v>
      </c>
      <c r="C6" s="7" t="n">
        <v>-0.7</v>
      </c>
      <c r="D6" s="7" t="n">
        <v>1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11</v>
      </c>
      <c r="B1" s="2" t="s">
        <v>2</v>
      </c>
      <c r="C1" s="2" t="s">
        <v>63</v>
      </c>
    </row>
    <row r="2" spans="1:3">
      <c r="A2" s="3" t="s">
        <v>217</v>
      </c>
    </row>
    <row r="3" spans="1:3">
      <c r="A3" s="4" t="s">
        <v>512</v>
      </c>
      <c r="B3" s="7" t="n">
        <v>80.3</v>
      </c>
      <c r="C3" s="5" t="n">
        <v>83</v>
      </c>
    </row>
    <row r="4" spans="1:3">
      <c r="A4" s="4" t="s">
        <v>509</v>
      </c>
      <c r="B4" s="8" t="n">
        <v>-30.4</v>
      </c>
      <c r="C4" s="8" t="n">
        <v>-25.7</v>
      </c>
    </row>
    <row r="5" spans="1:3">
      <c r="A5" s="4" t="s">
        <v>513</v>
      </c>
      <c r="B5" s="8" t="n">
        <v>49.9</v>
      </c>
      <c r="C5" s="8" t="n">
        <v>57.3</v>
      </c>
    </row>
    <row r="6" spans="1:3">
      <c r="A6" s="4" t="s">
        <v>514</v>
      </c>
      <c r="B6" s="8" t="n">
        <v>-33.5</v>
      </c>
      <c r="C6" s="8" t="n">
        <v>-33.5</v>
      </c>
    </row>
    <row r="7" spans="1:3">
      <c r="A7" s="4" t="s">
        <v>509</v>
      </c>
      <c r="B7" s="8" t="n">
        <v>13.6</v>
      </c>
      <c r="C7" s="8" t="n">
        <v>11.3</v>
      </c>
    </row>
    <row r="8" spans="1:3">
      <c r="A8" s="4" t="s">
        <v>515</v>
      </c>
      <c r="B8" s="7" t="n">
        <v>-19.9</v>
      </c>
      <c r="C8" s="7" t="n">
        <v>-2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6</v>
      </c>
      <c r="B1" s="2" t="s">
        <v>1</v>
      </c>
    </row>
    <row r="2" spans="1:4">
      <c r="B2" s="2" t="s">
        <v>2</v>
      </c>
      <c r="C2" s="2" t="s">
        <v>63</v>
      </c>
      <c r="D2" s="2" t="s">
        <v>64</v>
      </c>
    </row>
    <row r="3" spans="1:4">
      <c r="A3" s="3" t="s">
        <v>217</v>
      </c>
    </row>
    <row r="4" spans="1:4">
      <c r="A4" s="4" t="s">
        <v>517</v>
      </c>
      <c r="B4" s="7" t="n">
        <v>26.7</v>
      </c>
      <c r="C4" s="7" t="n">
        <v>23.5</v>
      </c>
      <c r="D4" s="7" t="n">
        <v>18.7</v>
      </c>
    </row>
    <row r="5" spans="1:4">
      <c r="A5" s="4" t="s">
        <v>518</v>
      </c>
      <c r="B5" s="7" t="n">
        <v>1.2</v>
      </c>
      <c r="C5" s="7" t="n">
        <v>0.8</v>
      </c>
      <c r="D5" s="7" t="n">
        <v>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9</v>
      </c>
      <c r="B1" s="2" t="s">
        <v>1</v>
      </c>
    </row>
    <row r="2" spans="1:4">
      <c r="B2" s="2" t="s">
        <v>2</v>
      </c>
      <c r="C2" s="2" t="s">
        <v>63</v>
      </c>
      <c r="D2" s="2" t="s">
        <v>64</v>
      </c>
    </row>
    <row r="3" spans="1:4">
      <c r="A3" s="3" t="s">
        <v>217</v>
      </c>
    </row>
    <row r="4" spans="1:4">
      <c r="A4" s="4" t="s">
        <v>520</v>
      </c>
      <c r="B4" s="5" t="n">
        <v>3</v>
      </c>
      <c r="C4" s="7" t="n">
        <v>3.1</v>
      </c>
      <c r="D4" s="7" t="n">
        <v>1.8</v>
      </c>
    </row>
    <row r="5" spans="1:4">
      <c r="A5" s="4" t="s">
        <v>521</v>
      </c>
      <c r="B5" s="7" t="n">
        <v>-1.6</v>
      </c>
      <c r="C5" s="7" t="n">
        <v>-1.7</v>
      </c>
      <c r="D5" s="7" t="n">
        <v>-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22</v>
      </c>
      <c r="B1" s="2" t="s">
        <v>2</v>
      </c>
      <c r="C1" s="2" t="s">
        <v>63</v>
      </c>
    </row>
    <row r="2" spans="1:3">
      <c r="A2" s="3" t="s">
        <v>523</v>
      </c>
    </row>
    <row r="3" spans="1:3">
      <c r="A3" s="4" t="s">
        <v>118</v>
      </c>
      <c r="B3" s="7" t="n">
        <v>1183.7</v>
      </c>
      <c r="C3" s="7" t="n">
        <v>1183.7</v>
      </c>
    </row>
    <row r="4" spans="1:3">
      <c r="A4" s="4" t="s">
        <v>119</v>
      </c>
      <c r="B4" s="8" t="n">
        <v>950.8</v>
      </c>
      <c r="C4" s="8" t="n">
        <v>950.8</v>
      </c>
    </row>
    <row r="5" spans="1:3">
      <c r="A5" s="4" t="s">
        <v>524</v>
      </c>
    </row>
    <row r="6" spans="1:3">
      <c r="A6" s="3" t="s">
        <v>523</v>
      </c>
    </row>
    <row r="7" spans="1:3">
      <c r="A7" s="4" t="s">
        <v>118</v>
      </c>
      <c r="B7" s="8" t="n">
        <v>30.2</v>
      </c>
      <c r="C7" s="8" t="n">
        <v>30.2</v>
      </c>
    </row>
    <row r="8" spans="1:3">
      <c r="A8" s="4" t="s">
        <v>119</v>
      </c>
      <c r="B8" s="8" t="n">
        <v>0.7</v>
      </c>
      <c r="C8" s="8" t="n">
        <v>0.7</v>
      </c>
    </row>
    <row r="9" spans="1:3">
      <c r="A9" s="4" t="s">
        <v>525</v>
      </c>
    </row>
    <row r="10" spans="1:3">
      <c r="A10" s="3" t="s">
        <v>523</v>
      </c>
    </row>
    <row r="11" spans="1:3">
      <c r="A11" s="4" t="s">
        <v>118</v>
      </c>
      <c r="B11" s="8" t="n">
        <v>49.3</v>
      </c>
      <c r="C11" s="8" t="n">
        <v>49.3</v>
      </c>
    </row>
    <row r="12" spans="1:3">
      <c r="A12" s="4" t="s">
        <v>119</v>
      </c>
      <c r="B12" s="8" t="n">
        <v>307.8</v>
      </c>
      <c r="C12" s="8" t="n">
        <v>307.8</v>
      </c>
    </row>
    <row r="13" spans="1:3">
      <c r="A13" s="4" t="s">
        <v>526</v>
      </c>
    </row>
    <row r="14" spans="1:3">
      <c r="A14" s="3" t="s">
        <v>523</v>
      </c>
    </row>
    <row r="15" spans="1:3">
      <c r="A15" s="4" t="s">
        <v>118</v>
      </c>
      <c r="B15" s="8" t="n">
        <v>311.4</v>
      </c>
      <c r="C15" s="8" t="n">
        <v>311.4</v>
      </c>
    </row>
    <row r="16" spans="1:3">
      <c r="A16" s="4" t="s">
        <v>119</v>
      </c>
      <c r="B16" s="6" t="n">
        <v>375</v>
      </c>
      <c r="C16" s="6" t="n">
        <v>375</v>
      </c>
    </row>
    <row r="17" spans="1:3">
      <c r="A17" s="4" t="s">
        <v>527</v>
      </c>
    </row>
    <row r="18" spans="1:3">
      <c r="A18" s="3" t="s">
        <v>523</v>
      </c>
    </row>
    <row r="19" spans="1:3">
      <c r="A19" s="4" t="s">
        <v>118</v>
      </c>
      <c r="B19" s="8" t="n">
        <v>369.2</v>
      </c>
      <c r="C19" s="8" t="n">
        <v>369.2</v>
      </c>
    </row>
    <row r="20" spans="1:3">
      <c r="A20" s="4" t="s">
        <v>119</v>
      </c>
      <c r="B20" s="8" t="n">
        <v>109.3</v>
      </c>
      <c r="C20" s="8" t="n">
        <v>109.3</v>
      </c>
    </row>
    <row r="21" spans="1:3">
      <c r="A21" s="4" t="s">
        <v>528</v>
      </c>
    </row>
    <row r="22" spans="1:3">
      <c r="A22" s="3" t="s">
        <v>523</v>
      </c>
    </row>
    <row r="23" spans="1:3">
      <c r="A23" s="4" t="s">
        <v>118</v>
      </c>
      <c r="B23" s="8" t="n">
        <v>401.6</v>
      </c>
      <c r="C23" s="8" t="n">
        <v>401.6</v>
      </c>
    </row>
    <row r="24" spans="1:3">
      <c r="A24" s="4" t="s">
        <v>119</v>
      </c>
      <c r="B24" s="6" t="n">
        <v>147</v>
      </c>
      <c r="C24" s="6" t="n">
        <v>147</v>
      </c>
    </row>
    <row r="25" spans="1:3">
      <c r="A25" s="4" t="s">
        <v>529</v>
      </c>
    </row>
    <row r="26" spans="1:3">
      <c r="A26" s="3" t="s">
        <v>523</v>
      </c>
    </row>
    <row r="27" spans="1:3">
      <c r="A27" s="4" t="s">
        <v>118</v>
      </c>
      <c r="B27" s="6" t="n">
        <v>0</v>
      </c>
      <c r="C27" s="6" t="n">
        <v>0</v>
      </c>
    </row>
    <row r="28" spans="1:3">
      <c r="A28" s="4" t="s">
        <v>119</v>
      </c>
      <c r="B28" s="8" t="n">
        <v>0.5</v>
      </c>
      <c r="C28" s="8" t="n">
        <v>0.5</v>
      </c>
    </row>
    <row r="29" spans="1:3">
      <c r="A29" s="4" t="s">
        <v>530</v>
      </c>
    </row>
    <row r="30" spans="1:3">
      <c r="A30" s="3" t="s">
        <v>523</v>
      </c>
    </row>
    <row r="31" spans="1:3">
      <c r="A31" s="4" t="s">
        <v>118</v>
      </c>
      <c r="B31" s="6" t="n">
        <v>22</v>
      </c>
      <c r="C31" s="6" t="n">
        <v>22</v>
      </c>
    </row>
    <row r="32" spans="1:3">
      <c r="A32" s="4" t="s">
        <v>119</v>
      </c>
      <c r="B32" s="7" t="n">
        <v>10.5</v>
      </c>
      <c r="C32" s="7" t="n">
        <v>1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531</v>
      </c>
      <c r="B1" s="2" t="s">
        <v>532</v>
      </c>
      <c r="J1" s="2" t="s">
        <v>1</v>
      </c>
    </row>
    <row r="2" spans="1:12">
      <c r="B2" s="2" t="s">
        <v>2</v>
      </c>
      <c r="C2" s="2" t="s">
        <v>533</v>
      </c>
      <c r="D2" s="2" t="s">
        <v>534</v>
      </c>
      <c r="E2" s="2" t="s">
        <v>535</v>
      </c>
      <c r="F2" s="2" t="s">
        <v>63</v>
      </c>
      <c r="G2" s="2" t="s">
        <v>536</v>
      </c>
      <c r="H2" s="2" t="s">
        <v>537</v>
      </c>
      <c r="I2" s="2" t="s">
        <v>538</v>
      </c>
      <c r="J2" s="2" t="s">
        <v>2</v>
      </c>
      <c r="K2" s="2" t="s">
        <v>63</v>
      </c>
      <c r="L2" s="2" t="s">
        <v>64</v>
      </c>
    </row>
    <row r="3" spans="1:12">
      <c r="A3" s="3" t="s">
        <v>217</v>
      </c>
    </row>
    <row r="4" spans="1:12">
      <c r="A4" s="4" t="s">
        <v>77</v>
      </c>
      <c r="B4" s="7" t="n">
        <v>208.7</v>
      </c>
      <c r="C4" s="7" t="n">
        <v>225.1</v>
      </c>
      <c r="D4" s="7" t="n">
        <v>115.9</v>
      </c>
      <c r="E4" s="7" t="n">
        <v>168.9</v>
      </c>
      <c r="F4" s="7" t="n">
        <v>175.4</v>
      </c>
      <c r="G4" s="7" t="n">
        <v>218.5</v>
      </c>
      <c r="H4" s="7" t="n">
        <v>88.59999999999999</v>
      </c>
      <c r="I4" s="7" t="n">
        <v>121.3</v>
      </c>
      <c r="J4" s="7" t="n">
        <v>718.6</v>
      </c>
      <c r="K4" s="7" t="n">
        <v>603.8</v>
      </c>
      <c r="L4" s="7" t="n">
        <v>482.5</v>
      </c>
    </row>
    <row r="5" spans="1:12">
      <c r="A5" s="4" t="s">
        <v>539</v>
      </c>
      <c r="B5" s="8" t="n">
        <v>-0.7</v>
      </c>
      <c r="C5" s="8" t="n">
        <v>-1.5</v>
      </c>
      <c r="D5" s="8" t="n">
        <v>-0.3</v>
      </c>
      <c r="E5" s="8" t="n">
        <v>-2.7</v>
      </c>
      <c r="F5" s="8" t="n">
        <v>-0.9</v>
      </c>
      <c r="G5" s="8" t="n">
        <v>-0.7</v>
      </c>
      <c r="H5" s="8" t="n">
        <v>-3.9</v>
      </c>
      <c r="I5" s="8" t="n">
        <v>-2.3</v>
      </c>
      <c r="J5" s="8" t="n">
        <v>-5.2</v>
      </c>
      <c r="K5" s="8" t="n">
        <v>-7.8</v>
      </c>
      <c r="L5" s="8" t="n">
        <v>-3.4</v>
      </c>
    </row>
    <row r="6" spans="1:12">
      <c r="A6" s="4" t="s">
        <v>79</v>
      </c>
      <c r="B6" s="5" t="n">
        <v>208</v>
      </c>
      <c r="C6" s="7" t="n">
        <v>223.6</v>
      </c>
      <c r="D6" s="7" t="n">
        <v>115.6</v>
      </c>
      <c r="E6" s="7" t="n">
        <v>166.2</v>
      </c>
      <c r="F6" s="7" t="n">
        <v>174.5</v>
      </c>
      <c r="G6" s="7" t="n">
        <v>217.8</v>
      </c>
      <c r="H6" s="7" t="n">
        <v>84.7</v>
      </c>
      <c r="I6" s="5" t="n">
        <v>119</v>
      </c>
      <c r="J6" s="7" t="n">
        <v>713.4</v>
      </c>
      <c r="K6" s="5" t="n">
        <v>596</v>
      </c>
      <c r="L6" s="7" t="n">
        <v>479.1</v>
      </c>
    </row>
    <row r="7" spans="1:12">
      <c r="A7" s="4" t="s">
        <v>540</v>
      </c>
      <c r="J7" s="8" t="n">
        <v>123.5</v>
      </c>
      <c r="K7" s="6" t="n">
        <v>124</v>
      </c>
      <c r="L7" s="8" t="n">
        <v>124.3</v>
      </c>
    </row>
    <row r="8" spans="1:12">
      <c r="A8" s="4" t="s">
        <v>541</v>
      </c>
      <c r="J8" s="8" t="n">
        <v>1.9</v>
      </c>
      <c r="K8" s="6" t="n">
        <v>2</v>
      </c>
      <c r="L8" s="8" t="n">
        <v>1.7</v>
      </c>
    </row>
    <row r="9" spans="1:12">
      <c r="A9" s="4" t="s">
        <v>542</v>
      </c>
      <c r="J9" s="8" t="n">
        <v>125.4</v>
      </c>
      <c r="K9" s="6" t="n">
        <v>126</v>
      </c>
      <c r="L9" s="6" t="n">
        <v>126</v>
      </c>
    </row>
    <row r="10" spans="1:12">
      <c r="A10" s="3" t="s">
        <v>80</v>
      </c>
    </row>
    <row r="11" spans="1:12">
      <c r="A11" s="4" t="s">
        <v>81</v>
      </c>
      <c r="B11" s="9" t="n">
        <v>1.7</v>
      </c>
      <c r="C11" s="9" t="n">
        <v>1.83</v>
      </c>
      <c r="D11" s="9" t="n">
        <v>0.9399999999999999</v>
      </c>
      <c r="E11" s="9" t="n">
        <v>1.36</v>
      </c>
      <c r="F11" s="9" t="n">
        <v>1.42</v>
      </c>
      <c r="G11" s="9" t="n">
        <v>1.77</v>
      </c>
      <c r="H11" s="9" t="n">
        <v>0.72</v>
      </c>
      <c r="I11" s="9" t="n">
        <v>0.97</v>
      </c>
      <c r="J11" s="9" t="n">
        <v>5.82</v>
      </c>
      <c r="K11" s="9" t="n">
        <v>4.87</v>
      </c>
      <c r="L11" s="9" t="n">
        <v>3.88</v>
      </c>
    </row>
    <row r="12" spans="1:12">
      <c r="A12" s="4" t="s">
        <v>82</v>
      </c>
      <c r="B12" s="10" t="n">
        <v>-0.01</v>
      </c>
      <c r="C12" s="10" t="n">
        <v>-0.02</v>
      </c>
      <c r="D12" s="10" t="n">
        <v>-0.01</v>
      </c>
      <c r="E12" s="10" t="n">
        <v>-0.02</v>
      </c>
      <c r="F12" s="10" t="n">
        <v>-0.01</v>
      </c>
      <c r="G12" s="10" t="n">
        <v>-0.01</v>
      </c>
      <c r="H12" s="10" t="n">
        <v>-0.03</v>
      </c>
      <c r="I12" s="10" t="n">
        <v>-0.02</v>
      </c>
      <c r="J12" s="10" t="n">
        <v>-0.04</v>
      </c>
      <c r="K12" s="10" t="n">
        <v>-0.06</v>
      </c>
      <c r="L12" s="10" t="n">
        <v>-0.03</v>
      </c>
    </row>
    <row r="13" spans="1:12">
      <c r="A13" s="4" t="s">
        <v>83</v>
      </c>
      <c r="B13" s="10" t="n">
        <v>1.69</v>
      </c>
      <c r="C13" s="10" t="n">
        <v>1.81</v>
      </c>
      <c r="D13" s="10" t="n">
        <v>0.93</v>
      </c>
      <c r="E13" s="10" t="n">
        <v>1.34</v>
      </c>
      <c r="F13" s="10" t="n">
        <v>1.41</v>
      </c>
      <c r="G13" s="10" t="n">
        <v>1.76</v>
      </c>
      <c r="H13" s="10" t="n">
        <v>0.6899999999999999</v>
      </c>
      <c r="I13" s="10" t="n">
        <v>0.95</v>
      </c>
      <c r="J13" s="10" t="n">
        <v>5.78</v>
      </c>
      <c r="K13" s="10" t="n">
        <v>4.81</v>
      </c>
      <c r="L13" s="10" t="n">
        <v>3.85</v>
      </c>
    </row>
    <row r="14" spans="1:12">
      <c r="A14" s="3" t="s">
        <v>84</v>
      </c>
    </row>
    <row r="15" spans="1:12">
      <c r="A15" s="4" t="s">
        <v>81</v>
      </c>
      <c r="B15" s="10" t="n">
        <v>1.67</v>
      </c>
      <c r="C15" s="10" t="n">
        <v>1.8</v>
      </c>
      <c r="D15" s="10" t="n">
        <v>0.92</v>
      </c>
      <c r="E15" s="10" t="n">
        <v>1.34</v>
      </c>
      <c r="F15" s="10" t="n">
        <v>1.4</v>
      </c>
      <c r="G15" s="10" t="n">
        <v>1.74</v>
      </c>
      <c r="H15" s="10" t="n">
        <v>0.71</v>
      </c>
      <c r="I15" s="10" t="n">
        <v>0.95</v>
      </c>
      <c r="J15" s="10" t="n">
        <v>5.73</v>
      </c>
      <c r="K15" s="10" t="n">
        <v>4.79</v>
      </c>
      <c r="L15" s="10" t="n">
        <v>3.83</v>
      </c>
    </row>
    <row r="16" spans="1:12">
      <c r="A16" s="4" t="s">
        <v>82</v>
      </c>
      <c r="B16" s="6" t="n">
        <v>0</v>
      </c>
      <c r="C16" s="10" t="n">
        <v>-0.01</v>
      </c>
      <c r="D16" s="6" t="n">
        <v>0</v>
      </c>
      <c r="E16" s="10" t="n">
        <v>-0.02</v>
      </c>
      <c r="F16" s="10" t="n">
        <v>-0.01</v>
      </c>
      <c r="G16" s="10" t="n">
        <v>-0.01</v>
      </c>
      <c r="H16" s="10" t="n">
        <v>-0.04</v>
      </c>
      <c r="I16" s="10" t="n">
        <v>-0.02</v>
      </c>
      <c r="J16" s="10" t="n">
        <v>-0.04</v>
      </c>
      <c r="K16" s="10" t="n">
        <v>-0.06</v>
      </c>
      <c r="L16" s="10" t="n">
        <v>-0.03</v>
      </c>
    </row>
    <row r="17" spans="1:12">
      <c r="A17" s="4" t="s">
        <v>83</v>
      </c>
      <c r="B17" s="9" t="n">
        <v>1.67</v>
      </c>
      <c r="C17" s="9" t="n">
        <v>1.79</v>
      </c>
      <c r="D17" s="9" t="n">
        <v>0.92</v>
      </c>
      <c r="E17" s="9" t="n">
        <v>1.32</v>
      </c>
      <c r="F17" s="9" t="n">
        <v>1.39</v>
      </c>
      <c r="G17" s="9" t="n">
        <v>1.73</v>
      </c>
      <c r="H17" s="9" t="n">
        <v>0.67</v>
      </c>
      <c r="I17" s="9" t="n">
        <v>0.93</v>
      </c>
      <c r="J17" s="9" t="n">
        <v>5.69</v>
      </c>
      <c r="K17" s="9" t="n">
        <v>4.73</v>
      </c>
      <c r="L17" s="9" t="n">
        <v>3.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43</v>
      </c>
      <c r="B1" s="2" t="s">
        <v>1</v>
      </c>
    </row>
    <row r="2" spans="1:4">
      <c r="B2" s="2" t="s">
        <v>2</v>
      </c>
      <c r="C2" s="2" t="s">
        <v>63</v>
      </c>
      <c r="D2" s="2" t="s">
        <v>64</v>
      </c>
    </row>
    <row r="3" spans="1:4">
      <c r="A3" s="3" t="s">
        <v>217</v>
      </c>
    </row>
    <row r="4" spans="1:4">
      <c r="A4" s="4" t="s">
        <v>544</v>
      </c>
      <c r="B4" s="8" t="n">
        <v>0.3</v>
      </c>
      <c r="C4" s="8" t="n">
        <v>0.3</v>
      </c>
      <c r="D4" s="8" t="n">
        <v>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45</v>
      </c>
      <c r="B1" s="2" t="s">
        <v>2</v>
      </c>
      <c r="C1" s="2" t="s">
        <v>63</v>
      </c>
    </row>
    <row r="2" spans="1:3">
      <c r="A2" s="3" t="s">
        <v>127</v>
      </c>
    </row>
    <row r="3" spans="1:3">
      <c r="A3" s="4" t="s">
        <v>457</v>
      </c>
      <c r="B3" s="7" t="n">
        <v>428.5</v>
      </c>
      <c r="C3" s="7" t="n">
        <v>415.8</v>
      </c>
    </row>
    <row r="4" spans="1:3">
      <c r="A4" s="3" t="s">
        <v>133</v>
      </c>
    </row>
    <row r="5" spans="1:3">
      <c r="A5" s="4" t="s">
        <v>458</v>
      </c>
      <c r="B5" s="8" t="n">
        <v>3.9</v>
      </c>
    </row>
    <row r="6" spans="1:3">
      <c r="A6" s="4" t="s">
        <v>546</v>
      </c>
    </row>
    <row r="7" spans="1:3">
      <c r="A7" s="3" t="s">
        <v>127</v>
      </c>
    </row>
    <row r="8" spans="1:3">
      <c r="A8" s="4" t="s">
        <v>457</v>
      </c>
      <c r="B8" s="8" t="n">
        <v>453.6</v>
      </c>
      <c r="C8" s="7" t="n">
        <v>443.1</v>
      </c>
    </row>
    <row r="9" spans="1:3">
      <c r="A9" s="4" t="s">
        <v>547</v>
      </c>
      <c r="B9" s="8" t="n">
        <v>-26.4</v>
      </c>
    </row>
    <row r="10" spans="1:3">
      <c r="A10" s="4" t="s">
        <v>169</v>
      </c>
    </row>
    <row r="11" spans="1:3">
      <c r="A11" s="3" t="s">
        <v>127</v>
      </c>
    </row>
    <row r="12" spans="1:3">
      <c r="A12" s="4" t="s">
        <v>457</v>
      </c>
      <c r="B12" s="7"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0"/>
  </cols>
  <sheetData>
    <row r="1" spans="1:2">
      <c r="A1" s="1" t="s">
        <v>548</v>
      </c>
      <c r="B1" s="2" t="s">
        <v>1</v>
      </c>
    </row>
    <row r="2" spans="1:2">
      <c r="B2" s="2" t="s">
        <v>549</v>
      </c>
    </row>
    <row r="3" spans="1:2">
      <c r="A3" s="3" t="s">
        <v>550</v>
      </c>
    </row>
    <row r="4" spans="1:2">
      <c r="A4" s="4" t="s">
        <v>551</v>
      </c>
      <c r="B4" s="7" t="n">
        <v>415.8</v>
      </c>
    </row>
    <row r="5" spans="1:2">
      <c r="A5" s="4" t="s">
        <v>552</v>
      </c>
      <c r="B5" s="8" t="n">
        <v>428.5</v>
      </c>
    </row>
    <row r="6" spans="1:2">
      <c r="A6" s="4" t="s">
        <v>546</v>
      </c>
    </row>
    <row r="7" spans="1:2">
      <c r="A7" s="3" t="s">
        <v>550</v>
      </c>
    </row>
    <row r="8" spans="1:2">
      <c r="A8" s="4" t="s">
        <v>551</v>
      </c>
      <c r="B8" s="8" t="n">
        <v>443.1</v>
      </c>
    </row>
    <row r="9" spans="1:2">
      <c r="A9" s="4" t="s">
        <v>553</v>
      </c>
      <c r="B9" s="8" t="n">
        <v>740.2</v>
      </c>
    </row>
    <row r="10" spans="1:2">
      <c r="A10" s="4" t="s">
        <v>554</v>
      </c>
      <c r="B10" s="8" t="n">
        <v>-729.7</v>
      </c>
    </row>
    <row r="11" spans="1:2">
      <c r="A11" s="4" t="s">
        <v>552</v>
      </c>
      <c r="B11" s="7" t="n">
        <v>4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555</v>
      </c>
      <c r="B1" s="2" t="s">
        <v>532</v>
      </c>
      <c r="J1" s="2" t="s">
        <v>1</v>
      </c>
    </row>
    <row r="2" spans="1:12">
      <c r="B2" s="2" t="s">
        <v>2</v>
      </c>
      <c r="C2" s="2" t="s">
        <v>533</v>
      </c>
      <c r="D2" s="2" t="s">
        <v>534</v>
      </c>
      <c r="E2" s="2" t="s">
        <v>535</v>
      </c>
      <c r="F2" s="2" t="s">
        <v>63</v>
      </c>
      <c r="G2" s="2" t="s">
        <v>536</v>
      </c>
      <c r="H2" s="2" t="s">
        <v>537</v>
      </c>
      <c r="I2" s="2" t="s">
        <v>538</v>
      </c>
      <c r="J2" s="2" t="s">
        <v>2</v>
      </c>
      <c r="K2" s="2" t="s">
        <v>63</v>
      </c>
      <c r="L2" s="2" t="s">
        <v>64</v>
      </c>
    </row>
    <row r="3" spans="1:12">
      <c r="A3" s="3" t="s">
        <v>66</v>
      </c>
    </row>
    <row r="4" spans="1:12">
      <c r="A4" s="4" t="s">
        <v>556</v>
      </c>
      <c r="J4" s="7" t="n">
        <v>-1.8</v>
      </c>
      <c r="K4" s="7" t="n">
        <v>-4.8</v>
      </c>
      <c r="L4" s="7" t="n">
        <v>-4.2</v>
      </c>
    </row>
    <row r="5" spans="1:12">
      <c r="A5" s="4" t="s">
        <v>181</v>
      </c>
      <c r="B5" s="7" t="n">
        <v>-0.7</v>
      </c>
      <c r="C5" s="7" t="n">
        <v>-1.5</v>
      </c>
      <c r="D5" s="7" t="n">
        <v>-0.3</v>
      </c>
      <c r="E5" s="7" t="n">
        <v>-2.7</v>
      </c>
      <c r="F5" s="7" t="n">
        <v>-0.9</v>
      </c>
      <c r="G5" s="7" t="n">
        <v>-0.7</v>
      </c>
      <c r="H5" s="7" t="n">
        <v>-3.9</v>
      </c>
      <c r="I5" s="7" t="n">
        <v>-2.3</v>
      </c>
      <c r="J5" s="8" t="n">
        <v>-5.2</v>
      </c>
      <c r="K5" s="8" t="n">
        <v>-7.8</v>
      </c>
      <c r="L5" s="8" t="n">
        <v>-3.4</v>
      </c>
    </row>
    <row r="6" spans="1:12">
      <c r="A6" s="4" t="s">
        <v>557</v>
      </c>
    </row>
    <row r="7" spans="1:12">
      <c r="A7" s="3" t="s">
        <v>66</v>
      </c>
    </row>
    <row r="8" spans="1:12">
      <c r="A8" s="4" t="s">
        <v>558</v>
      </c>
      <c r="J8" s="8" t="n">
        <v>4.2</v>
      </c>
      <c r="K8" s="8" t="n">
        <v>1.4</v>
      </c>
      <c r="L8" s="8" t="n">
        <v>1.6</v>
      </c>
    </row>
    <row r="9" spans="1:12">
      <c r="A9" s="4" t="s">
        <v>559</v>
      </c>
      <c r="J9" s="8" t="n">
        <v>2.8</v>
      </c>
      <c r="K9" s="8" t="n">
        <v>11.2</v>
      </c>
      <c r="L9" s="6" t="n">
        <v>6</v>
      </c>
    </row>
    <row r="10" spans="1:12">
      <c r="A10" s="4" t="s">
        <v>560</v>
      </c>
      <c r="J10" s="6" t="n">
        <v>-7</v>
      </c>
      <c r="K10" s="8" t="n">
        <v>-12.6</v>
      </c>
      <c r="L10" s="8" t="n">
        <v>-7.6</v>
      </c>
    </row>
    <row r="11" spans="1:12">
      <c r="A11" s="4" t="s">
        <v>556</v>
      </c>
      <c r="J11" s="8" t="n">
        <v>-1.8</v>
      </c>
      <c r="K11" s="8" t="n">
        <v>-4.8</v>
      </c>
      <c r="L11" s="8" t="n">
        <v>-4.2</v>
      </c>
    </row>
    <row r="12" spans="1:12">
      <c r="A12" s="4" t="s">
        <v>181</v>
      </c>
      <c r="J12" s="7" t="n">
        <v>-5.2</v>
      </c>
      <c r="K12" s="7" t="n">
        <v>-7.8</v>
      </c>
      <c r="L12" s="7" t="n">
        <v>-3.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61</v>
      </c>
      <c r="B1" s="2" t="s">
        <v>2</v>
      </c>
      <c r="C1" s="2" t="s">
        <v>63</v>
      </c>
    </row>
    <row r="2" spans="1:3">
      <c r="A2" s="3" t="s">
        <v>223</v>
      </c>
    </row>
    <row r="3" spans="1:3">
      <c r="A3" s="4" t="s">
        <v>115</v>
      </c>
      <c r="B3" s="5" t="n">
        <v>0</v>
      </c>
      <c r="C3" s="7" t="n">
        <v>1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8</v>
      </c>
      <c r="B1" s="2" t="s">
        <v>2</v>
      </c>
      <c r="C1" s="2" t="s">
        <v>63</v>
      </c>
    </row>
    <row r="2" spans="1:3">
      <c r="A2" s="3" t="s">
        <v>109</v>
      </c>
    </row>
    <row r="3" spans="1:3">
      <c r="A3" s="4" t="s">
        <v>110</v>
      </c>
      <c r="B3" s="7" t="n">
        <v>457.3</v>
      </c>
      <c r="C3" s="7" t="n">
        <v>146.9</v>
      </c>
    </row>
    <row r="4" spans="1:3">
      <c r="A4" s="4" t="s">
        <v>111</v>
      </c>
      <c r="B4" s="8" t="n">
        <v>88.3</v>
      </c>
      <c r="C4" s="8" t="n">
        <v>83.7</v>
      </c>
    </row>
    <row r="5" spans="1:3">
      <c r="A5" s="4" t="s">
        <v>112</v>
      </c>
      <c r="B5" s="8" t="n">
        <v>207.3</v>
      </c>
      <c r="C5" s="8" t="n">
        <v>205.3</v>
      </c>
    </row>
    <row r="6" spans="1:3">
      <c r="A6" s="4" t="s">
        <v>113</v>
      </c>
      <c r="B6" s="8" t="n">
        <v>41.6</v>
      </c>
      <c r="C6" s="8" t="n">
        <v>15.9</v>
      </c>
    </row>
    <row r="7" spans="1:3">
      <c r="A7" s="4" t="s">
        <v>114</v>
      </c>
      <c r="B7" s="8" t="n">
        <v>98.09999999999999</v>
      </c>
      <c r="C7" s="8" t="n">
        <v>89.90000000000001</v>
      </c>
    </row>
    <row r="8" spans="1:3">
      <c r="A8" s="4" t="s">
        <v>115</v>
      </c>
      <c r="B8" s="6" t="n">
        <v>0</v>
      </c>
      <c r="C8" s="8" t="n">
        <v>11.9</v>
      </c>
    </row>
    <row r="9" spans="1:3">
      <c r="A9" s="4" t="s">
        <v>116</v>
      </c>
      <c r="B9" s="8" t="n">
        <v>892.6</v>
      </c>
      <c r="C9" s="8" t="n">
        <v>553.6</v>
      </c>
    </row>
    <row r="10" spans="1:3">
      <c r="A10" s="4" t="s">
        <v>117</v>
      </c>
      <c r="B10" s="8" t="n">
        <v>2552.6</v>
      </c>
      <c r="C10" s="8" t="n">
        <v>2429.8</v>
      </c>
    </row>
    <row r="11" spans="1:3">
      <c r="A11" s="4" t="s">
        <v>118</v>
      </c>
      <c r="B11" s="8" t="n">
        <v>1183.7</v>
      </c>
      <c r="C11" s="8" t="n">
        <v>1183.7</v>
      </c>
    </row>
    <row r="12" spans="1:3">
      <c r="A12" s="4" t="s">
        <v>119</v>
      </c>
      <c r="B12" s="8" t="n">
        <v>950.8</v>
      </c>
      <c r="C12" s="8" t="n">
        <v>950.8</v>
      </c>
    </row>
    <row r="13" spans="1:3">
      <c r="A13" s="4" t="s">
        <v>120</v>
      </c>
      <c r="B13" s="8" t="n">
        <v>313.1</v>
      </c>
      <c r="C13" s="8" t="n">
        <v>351.7</v>
      </c>
    </row>
    <row r="14" spans="1:3">
      <c r="A14" s="4" t="s">
        <v>121</v>
      </c>
      <c r="B14" s="8" t="n">
        <v>5892.8</v>
      </c>
      <c r="C14" s="8" t="n">
        <v>5469.6</v>
      </c>
    </row>
    <row r="15" spans="1:3">
      <c r="A15" s="3" t="s">
        <v>122</v>
      </c>
    </row>
    <row r="16" spans="1:3">
      <c r="A16" s="4" t="s">
        <v>123</v>
      </c>
      <c r="B16" s="8" t="n">
        <v>332.6</v>
      </c>
      <c r="C16" s="6" t="n">
        <v>277</v>
      </c>
    </row>
    <row r="17" spans="1:3">
      <c r="A17" s="4" t="s">
        <v>124</v>
      </c>
      <c r="B17" s="8" t="n">
        <v>175.3</v>
      </c>
      <c r="C17" s="8" t="n">
        <v>177.5</v>
      </c>
    </row>
    <row r="18" spans="1:3">
      <c r="A18" s="4" t="s">
        <v>125</v>
      </c>
      <c r="B18" s="8" t="n">
        <v>11.6</v>
      </c>
      <c r="C18" s="6" t="n">
        <v>0</v>
      </c>
    </row>
    <row r="19" spans="1:3">
      <c r="A19" s="4" t="s">
        <v>126</v>
      </c>
      <c r="B19" s="8" t="n">
        <v>54.2</v>
      </c>
      <c r="C19" s="8" t="n">
        <v>56.6</v>
      </c>
    </row>
    <row r="20" spans="1:3">
      <c r="A20" s="4" t="s">
        <v>127</v>
      </c>
      <c r="B20" s="8" t="n">
        <v>428.5</v>
      </c>
      <c r="C20" s="8" t="n">
        <v>415.8</v>
      </c>
    </row>
    <row r="21" spans="1:3">
      <c r="A21" s="4" t="s">
        <v>128</v>
      </c>
      <c r="B21" s="8" t="n">
        <v>471.9</v>
      </c>
      <c r="C21" s="8" t="n">
        <v>457.6</v>
      </c>
    </row>
    <row r="22" spans="1:3">
      <c r="A22" s="4" t="s">
        <v>129</v>
      </c>
      <c r="B22" s="8" t="n">
        <v>1474.1</v>
      </c>
      <c r="C22" s="8" t="n">
        <v>1384.5</v>
      </c>
    </row>
    <row r="23" spans="1:3">
      <c r="A23" s="4" t="s">
        <v>130</v>
      </c>
      <c r="B23" s="8" t="n">
        <v>927.7</v>
      </c>
      <c r="C23" s="8" t="n">
        <v>926.5</v>
      </c>
    </row>
    <row r="24" spans="1:3">
      <c r="A24" s="4" t="s">
        <v>131</v>
      </c>
      <c r="B24" s="8" t="n">
        <v>156.9</v>
      </c>
      <c r="C24" s="6" t="n">
        <v>114</v>
      </c>
    </row>
    <row r="25" spans="1:3">
      <c r="A25" s="4" t="s">
        <v>132</v>
      </c>
      <c r="B25" s="8" t="n">
        <v>354.4</v>
      </c>
    </row>
    <row r="26" spans="1:3">
      <c r="A26" s="4" t="s">
        <v>132</v>
      </c>
      <c r="C26" s="6" t="n">
        <v>318</v>
      </c>
    </row>
    <row r="27" spans="1:3">
      <c r="A27" s="4" t="s">
        <v>133</v>
      </c>
      <c r="B27" s="8" t="n">
        <v>587.1</v>
      </c>
      <c r="C27" s="8" t="n">
        <v>531.8</v>
      </c>
    </row>
    <row r="28" spans="1:3">
      <c r="A28" s="4" t="s">
        <v>134</v>
      </c>
      <c r="B28" s="8" t="n">
        <v>3500.2</v>
      </c>
      <c r="C28" s="8" t="n">
        <v>3274.8</v>
      </c>
    </row>
    <row r="29" spans="1:3">
      <c r="A29" s="3" t="s">
        <v>135</v>
      </c>
    </row>
    <row r="30" spans="1:3">
      <c r="A30" s="4" t="s">
        <v>136</v>
      </c>
      <c r="B30" s="6" t="n">
        <v>1685</v>
      </c>
      <c r="C30" s="8" t="n">
        <v>1631.9</v>
      </c>
    </row>
    <row r="31" spans="1:3">
      <c r="A31" s="4" t="s">
        <v>137</v>
      </c>
      <c r="B31" s="6" t="n">
        <v>0</v>
      </c>
      <c r="C31" s="6" t="n">
        <v>0</v>
      </c>
    </row>
    <row r="32" spans="1:3">
      <c r="A32" s="4" t="s">
        <v>138</v>
      </c>
      <c r="B32" s="8" t="n">
        <v>806.6</v>
      </c>
      <c r="C32" s="8" t="n">
        <v>657.6</v>
      </c>
    </row>
    <row r="33" spans="1:3">
      <c r="A33" s="4" t="s">
        <v>139</v>
      </c>
      <c r="B33" s="6" t="n">
        <v>0</v>
      </c>
      <c r="C33" s="8" t="n">
        <v>-7.8</v>
      </c>
    </row>
    <row r="34" spans="1:3">
      <c r="A34" s="4" t="s">
        <v>140</v>
      </c>
      <c r="B34" s="8" t="n">
        <v>-98.2</v>
      </c>
      <c r="C34" s="8" t="n">
        <v>-85.2</v>
      </c>
    </row>
    <row r="35" spans="1:3">
      <c r="A35" s="4" t="s">
        <v>141</v>
      </c>
      <c r="B35" s="8" t="n">
        <v>-0.8</v>
      </c>
      <c r="C35" s="8" t="n">
        <v>-1.7</v>
      </c>
    </row>
    <row r="36" spans="1:3">
      <c r="A36" s="4" t="s">
        <v>142</v>
      </c>
      <c r="B36" s="8" t="n">
        <v>2392.6</v>
      </c>
      <c r="C36" s="8" t="n">
        <v>2194.8</v>
      </c>
    </row>
    <row r="37" spans="1:3">
      <c r="A37" s="4" t="s">
        <v>143</v>
      </c>
      <c r="B37" s="7" t="n">
        <v>5892.8</v>
      </c>
      <c r="C37" s="7" t="n">
        <v>546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562</v>
      </c>
      <c r="B1" s="2" t="s">
        <v>1</v>
      </c>
    </row>
    <row r="2" spans="1:4">
      <c r="B2" s="2" t="s">
        <v>2</v>
      </c>
      <c r="C2" s="2" t="s">
        <v>63</v>
      </c>
      <c r="D2" s="2" t="s">
        <v>64</v>
      </c>
    </row>
    <row r="3" spans="1:4">
      <c r="A3" s="3" t="s">
        <v>226</v>
      </c>
    </row>
    <row r="4" spans="1:4">
      <c r="A4" s="4" t="s">
        <v>563</v>
      </c>
      <c r="B4" s="7" t="n">
        <v>19.5</v>
      </c>
      <c r="C4" s="7" t="n">
        <v>3.7</v>
      </c>
      <c r="D4" s="5" t="n">
        <v>0</v>
      </c>
    </row>
    <row r="5" spans="1:4">
      <c r="A5" s="4" t="s">
        <v>564</v>
      </c>
      <c r="B5" s="8" t="n">
        <v>-0.7</v>
      </c>
      <c r="C5" s="8" t="n">
        <v>-1.1</v>
      </c>
      <c r="D5" s="8" t="n">
        <v>-10.4</v>
      </c>
    </row>
    <row r="6" spans="1:4">
      <c r="A6" s="4" t="s">
        <v>169</v>
      </c>
      <c r="B6" s="8" t="n">
        <v>0.2</v>
      </c>
      <c r="C6" s="8" t="n">
        <v>0.8</v>
      </c>
      <c r="D6" s="6" t="n">
        <v>2</v>
      </c>
    </row>
    <row r="7" spans="1:4">
      <c r="A7" s="4" t="s">
        <v>71</v>
      </c>
      <c r="B7" s="5" t="n">
        <v>19</v>
      </c>
      <c r="C7" s="7" t="n">
        <v>3.4</v>
      </c>
      <c r="D7" s="7" t="n">
        <v>-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65</v>
      </c>
      <c r="B1" s="2" t="s">
        <v>2</v>
      </c>
      <c r="C1" s="2" t="s">
        <v>63</v>
      </c>
    </row>
    <row r="2" spans="1:3">
      <c r="A2" s="3" t="s">
        <v>229</v>
      </c>
    </row>
    <row r="3" spans="1:3">
      <c r="A3" s="4" t="s">
        <v>566</v>
      </c>
      <c r="B3" s="7" t="n">
        <v>148.1</v>
      </c>
      <c r="C3" s="7" t="n">
        <v>141.5</v>
      </c>
    </row>
    <row r="4" spans="1:3">
      <c r="A4" s="4" t="s">
        <v>567</v>
      </c>
      <c r="B4" s="8" t="n">
        <v>2985.1</v>
      </c>
      <c r="C4" s="8" t="n">
        <v>2751.1</v>
      </c>
    </row>
    <row r="5" spans="1:3">
      <c r="A5" s="4" t="s">
        <v>568</v>
      </c>
      <c r="B5" s="8" t="n">
        <v>1716.5</v>
      </c>
      <c r="C5" s="8" t="n">
        <v>1581.2</v>
      </c>
    </row>
    <row r="6" spans="1:3">
      <c r="A6" s="4" t="s">
        <v>569</v>
      </c>
      <c r="B6" s="8" t="n">
        <v>100.7</v>
      </c>
      <c r="C6" s="8" t="n">
        <v>102.1</v>
      </c>
    </row>
    <row r="7" spans="1:3">
      <c r="A7" s="4" t="s">
        <v>570</v>
      </c>
      <c r="B7" s="8" t="n">
        <v>84.8</v>
      </c>
      <c r="C7" s="8" t="n">
        <v>85.59999999999999</v>
      </c>
    </row>
    <row r="8" spans="1:3">
      <c r="A8" s="4" t="s">
        <v>571</v>
      </c>
      <c r="B8" s="8" t="n">
        <v>5035.2</v>
      </c>
      <c r="C8" s="8" t="n">
        <v>4661.5</v>
      </c>
    </row>
    <row r="9" spans="1:3">
      <c r="A9" s="4" t="s">
        <v>572</v>
      </c>
      <c r="B9" s="8" t="n">
        <v>-2437.4</v>
      </c>
      <c r="C9" s="8" t="n">
        <v>-2191.6</v>
      </c>
    </row>
    <row r="10" spans="1:3">
      <c r="A10" s="4" t="s">
        <v>573</v>
      </c>
      <c r="B10" s="8" t="n">
        <v>-45.2</v>
      </c>
      <c r="C10" s="8" t="n">
        <v>-40.1</v>
      </c>
    </row>
    <row r="11" spans="1:3">
      <c r="A11" s="4" t="s">
        <v>117</v>
      </c>
      <c r="B11" s="7" t="n">
        <v>2552.6</v>
      </c>
      <c r="C11" s="7" t="n">
        <v>242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7"/>
    <col customWidth="1" max="11" min="11" width="20"/>
    <col customWidth="1" max="12" min="12" width="20"/>
  </cols>
  <sheetData>
    <row r="1" spans="1:12">
      <c r="A1" s="1" t="s">
        <v>574</v>
      </c>
      <c r="B1" s="2" t="s">
        <v>532</v>
      </c>
      <c r="J1" s="2" t="s">
        <v>1</v>
      </c>
    </row>
    <row r="2" spans="1:12">
      <c r="B2" s="2" t="s">
        <v>549</v>
      </c>
      <c r="C2" s="2" t="s">
        <v>575</v>
      </c>
      <c r="D2" s="2" t="s">
        <v>576</v>
      </c>
      <c r="E2" s="2" t="s">
        <v>577</v>
      </c>
      <c r="F2" s="2" t="s">
        <v>443</v>
      </c>
      <c r="G2" s="2" t="s">
        <v>578</v>
      </c>
      <c r="H2" s="2" t="s">
        <v>579</v>
      </c>
      <c r="I2" s="2" t="s">
        <v>580</v>
      </c>
      <c r="J2" s="2" t="s">
        <v>581</v>
      </c>
      <c r="K2" s="2" t="s">
        <v>443</v>
      </c>
      <c r="L2" s="2" t="s">
        <v>444</v>
      </c>
    </row>
    <row r="3" spans="1:12">
      <c r="A3" s="3" t="s">
        <v>582</v>
      </c>
    </row>
    <row r="4" spans="1:12">
      <c r="A4" s="4" t="s">
        <v>583</v>
      </c>
      <c r="J4" s="6" t="n">
        <v>4</v>
      </c>
    </row>
    <row r="5" spans="1:12">
      <c r="A5" s="4" t="s">
        <v>65</v>
      </c>
      <c r="B5" s="7" t="n">
        <v>2229.1</v>
      </c>
      <c r="C5" s="7" t="n">
        <v>2246.5</v>
      </c>
      <c r="D5" s="7" t="n">
        <v>1973.4</v>
      </c>
      <c r="E5" s="7" t="n">
        <v>2061.4</v>
      </c>
      <c r="F5" s="7" t="n">
        <v>2134.1</v>
      </c>
      <c r="G5" s="7" t="n">
        <v>2128.4</v>
      </c>
      <c r="H5" s="7" t="n">
        <v>1881.5</v>
      </c>
      <c r="I5" s="7" t="n">
        <v>1936.1</v>
      </c>
      <c r="J5" s="7" t="n">
        <v>8510.4</v>
      </c>
      <c r="K5" s="7" t="n">
        <v>8080.1</v>
      </c>
      <c r="L5" s="7" t="n">
        <v>7170.2</v>
      </c>
    </row>
    <row r="6" spans="1:12">
      <c r="A6" s="4" t="s">
        <v>558</v>
      </c>
      <c r="J6" s="8" t="n">
        <v>6916.7</v>
      </c>
      <c r="K6" s="6" t="n">
        <v>6587</v>
      </c>
      <c r="L6" s="8" t="n">
        <v>5840.5</v>
      </c>
    </row>
    <row r="7" spans="1:12">
      <c r="A7" s="4" t="s">
        <v>584</v>
      </c>
      <c r="J7" s="8" t="n">
        <v>1593.7</v>
      </c>
      <c r="K7" s="8" t="n">
        <v>1493.1</v>
      </c>
      <c r="L7" s="8" t="n">
        <v>1329.7</v>
      </c>
    </row>
    <row r="8" spans="1:12">
      <c r="A8" s="4" t="s">
        <v>70</v>
      </c>
      <c r="J8" s="8" t="n">
        <v>336.7</v>
      </c>
      <c r="K8" s="8" t="n">
        <v>313.1</v>
      </c>
      <c r="L8" s="8" t="n">
        <v>272.9</v>
      </c>
    </row>
    <row r="9" spans="1:12">
      <c r="A9" s="4" t="s">
        <v>71</v>
      </c>
      <c r="J9" s="6" t="n">
        <v>19</v>
      </c>
      <c r="K9" s="8" t="n">
        <v>3.4</v>
      </c>
      <c r="L9" s="8" t="n">
        <v>-8.4</v>
      </c>
    </row>
    <row r="10" spans="1:12">
      <c r="A10" s="4" t="s">
        <v>585</v>
      </c>
      <c r="B10" s="8" t="n">
        <v>5892.8</v>
      </c>
      <c r="F10" s="8" t="n">
        <v>5469.6</v>
      </c>
      <c r="J10" s="8" t="n">
        <v>5892.8</v>
      </c>
      <c r="K10" s="8" t="n">
        <v>5469.6</v>
      </c>
    </row>
    <row r="11" spans="1:12">
      <c r="A11" s="4" t="s">
        <v>192</v>
      </c>
      <c r="J11" s="6" t="n">
        <v>452</v>
      </c>
      <c r="K11" s="6" t="n">
        <v>396</v>
      </c>
      <c r="L11" s="6" t="n">
        <v>293</v>
      </c>
    </row>
    <row r="12" spans="1:12">
      <c r="A12" s="4" t="s">
        <v>586</v>
      </c>
    </row>
    <row r="13" spans="1:12">
      <c r="A13" s="3" t="s">
        <v>582</v>
      </c>
    </row>
    <row r="14" spans="1:12">
      <c r="A14" s="4" t="s">
        <v>65</v>
      </c>
      <c r="J14" s="8" t="n">
        <v>4287.3</v>
      </c>
      <c r="K14" s="8" t="n">
        <v>4082.5</v>
      </c>
      <c r="L14" s="8" t="n">
        <v>3938.6</v>
      </c>
    </row>
    <row r="15" spans="1:12">
      <c r="A15" s="4" t="s">
        <v>558</v>
      </c>
      <c r="J15" s="8" t="n">
        <v>3403.3</v>
      </c>
      <c r="K15" s="8" t="n">
        <v>3262.8</v>
      </c>
      <c r="L15" s="8" t="n">
        <v>3176.8</v>
      </c>
    </row>
    <row r="16" spans="1:12">
      <c r="A16" s="4" t="s">
        <v>584</v>
      </c>
      <c r="J16" s="6" t="n">
        <v>884</v>
      </c>
      <c r="K16" s="8" t="n">
        <v>819.7</v>
      </c>
      <c r="L16" s="8" t="n">
        <v>761.8</v>
      </c>
    </row>
    <row r="17" spans="1:12">
      <c r="A17" s="4" t="s">
        <v>70</v>
      </c>
      <c r="J17" s="8" t="n">
        <v>140.8</v>
      </c>
      <c r="K17" s="8" t="n">
        <v>132.9</v>
      </c>
      <c r="L17" s="8" t="n">
        <v>123.3</v>
      </c>
    </row>
    <row r="18" spans="1:12">
      <c r="A18" s="4" t="s">
        <v>71</v>
      </c>
      <c r="J18" s="8" t="n">
        <v>8.9</v>
      </c>
      <c r="K18" s="6" t="n">
        <v>2</v>
      </c>
      <c r="L18" s="8" t="n">
        <v>-1.5</v>
      </c>
    </row>
    <row r="19" spans="1:12">
      <c r="A19" s="4" t="s">
        <v>585</v>
      </c>
      <c r="B19" s="8" t="n">
        <v>1063.7</v>
      </c>
      <c r="F19" s="8" t="n">
        <v>1020.7</v>
      </c>
      <c r="J19" s="8" t="n">
        <v>1063.7</v>
      </c>
      <c r="K19" s="8" t="n">
        <v>1020.7</v>
      </c>
    </row>
    <row r="20" spans="1:12">
      <c r="A20" s="4" t="s">
        <v>192</v>
      </c>
      <c r="J20" s="8" t="n">
        <v>187.3</v>
      </c>
      <c r="K20" s="8" t="n">
        <v>163.4</v>
      </c>
      <c r="L20" s="8" t="n">
        <v>131.4</v>
      </c>
    </row>
    <row r="21" spans="1:12">
      <c r="A21" s="4" t="s">
        <v>587</v>
      </c>
    </row>
    <row r="22" spans="1:12">
      <c r="A22" s="3" t="s">
        <v>582</v>
      </c>
    </row>
    <row r="23" spans="1:12">
      <c r="A23" s="4" t="s">
        <v>65</v>
      </c>
      <c r="J23" s="8" t="n">
        <v>1810.6</v>
      </c>
      <c r="K23" s="8" t="n">
        <v>1703.2</v>
      </c>
      <c r="L23" s="8" t="n">
        <v>1622.2</v>
      </c>
    </row>
    <row r="24" spans="1:12">
      <c r="A24" s="4" t="s">
        <v>558</v>
      </c>
      <c r="J24" s="8" t="n">
        <v>1486.3</v>
      </c>
      <c r="K24" s="8" t="n">
        <v>1402.1</v>
      </c>
      <c r="L24" s="8" t="n">
        <v>1341.3</v>
      </c>
    </row>
    <row r="25" spans="1:12">
      <c r="A25" s="4" t="s">
        <v>584</v>
      </c>
      <c r="J25" s="8" t="n">
        <v>324.3</v>
      </c>
      <c r="K25" s="8" t="n">
        <v>301.1</v>
      </c>
      <c r="L25" s="8" t="n">
        <v>280.9</v>
      </c>
    </row>
    <row r="26" spans="1:12">
      <c r="A26" s="4" t="s">
        <v>70</v>
      </c>
      <c r="J26" s="8" t="n">
        <v>68.2</v>
      </c>
      <c r="K26" s="8" t="n">
        <v>65.7</v>
      </c>
      <c r="L26" s="8" t="n">
        <v>65.09999999999999</v>
      </c>
    </row>
    <row r="27" spans="1:12">
      <c r="A27" s="4" t="s">
        <v>71</v>
      </c>
      <c r="J27" s="8" t="n">
        <v>0.3</v>
      </c>
      <c r="K27" s="8" t="n">
        <v>1.5</v>
      </c>
      <c r="L27" s="8" t="n">
        <v>-0.1</v>
      </c>
    </row>
    <row r="28" spans="1:12">
      <c r="A28" s="4" t="s">
        <v>585</v>
      </c>
      <c r="B28" s="8" t="n">
        <v>972.5</v>
      </c>
      <c r="F28" s="8" t="n">
        <v>974.2</v>
      </c>
      <c r="J28" s="8" t="n">
        <v>972.5</v>
      </c>
      <c r="K28" s="8" t="n">
        <v>974.2</v>
      </c>
    </row>
    <row r="29" spans="1:12">
      <c r="A29" s="4" t="s">
        <v>192</v>
      </c>
      <c r="J29" s="8" t="n">
        <v>65.59999999999999</v>
      </c>
      <c r="K29" s="8" t="n">
        <v>76.09999999999999</v>
      </c>
      <c r="L29" s="8" t="n">
        <v>54.1</v>
      </c>
    </row>
    <row r="30" spans="1:12">
      <c r="A30" s="4" t="s">
        <v>588</v>
      </c>
    </row>
    <row r="31" spans="1:12">
      <c r="A31" s="3" t="s">
        <v>582</v>
      </c>
    </row>
    <row r="32" spans="1:12">
      <c r="A32" s="4" t="s">
        <v>65</v>
      </c>
      <c r="J32" s="8" t="n">
        <v>605.9</v>
      </c>
      <c r="K32" s="8" t="n">
        <v>574.4</v>
      </c>
      <c r="L32" s="8" t="n">
        <v>535.6</v>
      </c>
    </row>
    <row r="33" spans="1:12">
      <c r="A33" s="4" t="s">
        <v>558</v>
      </c>
      <c r="J33" s="8" t="n">
        <v>478.3</v>
      </c>
      <c r="K33" s="8" t="n">
        <v>457.4</v>
      </c>
      <c r="L33" s="8" t="n">
        <v>430.6</v>
      </c>
    </row>
    <row r="34" spans="1:12">
      <c r="A34" s="4" t="s">
        <v>584</v>
      </c>
      <c r="J34" s="8" t="n">
        <v>127.6</v>
      </c>
      <c r="K34" s="6" t="n">
        <v>117</v>
      </c>
      <c r="L34" s="6" t="n">
        <v>105</v>
      </c>
    </row>
    <row r="35" spans="1:12">
      <c r="A35" s="4" t="s">
        <v>70</v>
      </c>
      <c r="J35" s="8" t="n">
        <v>33.4</v>
      </c>
      <c r="K35" s="8" t="n">
        <v>31.5</v>
      </c>
      <c r="L35" s="8" t="n">
        <v>29.1</v>
      </c>
    </row>
    <row r="36" spans="1:12">
      <c r="A36" s="4" t="s">
        <v>71</v>
      </c>
      <c r="J36" s="6" t="n">
        <v>0</v>
      </c>
      <c r="K36" s="8" t="n">
        <v>0.1</v>
      </c>
      <c r="L36" s="6" t="n">
        <v>0</v>
      </c>
    </row>
    <row r="37" spans="1:12">
      <c r="A37" s="4" t="s">
        <v>585</v>
      </c>
      <c r="B37" s="8" t="n">
        <v>902.8</v>
      </c>
      <c r="F37" s="8" t="n">
        <v>872.9</v>
      </c>
      <c r="J37" s="8" t="n">
        <v>902.8</v>
      </c>
      <c r="K37" s="8" t="n">
        <v>872.9</v>
      </c>
    </row>
    <row r="38" spans="1:12">
      <c r="A38" s="4" t="s">
        <v>192</v>
      </c>
      <c r="J38" s="8" t="n">
        <v>49.1</v>
      </c>
      <c r="K38" s="8" t="n">
        <v>32.1</v>
      </c>
      <c r="L38" s="8" t="n">
        <v>41.1</v>
      </c>
    </row>
    <row r="39" spans="1:12">
      <c r="A39" s="4" t="s">
        <v>589</v>
      </c>
    </row>
    <row r="40" spans="1:12">
      <c r="A40" s="3" t="s">
        <v>582</v>
      </c>
    </row>
    <row r="41" spans="1:12">
      <c r="A41" s="4" t="s">
        <v>65</v>
      </c>
      <c r="J41" s="8" t="n">
        <v>1806.6</v>
      </c>
      <c r="K41" s="6" t="n">
        <v>1720</v>
      </c>
      <c r="L41" s="8" t="n">
        <v>1073.8</v>
      </c>
    </row>
    <row r="42" spans="1:12">
      <c r="A42" s="4" t="s">
        <v>558</v>
      </c>
      <c r="J42" s="8" t="n">
        <v>1548.8</v>
      </c>
      <c r="K42" s="8" t="n">
        <v>1464.7</v>
      </c>
      <c r="L42" s="8" t="n">
        <v>891.8</v>
      </c>
    </row>
    <row r="43" spans="1:12">
      <c r="A43" s="4" t="s">
        <v>584</v>
      </c>
      <c r="J43" s="8" t="n">
        <v>257.8</v>
      </c>
      <c r="K43" s="8" t="n">
        <v>255.3</v>
      </c>
      <c r="L43" s="6" t="n">
        <v>182</v>
      </c>
    </row>
    <row r="44" spans="1:12">
      <c r="A44" s="4" t="s">
        <v>70</v>
      </c>
      <c r="J44" s="8" t="n">
        <v>94.3</v>
      </c>
      <c r="K44" s="6" t="n">
        <v>83</v>
      </c>
      <c r="L44" s="8" t="n">
        <v>55.4</v>
      </c>
    </row>
    <row r="45" spans="1:12">
      <c r="A45" s="4" t="s">
        <v>71</v>
      </c>
      <c r="J45" s="8" t="n">
        <v>10.3</v>
      </c>
      <c r="K45" s="6" t="n">
        <v>0</v>
      </c>
      <c r="L45" s="8" t="n">
        <v>-6.2</v>
      </c>
    </row>
    <row r="46" spans="1:12">
      <c r="A46" s="4" t="s">
        <v>585</v>
      </c>
      <c r="B46" s="8" t="n">
        <v>2090.6</v>
      </c>
      <c r="F46" s="8" t="n">
        <v>2058.9</v>
      </c>
      <c r="J46" s="8" t="n">
        <v>2090.6</v>
      </c>
      <c r="K46" s="8" t="n">
        <v>2058.9</v>
      </c>
    </row>
    <row r="47" spans="1:12">
      <c r="A47" s="4" t="s">
        <v>192</v>
      </c>
      <c r="J47" s="8" t="n">
        <v>147.2</v>
      </c>
      <c r="K47" s="8" t="n">
        <v>119.5</v>
      </c>
      <c r="L47" s="8" t="n">
        <v>62.7</v>
      </c>
    </row>
    <row r="48" spans="1:12">
      <c r="A48" s="4" t="s">
        <v>590</v>
      </c>
    </row>
    <row r="49" spans="1:12">
      <c r="A49" s="3" t="s">
        <v>582</v>
      </c>
    </row>
    <row r="50" spans="1:12">
      <c r="A50" s="4" t="s">
        <v>65</v>
      </c>
      <c r="J50" s="6" t="n">
        <v>0</v>
      </c>
      <c r="K50" s="6" t="n">
        <v>0</v>
      </c>
      <c r="L50" s="6" t="n">
        <v>0</v>
      </c>
    </row>
    <row r="51" spans="1:12">
      <c r="A51" s="4" t="s">
        <v>558</v>
      </c>
      <c r="J51" s="6" t="n">
        <v>0</v>
      </c>
      <c r="K51" s="6" t="n">
        <v>0</v>
      </c>
      <c r="L51" s="6" t="n">
        <v>0</v>
      </c>
    </row>
    <row r="52" spans="1:12">
      <c r="A52" s="4" t="s">
        <v>584</v>
      </c>
      <c r="J52" s="6" t="n">
        <v>0</v>
      </c>
      <c r="K52" s="6" t="n">
        <v>0</v>
      </c>
      <c r="L52" s="6" t="n">
        <v>0</v>
      </c>
    </row>
    <row r="53" spans="1:12">
      <c r="A53" s="4" t="s">
        <v>70</v>
      </c>
      <c r="J53" s="6" t="n">
        <v>0</v>
      </c>
      <c r="K53" s="6" t="n">
        <v>0</v>
      </c>
      <c r="L53" s="6" t="n">
        <v>0</v>
      </c>
    </row>
    <row r="54" spans="1:12">
      <c r="A54" s="4" t="s">
        <v>71</v>
      </c>
      <c r="J54" s="8" t="n">
        <v>-0.5</v>
      </c>
      <c r="K54" s="8" t="n">
        <v>-0.2</v>
      </c>
      <c r="L54" s="8" t="n">
        <v>-0.6</v>
      </c>
    </row>
    <row r="55" spans="1:12">
      <c r="A55" s="4" t="s">
        <v>585</v>
      </c>
      <c r="B55" s="7" t="n">
        <v>863.2</v>
      </c>
      <c r="F55" s="7" t="n">
        <v>542.9</v>
      </c>
      <c r="J55" s="8" t="n">
        <v>863.2</v>
      </c>
      <c r="K55" s="8" t="n">
        <v>542.9</v>
      </c>
    </row>
    <row r="56" spans="1:12">
      <c r="A56" s="4" t="s">
        <v>192</v>
      </c>
      <c r="J56" s="7" t="n">
        <v>2.8</v>
      </c>
      <c r="K56" s="7" t="n">
        <v>4.9</v>
      </c>
      <c r="L56" s="7" t="n">
        <v>3.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591</v>
      </c>
      <c r="B1" s="2" t="s">
        <v>532</v>
      </c>
      <c r="J1" s="2" t="s">
        <v>1</v>
      </c>
    </row>
    <row r="2" spans="1:12">
      <c r="B2" s="2" t="s">
        <v>2</v>
      </c>
      <c r="C2" s="2" t="s">
        <v>533</v>
      </c>
      <c r="D2" s="2" t="s">
        <v>534</v>
      </c>
      <c r="E2" s="2" t="s">
        <v>535</v>
      </c>
      <c r="F2" s="2" t="s">
        <v>63</v>
      </c>
      <c r="G2" s="2" t="s">
        <v>536</v>
      </c>
      <c r="H2" s="2" t="s">
        <v>537</v>
      </c>
      <c r="I2" s="2" t="s">
        <v>538</v>
      </c>
      <c r="J2" s="2" t="s">
        <v>2</v>
      </c>
      <c r="K2" s="2" t="s">
        <v>63</v>
      </c>
      <c r="L2" s="2" t="s">
        <v>64</v>
      </c>
    </row>
    <row r="3" spans="1:12">
      <c r="A3" s="3" t="s">
        <v>232</v>
      </c>
    </row>
    <row r="4" spans="1:12">
      <c r="A4" s="4" t="s">
        <v>584</v>
      </c>
      <c r="J4" s="7" t="n">
        <v>1593.7</v>
      </c>
      <c r="K4" s="7" t="n">
        <v>1493.1</v>
      </c>
      <c r="L4" s="7" t="n">
        <v>1329.7</v>
      </c>
    </row>
    <row r="5" spans="1:12">
      <c r="A5" s="4" t="s">
        <v>592</v>
      </c>
      <c r="J5" s="8" t="n">
        <v>-405.5</v>
      </c>
      <c r="K5" s="8" t="n">
        <v>-409.8</v>
      </c>
      <c r="L5" s="8" t="n">
        <v>-387.7</v>
      </c>
    </row>
    <row r="6" spans="1:12">
      <c r="A6" s="4" t="s">
        <v>593</v>
      </c>
      <c r="J6" s="8" t="n">
        <v>-336.7</v>
      </c>
      <c r="K6" s="8" t="n">
        <v>-313.1</v>
      </c>
      <c r="L6" s="8" t="n">
        <v>-272.9</v>
      </c>
    </row>
    <row r="7" spans="1:12">
      <c r="A7" s="4" t="s">
        <v>71</v>
      </c>
      <c r="J7" s="6" t="n">
        <v>-19</v>
      </c>
      <c r="K7" s="8" t="n">
        <v>-3.4</v>
      </c>
      <c r="L7" s="8" t="n">
        <v>8.4</v>
      </c>
    </row>
    <row r="8" spans="1:12">
      <c r="A8" s="4" t="s">
        <v>594</v>
      </c>
      <c r="J8" s="8" t="n">
        <v>-50.2</v>
      </c>
      <c r="K8" s="8" t="n">
        <v>-161.1</v>
      </c>
      <c r="L8" s="8" t="n">
        <v>-40.2</v>
      </c>
    </row>
    <row r="9" spans="1:12">
      <c r="A9" s="4" t="s">
        <v>75</v>
      </c>
      <c r="B9" s="7" t="n">
        <v>217.9</v>
      </c>
      <c r="C9" s="7" t="n">
        <v>253.1</v>
      </c>
      <c r="D9" s="7" t="n">
        <v>135.3</v>
      </c>
      <c r="E9" s="5" t="n">
        <v>176</v>
      </c>
      <c r="F9" s="7" t="n">
        <v>216.8</v>
      </c>
      <c r="G9" s="5" t="n">
        <v>116</v>
      </c>
      <c r="H9" s="7" t="n">
        <v>113.4</v>
      </c>
      <c r="I9" s="7" t="n">
        <v>159.5</v>
      </c>
      <c r="J9" s="7" t="n">
        <v>782.3</v>
      </c>
      <c r="K9" s="7" t="n">
        <v>605.7</v>
      </c>
      <c r="L9" s="7" t="n">
        <v>637.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3"/>
    <col customWidth="1" max="3" min="3" width="13"/>
  </cols>
  <sheetData>
    <row r="1" spans="1:3">
      <c r="A1" s="1" t="s">
        <v>595</v>
      </c>
      <c r="B1" s="2" t="s">
        <v>2</v>
      </c>
      <c r="C1" s="2" t="s">
        <v>63</v>
      </c>
    </row>
    <row r="2" spans="1:3">
      <c r="A2" s="3" t="s">
        <v>596</v>
      </c>
    </row>
    <row r="3" spans="1:3">
      <c r="A3" s="4" t="s">
        <v>597</v>
      </c>
      <c r="B3" s="7" t="n">
        <v>939.1</v>
      </c>
      <c r="C3" s="7" t="n">
        <v>939.1</v>
      </c>
    </row>
    <row r="4" spans="1:3">
      <c r="A4" s="4" t="s">
        <v>598</v>
      </c>
      <c r="B4" s="8" t="n">
        <v>-11.4</v>
      </c>
      <c r="C4" s="8" t="n">
        <v>-12.6</v>
      </c>
    </row>
    <row r="5" spans="1:3">
      <c r="A5" s="4" t="s">
        <v>599</v>
      </c>
      <c r="B5" s="8" t="n">
        <v>927.7</v>
      </c>
      <c r="C5" s="8" t="n">
        <v>926.5</v>
      </c>
    </row>
    <row r="6" spans="1:3">
      <c r="A6" s="4" t="s">
        <v>600</v>
      </c>
    </row>
    <row r="7" spans="1:3">
      <c r="A7" s="3" t="s">
        <v>596</v>
      </c>
    </row>
    <row r="8" spans="1:3">
      <c r="A8" s="4" t="s">
        <v>597</v>
      </c>
      <c r="B8" s="5" t="n">
        <v>500</v>
      </c>
      <c r="C8" s="6" t="n">
        <v>500</v>
      </c>
    </row>
    <row r="9" spans="1:3">
      <c r="A9" s="4" t="s">
        <v>601</v>
      </c>
      <c r="B9" s="4" t="s">
        <v>602</v>
      </c>
    </row>
    <row r="10" spans="1:3">
      <c r="A10" s="4" t="s">
        <v>603</v>
      </c>
    </row>
    <row r="11" spans="1:3">
      <c r="A11" s="3" t="s">
        <v>596</v>
      </c>
    </row>
    <row r="12" spans="1:3">
      <c r="A12" s="4" t="s">
        <v>597</v>
      </c>
      <c r="B12" s="7" t="n">
        <v>96.3</v>
      </c>
      <c r="C12" s="8" t="n">
        <v>96.3</v>
      </c>
    </row>
    <row r="13" spans="1:3">
      <c r="A13" s="4" t="s">
        <v>601</v>
      </c>
      <c r="B13" s="4" t="s">
        <v>604</v>
      </c>
    </row>
    <row r="14" spans="1:3">
      <c r="A14" s="4" t="s">
        <v>605</v>
      </c>
    </row>
    <row r="15" spans="1:3">
      <c r="A15" s="3" t="s">
        <v>596</v>
      </c>
    </row>
    <row r="16" spans="1:3">
      <c r="A16" s="4" t="s">
        <v>597</v>
      </c>
      <c r="B16" s="7" t="n">
        <v>42.8</v>
      </c>
      <c r="C16" s="8" t="n">
        <v>42.8</v>
      </c>
    </row>
    <row r="17" spans="1:3">
      <c r="A17" s="4" t="s">
        <v>601</v>
      </c>
      <c r="B17" s="4" t="s">
        <v>606</v>
      </c>
    </row>
    <row r="18" spans="1:3">
      <c r="A18" s="4" t="s">
        <v>607</v>
      </c>
    </row>
    <row r="19" spans="1:3">
      <c r="A19" s="3" t="s">
        <v>596</v>
      </c>
    </row>
    <row r="20" spans="1:3">
      <c r="A20" s="4" t="s">
        <v>597</v>
      </c>
      <c r="B20" s="5" t="n">
        <v>300</v>
      </c>
      <c r="C20" s="5" t="n">
        <v>300</v>
      </c>
    </row>
    <row r="21" spans="1:3">
      <c r="A21" s="4" t="s">
        <v>601</v>
      </c>
      <c r="B21" s="4" t="s">
        <v>6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0"/>
  </cols>
  <sheetData>
    <row r="1" spans="1:2">
      <c r="A1" s="1" t="s">
        <v>609</v>
      </c>
      <c r="B1" s="2" t="s">
        <v>549</v>
      </c>
    </row>
    <row r="2" spans="1:2">
      <c r="A2" s="3" t="s">
        <v>235</v>
      </c>
    </row>
    <row r="3" spans="1:2">
      <c r="A3" s="4" t="s">
        <v>610</v>
      </c>
      <c r="B3" s="5" t="n">
        <v>0</v>
      </c>
    </row>
    <row r="4" spans="1:2">
      <c r="A4" s="4" t="s">
        <v>611</v>
      </c>
      <c r="B4" s="6" t="n">
        <v>0</v>
      </c>
    </row>
    <row r="5" spans="1:2">
      <c r="A5" s="4" t="s">
        <v>612</v>
      </c>
      <c r="B5" s="6" t="n">
        <v>0</v>
      </c>
    </row>
    <row r="6" spans="1:2">
      <c r="A6" s="4" t="s">
        <v>613</v>
      </c>
      <c r="B6" s="6" t="n">
        <v>0</v>
      </c>
    </row>
    <row r="7" spans="1:2">
      <c r="A7" s="4" t="s">
        <v>614</v>
      </c>
      <c r="B7" s="6" t="n">
        <v>0</v>
      </c>
    </row>
    <row r="8" spans="1:2">
      <c r="A8" s="4" t="s">
        <v>615</v>
      </c>
      <c r="B8" s="7" t="n">
        <v>93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16</v>
      </c>
      <c r="B1" s="2" t="s">
        <v>1</v>
      </c>
    </row>
    <row r="2" spans="1:3">
      <c r="B2" s="2" t="s">
        <v>549</v>
      </c>
      <c r="C2" s="2" t="s">
        <v>443</v>
      </c>
    </row>
    <row r="3" spans="1:3">
      <c r="A3" s="3" t="s">
        <v>596</v>
      </c>
    </row>
    <row r="4" spans="1:3">
      <c r="A4" s="4" t="s">
        <v>597</v>
      </c>
      <c r="B4" s="5" t="n">
        <v>939100000</v>
      </c>
      <c r="C4" s="5" t="n">
        <v>939100000</v>
      </c>
    </row>
    <row r="5" spans="1:3">
      <c r="A5" s="4" t="s">
        <v>617</v>
      </c>
    </row>
    <row r="6" spans="1:3">
      <c r="A6" s="3" t="s">
        <v>596</v>
      </c>
    </row>
    <row r="7" spans="1:3">
      <c r="A7" s="4" t="s">
        <v>618</v>
      </c>
      <c r="B7" s="5" t="n">
        <v>750000000</v>
      </c>
    </row>
    <row r="8" spans="1:3">
      <c r="A8" s="4" t="s">
        <v>619</v>
      </c>
      <c r="B8" s="10" t="n">
        <v>0.75</v>
      </c>
    </row>
    <row r="9" spans="1:3">
      <c r="A9" s="4" t="s">
        <v>620</v>
      </c>
      <c r="B9" s="5" t="n">
        <v>0</v>
      </c>
    </row>
    <row r="10" spans="1:3">
      <c r="A10" s="4" t="s">
        <v>621</v>
      </c>
    </row>
    <row r="11" spans="1:3">
      <c r="A11" s="3" t="s">
        <v>596</v>
      </c>
    </row>
    <row r="12" spans="1:3">
      <c r="A12" s="4" t="s">
        <v>622</v>
      </c>
      <c r="B12" s="4" t="s">
        <v>623</v>
      </c>
    </row>
    <row r="13" spans="1:3">
      <c r="A13" s="4" t="s">
        <v>624</v>
      </c>
    </row>
    <row r="14" spans="1:3">
      <c r="A14" s="3" t="s">
        <v>596</v>
      </c>
    </row>
    <row r="15" spans="1:3">
      <c r="A15" s="4" t="s">
        <v>622</v>
      </c>
      <c r="B15" s="4" t="s">
        <v>625</v>
      </c>
    </row>
    <row r="16" spans="1:3">
      <c r="A16" s="4" t="s">
        <v>626</v>
      </c>
    </row>
    <row r="17" spans="1:3">
      <c r="A17" s="3" t="s">
        <v>596</v>
      </c>
    </row>
    <row r="18" spans="1:3">
      <c r="A18" s="4" t="s">
        <v>622</v>
      </c>
      <c r="B18" s="4" t="s">
        <v>625</v>
      </c>
    </row>
    <row r="19" spans="1:3">
      <c r="A19" s="4" t="s">
        <v>627</v>
      </c>
    </row>
    <row r="20" spans="1:3">
      <c r="A20" s="3" t="s">
        <v>596</v>
      </c>
    </row>
    <row r="21" spans="1:3">
      <c r="A21" s="4" t="s">
        <v>622</v>
      </c>
      <c r="B21" s="4" t="s">
        <v>628</v>
      </c>
    </row>
    <row r="22" spans="1:3">
      <c r="A22" s="4" t="s">
        <v>605</v>
      </c>
    </row>
    <row r="23" spans="1:3">
      <c r="A23" s="3" t="s">
        <v>596</v>
      </c>
    </row>
    <row r="24" spans="1:3">
      <c r="A24" s="4" t="s">
        <v>597</v>
      </c>
      <c r="B24" s="5" t="n">
        <v>42800000</v>
      </c>
      <c r="C24" s="5" t="n">
        <v>42800000</v>
      </c>
    </row>
    <row r="25" spans="1:3">
      <c r="A25" s="4" t="s">
        <v>601</v>
      </c>
      <c r="B25" s="4" t="s">
        <v>606</v>
      </c>
    </row>
    <row r="26" spans="1:3">
      <c r="A26" s="4" t="s">
        <v>629</v>
      </c>
    </row>
    <row r="27" spans="1:3">
      <c r="A27" s="3" t="s">
        <v>596</v>
      </c>
    </row>
    <row r="28" spans="1:3">
      <c r="A28" s="4" t="s">
        <v>630</v>
      </c>
      <c r="B28" s="4" t="s">
        <v>6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632</v>
      </c>
      <c r="B1" s="2" t="s">
        <v>1</v>
      </c>
    </row>
    <row r="2" spans="1:2">
      <c r="B2" s="2" t="s">
        <v>549</v>
      </c>
    </row>
    <row r="3" spans="1:2">
      <c r="A3" s="3" t="s">
        <v>633</v>
      </c>
    </row>
    <row r="4" spans="1:2">
      <c r="A4" s="4" t="s">
        <v>634</v>
      </c>
      <c r="B4" s="4" t="s">
        <v>635</v>
      </c>
    </row>
    <row r="5" spans="1:2">
      <c r="A5" s="4" t="s">
        <v>636</v>
      </c>
      <c r="B5" s="7" t="n">
        <v>0.3</v>
      </c>
    </row>
    <row r="6" spans="1:2">
      <c r="A6" s="4" t="s">
        <v>637</v>
      </c>
    </row>
    <row r="7" spans="1:2">
      <c r="A7" s="3" t="s">
        <v>633</v>
      </c>
    </row>
    <row r="8" spans="1:2">
      <c r="A8" s="4" t="s">
        <v>634</v>
      </c>
      <c r="B8" s="4" t="s">
        <v>469</v>
      </c>
    </row>
    <row r="9" spans="1:2">
      <c r="A9" s="4" t="s">
        <v>638</v>
      </c>
    </row>
    <row r="10" spans="1:2">
      <c r="A10" s="3" t="s">
        <v>633</v>
      </c>
    </row>
    <row r="11" spans="1:2">
      <c r="A11" s="4" t="s">
        <v>634</v>
      </c>
      <c r="B11" s="4" t="s">
        <v>4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39</v>
      </c>
      <c r="B1" s="2" t="s">
        <v>1</v>
      </c>
    </row>
    <row r="2" spans="1:3">
      <c r="B2" s="2" t="s">
        <v>2</v>
      </c>
      <c r="C2" s="2" t="s">
        <v>63</v>
      </c>
    </row>
    <row r="3" spans="1:3">
      <c r="A3" s="3" t="s">
        <v>640</v>
      </c>
    </row>
    <row r="4" spans="1:3">
      <c r="A4" s="4" t="s">
        <v>641</v>
      </c>
      <c r="B4" s="8" t="n">
        <v>123.1</v>
      </c>
      <c r="C4" s="8" t="n">
        <v>123.5</v>
      </c>
    </row>
    <row r="5" spans="1:3">
      <c r="A5" s="4" t="s">
        <v>642</v>
      </c>
      <c r="B5" s="7" t="n">
        <v>0.1</v>
      </c>
      <c r="C5" s="7" t="n">
        <v>1.1</v>
      </c>
    </row>
    <row r="6" spans="1:3">
      <c r="A6" s="4" t="s">
        <v>643</v>
      </c>
      <c r="B6" s="8" t="n">
        <v>0.9</v>
      </c>
      <c r="C6" s="6" t="n">
        <v>0</v>
      </c>
    </row>
    <row r="7" spans="1:3">
      <c r="A7" s="4" t="s">
        <v>644</v>
      </c>
    </row>
    <row r="8" spans="1:3">
      <c r="A8" s="3" t="s">
        <v>640</v>
      </c>
    </row>
    <row r="9" spans="1:3">
      <c r="A9" s="4" t="s">
        <v>642</v>
      </c>
      <c r="B9" s="6" t="n">
        <v>0</v>
      </c>
      <c r="C9" s="8" t="n">
        <v>0.6</v>
      </c>
    </row>
    <row r="10" spans="1:3">
      <c r="A10" s="4" t="s">
        <v>643</v>
      </c>
      <c r="B10" s="7" t="n">
        <v>0.8</v>
      </c>
      <c r="C10" s="6" t="n">
        <v>0</v>
      </c>
    </row>
    <row r="11" spans="1:3">
      <c r="A11" s="4" t="s">
        <v>645</v>
      </c>
    </row>
    <row r="12" spans="1:3">
      <c r="A12" s="3" t="s">
        <v>640</v>
      </c>
    </row>
    <row r="13" spans="1:3">
      <c r="A13" s="4" t="s">
        <v>641</v>
      </c>
      <c r="B13" s="8" t="n">
        <v>0.4</v>
      </c>
    </row>
    <row r="14" spans="1:3">
      <c r="A14" s="4" t="s">
        <v>646</v>
      </c>
      <c r="B14" s="9" t="n">
        <v>90.59</v>
      </c>
    </row>
    <row r="15" spans="1:3">
      <c r="A15" s="4" t="s">
        <v>647</v>
      </c>
      <c r="B15" s="7" t="n">
        <v>29.9</v>
      </c>
    </row>
    <row r="16" spans="1:3">
      <c r="A16" s="4" t="s">
        <v>642</v>
      </c>
      <c r="B16" s="6" t="n">
        <v>0</v>
      </c>
      <c r="C16" s="8" t="n">
        <v>0.2</v>
      </c>
    </row>
    <row r="17" spans="1:3">
      <c r="A17" s="4" t="s">
        <v>643</v>
      </c>
      <c r="B17" s="7" t="n">
        <v>0.3</v>
      </c>
      <c r="C17" s="6" t="n">
        <v>0</v>
      </c>
    </row>
    <row r="18" spans="1:3">
      <c r="A18" s="4" t="s">
        <v>648</v>
      </c>
    </row>
    <row r="19" spans="1:3">
      <c r="A19" s="3" t="s">
        <v>640</v>
      </c>
    </row>
    <row r="20" spans="1:3">
      <c r="A20" s="4" t="s">
        <v>641</v>
      </c>
      <c r="B20" s="8" t="n">
        <v>0.6</v>
      </c>
    </row>
    <row r="21" spans="1:3">
      <c r="A21" s="4" t="s">
        <v>646</v>
      </c>
      <c r="B21" s="9" t="n">
        <v>76.39</v>
      </c>
    </row>
    <row r="22" spans="1:3">
      <c r="A22" s="4" t="s">
        <v>647</v>
      </c>
      <c r="B22" s="7" t="n">
        <v>47.7</v>
      </c>
    </row>
    <row r="23" spans="1:3">
      <c r="A23" s="4" t="s">
        <v>642</v>
      </c>
      <c r="B23" s="6" t="n">
        <v>0</v>
      </c>
      <c r="C23" s="8" t="n">
        <v>0.4</v>
      </c>
    </row>
    <row r="24" spans="1:3">
      <c r="A24" s="4" t="s">
        <v>643</v>
      </c>
      <c r="B24" s="8" t="n">
        <v>0.5</v>
      </c>
      <c r="C24" s="6" t="n">
        <v>0</v>
      </c>
    </row>
    <row r="25" spans="1:3">
      <c r="A25" s="4" t="s">
        <v>649</v>
      </c>
    </row>
    <row r="26" spans="1:3">
      <c r="A26" s="3" t="s">
        <v>640</v>
      </c>
    </row>
    <row r="27" spans="1:3">
      <c r="A27" s="4" t="s">
        <v>647</v>
      </c>
      <c r="B27" s="6" t="n">
        <v>10</v>
      </c>
    </row>
    <row r="28" spans="1:3">
      <c r="A28" s="4" t="s">
        <v>642</v>
      </c>
      <c r="B28" s="8" t="n">
        <v>0.1</v>
      </c>
      <c r="C28" s="8" t="n">
        <v>0.5</v>
      </c>
    </row>
    <row r="29" spans="1:3">
      <c r="A29" s="4" t="s">
        <v>643</v>
      </c>
      <c r="B29" s="7" t="n">
        <v>0.1</v>
      </c>
      <c r="C29"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50</v>
      </c>
      <c r="B1" s="2" t="s">
        <v>1</v>
      </c>
    </row>
    <row r="2" spans="1:4">
      <c r="B2" s="2" t="s">
        <v>2</v>
      </c>
      <c r="C2" s="2" t="s">
        <v>63</v>
      </c>
      <c r="D2" s="2" t="s">
        <v>64</v>
      </c>
    </row>
    <row r="3" spans="1:4">
      <c r="A3" s="3" t="s">
        <v>360</v>
      </c>
    </row>
    <row r="4" spans="1:4">
      <c r="A4" s="4" t="s">
        <v>651</v>
      </c>
      <c r="B4" s="5" t="n">
        <v>11</v>
      </c>
      <c r="C4" s="7" t="n">
        <v>-4.4</v>
      </c>
      <c r="D4" s="7" t="n">
        <v>2.4</v>
      </c>
    </row>
    <row r="5" spans="1:4">
      <c r="A5" s="4" t="s">
        <v>652</v>
      </c>
      <c r="B5" s="8" t="n">
        <v>5.5</v>
      </c>
      <c r="C5" s="6" t="n">
        <v>0</v>
      </c>
      <c r="D5" s="8" t="n">
        <v>-1.4</v>
      </c>
    </row>
    <row r="6" spans="1:4">
      <c r="A6" s="4" t="s">
        <v>653</v>
      </c>
      <c r="B6" s="8" t="n">
        <v>-0.8</v>
      </c>
      <c r="C6" s="6" t="n">
        <v>0</v>
      </c>
      <c r="D6" s="8" t="n">
        <v>0.5</v>
      </c>
    </row>
    <row r="7" spans="1:4">
      <c r="A7" s="4" t="s">
        <v>644</v>
      </c>
    </row>
    <row r="8" spans="1:4">
      <c r="A8" s="3" t="s">
        <v>360</v>
      </c>
    </row>
    <row r="9" spans="1:4">
      <c r="A9" s="4" t="s">
        <v>651</v>
      </c>
      <c r="B9" s="8" t="n">
        <v>10.8</v>
      </c>
      <c r="C9" s="8" t="n">
        <v>-5.3</v>
      </c>
      <c r="D9" s="8" t="n">
        <v>3.7</v>
      </c>
    </row>
    <row r="10" spans="1:4">
      <c r="A10" s="4" t="s">
        <v>654</v>
      </c>
    </row>
    <row r="11" spans="1:4">
      <c r="A11" s="3" t="s">
        <v>360</v>
      </c>
    </row>
    <row r="12" spans="1:4">
      <c r="A12" s="4" t="s">
        <v>652</v>
      </c>
      <c r="B12" s="8" t="n">
        <v>4.9</v>
      </c>
      <c r="C12" s="8" t="n">
        <v>-0.2</v>
      </c>
      <c r="D12" s="8" t="n">
        <v>-1.4</v>
      </c>
    </row>
    <row r="13" spans="1:4">
      <c r="A13" s="4" t="s">
        <v>653</v>
      </c>
      <c r="B13" s="8" t="n">
        <v>-0.8</v>
      </c>
      <c r="C13" s="6" t="n">
        <v>0</v>
      </c>
      <c r="D13" s="8" t="n">
        <v>0.5</v>
      </c>
    </row>
    <row r="14" spans="1:4">
      <c r="A14" s="4" t="s">
        <v>649</v>
      </c>
    </row>
    <row r="15" spans="1:4">
      <c r="A15" s="3" t="s">
        <v>360</v>
      </c>
    </row>
    <row r="16" spans="1:4">
      <c r="A16" s="4" t="s">
        <v>651</v>
      </c>
      <c r="B16" s="8" t="n">
        <v>0.2</v>
      </c>
      <c r="C16" s="8" t="n">
        <v>0.9</v>
      </c>
      <c r="D16" s="6" t="n">
        <v>0</v>
      </c>
    </row>
    <row r="17" spans="1:4">
      <c r="A17" s="4" t="s">
        <v>655</v>
      </c>
    </row>
    <row r="18" spans="1:4">
      <c r="A18" s="3" t="s">
        <v>360</v>
      </c>
    </row>
    <row r="19" spans="1:4">
      <c r="A19" s="4" t="s">
        <v>652</v>
      </c>
      <c r="B19" s="8" t="n">
        <v>0.7</v>
      </c>
      <c r="C19" s="8" t="n">
        <v>0.3</v>
      </c>
      <c r="D19" s="6" t="n">
        <v>0</v>
      </c>
    </row>
    <row r="20" spans="1:4">
      <c r="A20" s="4" t="s">
        <v>653</v>
      </c>
      <c r="B20" s="6" t="n">
        <v>0</v>
      </c>
      <c r="C20" s="6" t="n">
        <v>0</v>
      </c>
      <c r="D20" s="6" t="n">
        <v>0</v>
      </c>
    </row>
    <row r="21" spans="1:4">
      <c r="A21" s="4" t="s">
        <v>656</v>
      </c>
    </row>
    <row r="22" spans="1:4">
      <c r="A22" s="3" t="s">
        <v>360</v>
      </c>
    </row>
    <row r="23" spans="1:4">
      <c r="A23" s="4" t="s">
        <v>651</v>
      </c>
      <c r="B23" s="6" t="n">
        <v>0</v>
      </c>
      <c r="C23" s="6" t="n">
        <v>0</v>
      </c>
      <c r="D23" s="8" t="n">
        <v>-1.3</v>
      </c>
    </row>
    <row r="24" spans="1:4">
      <c r="A24" s="4" t="s">
        <v>657</v>
      </c>
    </row>
    <row r="25" spans="1:4">
      <c r="A25" s="3" t="s">
        <v>360</v>
      </c>
    </row>
    <row r="26" spans="1:4">
      <c r="A26" s="4" t="s">
        <v>652</v>
      </c>
      <c r="B26" s="8" t="n">
        <v>-0.1</v>
      </c>
      <c r="C26" s="8" t="n">
        <v>-0.1</v>
      </c>
      <c r="D26" s="6" t="n">
        <v>0</v>
      </c>
    </row>
    <row r="27" spans="1:4">
      <c r="A27" s="4" t="s">
        <v>653</v>
      </c>
      <c r="B27" s="5" t="n">
        <v>0</v>
      </c>
      <c r="C27" s="5" t="n">
        <v>0</v>
      </c>
      <c r="D27"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144</v>
      </c>
      <c r="B1" s="2" t="s">
        <v>2</v>
      </c>
      <c r="C1" s="2" t="s">
        <v>63</v>
      </c>
    </row>
    <row r="2" spans="1:3">
      <c r="A2" s="3" t="s">
        <v>145</v>
      </c>
    </row>
    <row r="3" spans="1:3">
      <c r="A3" s="4" t="s">
        <v>146</v>
      </c>
      <c r="B3" s="6" t="n">
        <v>500000000</v>
      </c>
      <c r="C3" s="6" t="n">
        <v>500000000</v>
      </c>
    </row>
    <row r="4" spans="1:3">
      <c r="A4" s="4" t="s">
        <v>147</v>
      </c>
      <c r="B4" s="6" t="n">
        <v>123100000</v>
      </c>
      <c r="C4" s="6" t="n">
        <v>124800000</v>
      </c>
    </row>
    <row r="5" spans="1:3">
      <c r="A5" s="4" t="s">
        <v>148</v>
      </c>
      <c r="B5" s="6" t="n">
        <v>123100000</v>
      </c>
      <c r="C5" s="6" t="n">
        <v>123500000</v>
      </c>
    </row>
    <row r="6" spans="1:3">
      <c r="A6" s="4" t="s">
        <v>149</v>
      </c>
      <c r="B6" s="6" t="n">
        <v>25000000</v>
      </c>
      <c r="C6" s="6" t="n">
        <v>25000000</v>
      </c>
    </row>
    <row r="7" spans="1:3">
      <c r="A7" s="4" t="s">
        <v>150</v>
      </c>
      <c r="B7" s="6" t="n">
        <v>0</v>
      </c>
      <c r="C7" s="6" t="n">
        <v>0</v>
      </c>
    </row>
    <row r="8" spans="1:3">
      <c r="A8" s="4" t="s">
        <v>151</v>
      </c>
      <c r="B8" s="6" t="n">
        <v>0</v>
      </c>
      <c r="C8" s="6" t="n">
        <v>0</v>
      </c>
    </row>
    <row r="9" spans="1:3">
      <c r="A9" s="4" t="s">
        <v>152</v>
      </c>
      <c r="B9" s="6" t="n">
        <v>0</v>
      </c>
      <c r="C9" s="6" t="n">
        <v>13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58</v>
      </c>
      <c r="B1" s="2" t="s">
        <v>1</v>
      </c>
    </row>
    <row r="2" spans="1:4">
      <c r="B2" s="2" t="s">
        <v>2</v>
      </c>
      <c r="C2" s="2" t="s">
        <v>63</v>
      </c>
      <c r="D2" s="2" t="s">
        <v>64</v>
      </c>
    </row>
    <row r="3" spans="1:4">
      <c r="A3" s="3" t="s">
        <v>633</v>
      </c>
    </row>
    <row r="4" spans="1:4">
      <c r="A4" s="4" t="s">
        <v>659</v>
      </c>
      <c r="B4" s="7" t="n">
        <v>25.8</v>
      </c>
      <c r="C4" s="7" t="n">
        <v>3.6</v>
      </c>
      <c r="D4" s="7" t="n">
        <v>14.2</v>
      </c>
    </row>
    <row r="5" spans="1:4">
      <c r="A5" s="4" t="s">
        <v>660</v>
      </c>
    </row>
    <row r="6" spans="1:4">
      <c r="A6" s="3" t="s">
        <v>633</v>
      </c>
    </row>
    <row r="7" spans="1:4">
      <c r="A7" s="4" t="s">
        <v>659</v>
      </c>
      <c r="B7" s="8" t="n">
        <v>11.2</v>
      </c>
      <c r="C7" s="8" t="n">
        <v>1.5</v>
      </c>
      <c r="D7" s="8" t="n">
        <v>5.3</v>
      </c>
    </row>
    <row r="8" spans="1:4">
      <c r="A8" s="4" t="s">
        <v>69</v>
      </c>
    </row>
    <row r="9" spans="1:4">
      <c r="A9" s="3" t="s">
        <v>633</v>
      </c>
    </row>
    <row r="10" spans="1:4">
      <c r="A10" s="4" t="s">
        <v>659</v>
      </c>
      <c r="B10" s="7" t="n">
        <v>14.6</v>
      </c>
      <c r="C10" s="7" t="n">
        <v>2.1</v>
      </c>
      <c r="D10" s="7" t="n">
        <v>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61</v>
      </c>
      <c r="B1" s="2" t="s">
        <v>2</v>
      </c>
      <c r="C1" s="2" t="s">
        <v>63</v>
      </c>
    </row>
    <row r="2" spans="1:3">
      <c r="A2" s="3" t="s">
        <v>662</v>
      </c>
    </row>
    <row r="3" spans="1:3">
      <c r="A3" s="4" t="s">
        <v>154</v>
      </c>
      <c r="B3" s="7" t="n">
        <v>-0.8</v>
      </c>
      <c r="C3" s="7" t="n">
        <v>1.1</v>
      </c>
    </row>
    <row r="4" spans="1:3">
      <c r="A4" s="4" t="s">
        <v>663</v>
      </c>
    </row>
    <row r="5" spans="1:3">
      <c r="A5" s="3" t="s">
        <v>662</v>
      </c>
    </row>
    <row r="6" spans="1:3">
      <c r="A6" s="4" t="s">
        <v>154</v>
      </c>
      <c r="B6" s="6" t="n">
        <v>0</v>
      </c>
      <c r="C6" s="6" t="n">
        <v>0</v>
      </c>
    </row>
    <row r="7" spans="1:3">
      <c r="A7" s="4" t="s">
        <v>664</v>
      </c>
    </row>
    <row r="8" spans="1:3">
      <c r="A8" s="3" t="s">
        <v>662</v>
      </c>
    </row>
    <row r="9" spans="1:3">
      <c r="A9" s="4" t="s">
        <v>154</v>
      </c>
      <c r="B9" s="8" t="n">
        <v>-0.8</v>
      </c>
      <c r="C9" s="8" t="n">
        <v>1.1</v>
      </c>
    </row>
    <row r="10" spans="1:3">
      <c r="A10" s="4" t="s">
        <v>665</v>
      </c>
    </row>
    <row r="11" spans="1:3">
      <c r="A11" s="3" t="s">
        <v>662</v>
      </c>
    </row>
    <row r="12" spans="1:3">
      <c r="A12" s="4" t="s">
        <v>154</v>
      </c>
      <c r="B12" s="6" t="n">
        <v>0</v>
      </c>
      <c r="C12" s="6" t="n">
        <v>0</v>
      </c>
    </row>
    <row r="13" spans="1:3">
      <c r="A13" s="4" t="s">
        <v>666</v>
      </c>
    </row>
    <row r="14" spans="1:3">
      <c r="A14" s="3" t="s">
        <v>662</v>
      </c>
    </row>
    <row r="15" spans="1:3">
      <c r="A15" s="4" t="s">
        <v>667</v>
      </c>
      <c r="C15" s="8" t="n">
        <v>0.5</v>
      </c>
    </row>
    <row r="16" spans="1:3">
      <c r="A16" s="4" t="s">
        <v>668</v>
      </c>
    </row>
    <row r="17" spans="1:3">
      <c r="A17" s="3" t="s">
        <v>662</v>
      </c>
    </row>
    <row r="18" spans="1:3">
      <c r="A18" s="4" t="s">
        <v>667</v>
      </c>
      <c r="C18" s="6" t="n">
        <v>0</v>
      </c>
    </row>
    <row r="19" spans="1:3">
      <c r="A19" s="4" t="s">
        <v>669</v>
      </c>
    </row>
    <row r="20" spans="1:3">
      <c r="A20" s="3" t="s">
        <v>662</v>
      </c>
    </row>
    <row r="21" spans="1:3">
      <c r="A21" s="4" t="s">
        <v>667</v>
      </c>
      <c r="C21" s="8" t="n">
        <v>0.5</v>
      </c>
    </row>
    <row r="22" spans="1:3">
      <c r="A22" s="4" t="s">
        <v>670</v>
      </c>
    </row>
    <row r="23" spans="1:3">
      <c r="A23" s="3" t="s">
        <v>662</v>
      </c>
    </row>
    <row r="24" spans="1:3">
      <c r="A24" s="4" t="s">
        <v>667</v>
      </c>
      <c r="C24" s="6" t="n">
        <v>0</v>
      </c>
    </row>
    <row r="25" spans="1:3">
      <c r="A25" s="4" t="s">
        <v>644</v>
      </c>
    </row>
    <row r="26" spans="1:3">
      <c r="A26" s="3" t="s">
        <v>662</v>
      </c>
    </row>
    <row r="27" spans="1:3">
      <c r="A27" s="4" t="s">
        <v>667</v>
      </c>
      <c r="B27" s="8" t="n">
        <v>-0.8</v>
      </c>
      <c r="C27" s="8" t="n">
        <v>0.6</v>
      </c>
    </row>
    <row r="28" spans="1:3">
      <c r="A28" s="4" t="s">
        <v>671</v>
      </c>
    </row>
    <row r="29" spans="1:3">
      <c r="A29" s="3" t="s">
        <v>662</v>
      </c>
    </row>
    <row r="30" spans="1:3">
      <c r="A30" s="4" t="s">
        <v>667</v>
      </c>
      <c r="B30" s="6" t="n">
        <v>0</v>
      </c>
      <c r="C30" s="6" t="n">
        <v>0</v>
      </c>
    </row>
    <row r="31" spans="1:3">
      <c r="A31" s="4" t="s">
        <v>672</v>
      </c>
    </row>
    <row r="32" spans="1:3">
      <c r="A32" s="3" t="s">
        <v>662</v>
      </c>
    </row>
    <row r="33" spans="1:3">
      <c r="A33" s="4" t="s">
        <v>667</v>
      </c>
      <c r="B33" s="8" t="n">
        <v>-0.8</v>
      </c>
      <c r="C33" s="8" t="n">
        <v>0.6</v>
      </c>
    </row>
    <row r="34" spans="1:3">
      <c r="A34" s="4" t="s">
        <v>673</v>
      </c>
    </row>
    <row r="35" spans="1:3">
      <c r="A35" s="3" t="s">
        <v>662</v>
      </c>
    </row>
    <row r="36" spans="1:3">
      <c r="A36" s="4" t="s">
        <v>667</v>
      </c>
      <c r="B36" s="5" t="n">
        <v>0</v>
      </c>
      <c r="C36"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74</v>
      </c>
      <c r="B1" s="2" t="s">
        <v>1</v>
      </c>
    </row>
    <row r="2" spans="1:3">
      <c r="B2" s="2" t="s">
        <v>442</v>
      </c>
      <c r="C2" s="2" t="s">
        <v>675</v>
      </c>
    </row>
    <row r="3" spans="1:3">
      <c r="A3" s="3" t="s">
        <v>676</v>
      </c>
    </row>
    <row r="4" spans="1:3">
      <c r="A4" s="4" t="s">
        <v>677</v>
      </c>
      <c r="B4" s="5" t="n">
        <v>927700000</v>
      </c>
      <c r="C4" s="5" t="n">
        <v>926500000</v>
      </c>
    </row>
    <row r="5" spans="1:3">
      <c r="A5" s="4" t="s">
        <v>678</v>
      </c>
      <c r="B5" s="6" t="n">
        <v>2552600000</v>
      </c>
      <c r="C5" s="6" t="n">
        <v>2429800000</v>
      </c>
    </row>
    <row r="6" spans="1:3">
      <c r="A6" s="4" t="s">
        <v>679</v>
      </c>
    </row>
    <row r="7" spans="1:3">
      <c r="A7" s="3" t="s">
        <v>676</v>
      </c>
    </row>
    <row r="8" spans="1:3">
      <c r="A8" s="4" t="s">
        <v>677</v>
      </c>
      <c r="B8" s="6" t="n">
        <v>927700000</v>
      </c>
      <c r="C8" s="6" t="n">
        <v>926500000</v>
      </c>
    </row>
    <row r="9" spans="1:3">
      <c r="A9" s="4" t="s">
        <v>680</v>
      </c>
    </row>
    <row r="10" spans="1:3">
      <c r="A10" s="3" t="s">
        <v>676</v>
      </c>
    </row>
    <row r="11" spans="1:3">
      <c r="A11" s="4" t="s">
        <v>681</v>
      </c>
      <c r="B11" s="6" t="n">
        <v>955700000</v>
      </c>
      <c r="C11" s="6" t="n">
        <v>922000000</v>
      </c>
    </row>
    <row r="12" spans="1:3">
      <c r="A12" s="4" t="s">
        <v>682</v>
      </c>
    </row>
    <row r="13" spans="1:3">
      <c r="A13" s="3" t="s">
        <v>676</v>
      </c>
    </row>
    <row r="14" spans="1:3">
      <c r="A14" s="4" t="s">
        <v>678</v>
      </c>
      <c r="B14" s="6" t="n">
        <v>21700000</v>
      </c>
      <c r="C14" s="6" t="n">
        <v>3700000</v>
      </c>
    </row>
    <row r="15" spans="1:3">
      <c r="A15" s="4" t="s">
        <v>683</v>
      </c>
      <c r="B15" s="5" t="n">
        <v>2500000</v>
      </c>
      <c r="C15" s="5" t="n">
        <v>0</v>
      </c>
    </row>
    <row r="16" spans="1:3">
      <c r="A16" s="4" t="s">
        <v>684</v>
      </c>
      <c r="B16" s="6" t="n">
        <v>7</v>
      </c>
      <c r="C16" s="6" t="n">
        <v>4</v>
      </c>
    </row>
    <row r="17" spans="1:3">
      <c r="A17" s="4" t="s">
        <v>685</v>
      </c>
      <c r="B17" s="5" t="n">
        <v>19200000</v>
      </c>
      <c r="C17" s="5" t="n">
        <v>37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86</v>
      </c>
      <c r="B1" s="2" t="s">
        <v>532</v>
      </c>
    </row>
    <row r="2" spans="1:3">
      <c r="B2" s="2" t="s">
        <v>2</v>
      </c>
      <c r="C2" s="2" t="s">
        <v>687</v>
      </c>
    </row>
    <row r="3" spans="1:3">
      <c r="A3" s="3" t="s">
        <v>244</v>
      </c>
    </row>
    <row r="4" spans="1:3">
      <c r="A4" s="4" t="s">
        <v>688</v>
      </c>
      <c r="C4" s="5" t="n">
        <v>500000000</v>
      </c>
    </row>
    <row r="5" spans="1:3">
      <c r="A5" s="4" t="s">
        <v>689</v>
      </c>
      <c r="B5" s="8" t="n">
        <v>1.3</v>
      </c>
    </row>
    <row r="6" spans="1:3">
      <c r="A6" s="4" t="s">
        <v>690</v>
      </c>
      <c r="B6" s="5" t="n">
        <v>7800000</v>
      </c>
    </row>
    <row r="7" spans="1:3">
      <c r="A7" s="4" t="s">
        <v>691</v>
      </c>
      <c r="B7" s="8" t="n">
        <v>193.4</v>
      </c>
    </row>
    <row r="8" spans="1:3">
      <c r="A8" s="4" t="s">
        <v>692</v>
      </c>
      <c r="B8" s="6" t="n">
        <v>1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93</v>
      </c>
      <c r="B1" s="2" t="s">
        <v>1</v>
      </c>
    </row>
    <row r="2" spans="1:4">
      <c r="B2" s="2" t="s">
        <v>2</v>
      </c>
      <c r="C2" s="2" t="s">
        <v>63</v>
      </c>
      <c r="D2" s="2" t="s">
        <v>64</v>
      </c>
    </row>
    <row r="3" spans="1:4">
      <c r="A3" s="3" t="s">
        <v>161</v>
      </c>
    </row>
    <row r="4" spans="1:4">
      <c r="A4" s="4" t="s">
        <v>694</v>
      </c>
      <c r="B4" s="7" t="n">
        <v>2194.8</v>
      </c>
      <c r="C4" s="7" t="n">
        <v>2101.7</v>
      </c>
      <c r="D4" s="5" t="n">
        <v>1952</v>
      </c>
    </row>
    <row r="5" spans="1:4">
      <c r="A5" s="4" t="s">
        <v>695</v>
      </c>
      <c r="B5" s="8" t="n">
        <v>-13.2</v>
      </c>
      <c r="C5" s="8" t="n">
        <v>-6.5</v>
      </c>
    </row>
    <row r="6" spans="1:4">
      <c r="A6" s="4" t="s">
        <v>696</v>
      </c>
      <c r="B6" s="8" t="n">
        <v>0.2</v>
      </c>
      <c r="C6" s="8" t="n">
        <v>-0.2</v>
      </c>
    </row>
    <row r="7" spans="1:4">
      <c r="A7" s="4" t="s">
        <v>101</v>
      </c>
      <c r="B7" s="6" t="n">
        <v>0</v>
      </c>
      <c r="C7" s="8" t="n">
        <v>-15.6</v>
      </c>
      <c r="D7" s="6" t="n">
        <v>0</v>
      </c>
    </row>
    <row r="8" spans="1:4">
      <c r="A8" s="4" t="s">
        <v>697</v>
      </c>
      <c r="B8" s="8" t="n">
        <v>2392.6</v>
      </c>
      <c r="C8" s="8" t="n">
        <v>2194.8</v>
      </c>
      <c r="D8" s="8" t="n">
        <v>2101.7</v>
      </c>
    </row>
    <row r="9" spans="1:4">
      <c r="A9" s="4" t="s">
        <v>698</v>
      </c>
    </row>
    <row r="10" spans="1:4">
      <c r="A10" s="3" t="s">
        <v>161</v>
      </c>
    </row>
    <row r="11" spans="1:4">
      <c r="A11" s="4" t="s">
        <v>694</v>
      </c>
      <c r="B11" s="8" t="n">
        <v>-1.6</v>
      </c>
      <c r="C11" s="8" t="n">
        <v>-0.7</v>
      </c>
    </row>
    <row r="12" spans="1:4">
      <c r="A12" s="4" t="s">
        <v>695</v>
      </c>
      <c r="B12" s="8" t="n">
        <v>0.6</v>
      </c>
      <c r="C12" s="8" t="n">
        <v>-0.9</v>
      </c>
    </row>
    <row r="13" spans="1:4">
      <c r="A13" s="4" t="s">
        <v>696</v>
      </c>
      <c r="B13" s="6" t="n">
        <v>0</v>
      </c>
      <c r="C13" s="6" t="n">
        <v>0</v>
      </c>
    </row>
    <row r="14" spans="1:4">
      <c r="A14" s="4" t="s">
        <v>101</v>
      </c>
      <c r="C14" s="6" t="n">
        <v>0</v>
      </c>
    </row>
    <row r="15" spans="1:4">
      <c r="A15" s="4" t="s">
        <v>697</v>
      </c>
      <c r="B15" s="6" t="n">
        <v>-1</v>
      </c>
      <c r="C15" s="8" t="n">
        <v>-1.6</v>
      </c>
      <c r="D15" s="8" t="n">
        <v>-0.7</v>
      </c>
    </row>
    <row r="16" spans="1:4">
      <c r="A16" s="4" t="s">
        <v>699</v>
      </c>
    </row>
    <row r="17" spans="1:4">
      <c r="A17" s="3" t="s">
        <v>161</v>
      </c>
    </row>
    <row r="18" spans="1:4">
      <c r="A18" s="4" t="s">
        <v>694</v>
      </c>
      <c r="B18" s="6" t="n">
        <v>0</v>
      </c>
      <c r="C18" s="8" t="n">
        <v>0.1</v>
      </c>
    </row>
    <row r="19" spans="1:4">
      <c r="A19" s="4" t="s">
        <v>695</v>
      </c>
      <c r="B19" s="6" t="n">
        <v>0</v>
      </c>
      <c r="C19" s="6" t="n">
        <v>0</v>
      </c>
    </row>
    <row r="20" spans="1:4">
      <c r="A20" s="4" t="s">
        <v>696</v>
      </c>
      <c r="B20" s="6" t="n">
        <v>0</v>
      </c>
      <c r="C20" s="8" t="n">
        <v>-0.1</v>
      </c>
    </row>
    <row r="21" spans="1:4">
      <c r="A21" s="4" t="s">
        <v>101</v>
      </c>
      <c r="C21" s="6" t="n">
        <v>0</v>
      </c>
    </row>
    <row r="22" spans="1:4">
      <c r="A22" s="4" t="s">
        <v>697</v>
      </c>
      <c r="B22" s="6" t="n">
        <v>0</v>
      </c>
      <c r="C22" s="6" t="n">
        <v>0</v>
      </c>
      <c r="D22" s="8" t="n">
        <v>0.1</v>
      </c>
    </row>
    <row r="23" spans="1:4">
      <c r="A23" s="4" t="s">
        <v>700</v>
      </c>
    </row>
    <row r="24" spans="1:4">
      <c r="A24" s="3" t="s">
        <v>161</v>
      </c>
    </row>
    <row r="25" spans="1:4">
      <c r="A25" s="4" t="s">
        <v>694</v>
      </c>
      <c r="B25" s="8" t="n">
        <v>3.4</v>
      </c>
      <c r="C25" s="8" t="n">
        <v>8.199999999999999</v>
      </c>
    </row>
    <row r="26" spans="1:4">
      <c r="A26" s="4" t="s">
        <v>695</v>
      </c>
      <c r="B26" s="6" t="n">
        <v>11</v>
      </c>
      <c r="C26" s="8" t="n">
        <v>-4.6</v>
      </c>
    </row>
    <row r="27" spans="1:4">
      <c r="A27" s="4" t="s">
        <v>696</v>
      </c>
      <c r="B27" s="8" t="n">
        <v>-5.4</v>
      </c>
      <c r="C27" s="6" t="n">
        <v>0</v>
      </c>
    </row>
    <row r="28" spans="1:4">
      <c r="A28" s="4" t="s">
        <v>101</v>
      </c>
      <c r="C28" s="8" t="n">
        <v>-0.2</v>
      </c>
    </row>
    <row r="29" spans="1:4">
      <c r="A29" s="4" t="s">
        <v>697</v>
      </c>
      <c r="B29" s="6" t="n">
        <v>9</v>
      </c>
      <c r="C29" s="8" t="n">
        <v>3.4</v>
      </c>
      <c r="D29" s="8" t="n">
        <v>8.199999999999999</v>
      </c>
    </row>
    <row r="30" spans="1:4">
      <c r="A30" s="4" t="s">
        <v>701</v>
      </c>
    </row>
    <row r="31" spans="1:4">
      <c r="A31" s="3" t="s">
        <v>161</v>
      </c>
    </row>
    <row r="32" spans="1:4">
      <c r="A32" s="4" t="s">
        <v>694</v>
      </c>
      <c r="B32" s="6" t="n">
        <v>-87</v>
      </c>
      <c r="C32" s="8" t="n">
        <v>-70.5</v>
      </c>
    </row>
    <row r="33" spans="1:4">
      <c r="A33" s="4" t="s">
        <v>695</v>
      </c>
      <c r="B33" s="8" t="n">
        <v>-24.8</v>
      </c>
      <c r="C33" s="6" t="n">
        <v>-1</v>
      </c>
    </row>
    <row r="34" spans="1:4">
      <c r="A34" s="4" t="s">
        <v>696</v>
      </c>
      <c r="B34" s="8" t="n">
        <v>5.6</v>
      </c>
      <c r="C34" s="8" t="n">
        <v>-0.1</v>
      </c>
    </row>
    <row r="35" spans="1:4">
      <c r="A35" s="4" t="s">
        <v>101</v>
      </c>
      <c r="C35" s="8" t="n">
        <v>-15.4</v>
      </c>
    </row>
    <row r="36" spans="1:4">
      <c r="A36" s="4" t="s">
        <v>697</v>
      </c>
      <c r="B36" s="8" t="n">
        <v>-106.2</v>
      </c>
      <c r="C36" s="6" t="n">
        <v>-87</v>
      </c>
      <c r="D36" s="8" t="n">
        <v>-70.5</v>
      </c>
    </row>
    <row r="37" spans="1:4">
      <c r="A37" s="4" t="s">
        <v>158</v>
      </c>
    </row>
    <row r="38" spans="1:4">
      <c r="A38" s="3" t="s">
        <v>161</v>
      </c>
    </row>
    <row r="39" spans="1:4">
      <c r="A39" s="4" t="s">
        <v>694</v>
      </c>
      <c r="B39" s="8" t="n">
        <v>-85.2</v>
      </c>
      <c r="C39" s="8" t="n">
        <v>-62.9</v>
      </c>
      <c r="D39" s="6" t="n">
        <v>-87</v>
      </c>
    </row>
    <row r="40" spans="1:4">
      <c r="A40" s="4" t="s">
        <v>697</v>
      </c>
      <c r="B40" s="7" t="n">
        <v>-98.2</v>
      </c>
      <c r="C40" s="7" t="n">
        <v>-85.2</v>
      </c>
      <c r="D40" s="7" t="n">
        <v>-6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02</v>
      </c>
      <c r="B1" s="2" t="s">
        <v>532</v>
      </c>
      <c r="J1" s="2" t="s">
        <v>1</v>
      </c>
    </row>
    <row r="2" spans="1:12">
      <c r="B2" s="2" t="s">
        <v>2</v>
      </c>
      <c r="C2" s="2" t="s">
        <v>533</v>
      </c>
      <c r="D2" s="2" t="s">
        <v>534</v>
      </c>
      <c r="E2" s="2" t="s">
        <v>535</v>
      </c>
      <c r="F2" s="2" t="s">
        <v>63</v>
      </c>
      <c r="G2" s="2" t="s">
        <v>536</v>
      </c>
      <c r="H2" s="2" t="s">
        <v>537</v>
      </c>
      <c r="I2" s="2" t="s">
        <v>538</v>
      </c>
      <c r="J2" s="2" t="s">
        <v>2</v>
      </c>
      <c r="K2" s="2" t="s">
        <v>63</v>
      </c>
      <c r="L2" s="2" t="s">
        <v>64</v>
      </c>
    </row>
    <row r="3" spans="1:12">
      <c r="A3" s="3" t="s">
        <v>703</v>
      </c>
    </row>
    <row r="4" spans="1:12">
      <c r="A4" s="4" t="s">
        <v>704</v>
      </c>
      <c r="J4" s="7" t="n">
        <v>-50.2</v>
      </c>
      <c r="K4" s="7" t="n">
        <v>-161.1</v>
      </c>
      <c r="L4" s="7" t="n">
        <v>-40.2</v>
      </c>
    </row>
    <row r="5" spans="1:12">
      <c r="A5" s="4" t="s">
        <v>75</v>
      </c>
      <c r="B5" s="7" t="n">
        <v>217.9</v>
      </c>
      <c r="C5" s="7" t="n">
        <v>253.1</v>
      </c>
      <c r="D5" s="7" t="n">
        <v>135.3</v>
      </c>
      <c r="E5" s="5" t="n">
        <v>176</v>
      </c>
      <c r="F5" s="7" t="n">
        <v>216.8</v>
      </c>
      <c r="G5" s="5" t="n">
        <v>116</v>
      </c>
      <c r="H5" s="7" t="n">
        <v>113.4</v>
      </c>
      <c r="I5" s="7" t="n">
        <v>159.5</v>
      </c>
      <c r="J5" s="8" t="n">
        <v>782.3</v>
      </c>
      <c r="K5" s="8" t="n">
        <v>605.7</v>
      </c>
      <c r="L5" s="8" t="n">
        <v>637.3</v>
      </c>
    </row>
    <row r="6" spans="1:12">
      <c r="A6" s="4" t="s">
        <v>705</v>
      </c>
      <c r="J6" s="8" t="n">
        <v>-63.7</v>
      </c>
      <c r="K6" s="8" t="n">
        <v>-1.9</v>
      </c>
      <c r="L6" s="8" t="n">
        <v>-154.8</v>
      </c>
    </row>
    <row r="7" spans="1:12">
      <c r="A7" s="4" t="s">
        <v>79</v>
      </c>
      <c r="B7" s="5" t="n">
        <v>208</v>
      </c>
      <c r="C7" s="7" t="n">
        <v>223.6</v>
      </c>
      <c r="D7" s="7" t="n">
        <v>115.6</v>
      </c>
      <c r="E7" s="7" t="n">
        <v>166.2</v>
      </c>
      <c r="F7" s="7" t="n">
        <v>174.5</v>
      </c>
      <c r="G7" s="7" t="n">
        <v>217.8</v>
      </c>
      <c r="H7" s="7" t="n">
        <v>84.7</v>
      </c>
      <c r="I7" s="5" t="n">
        <v>119</v>
      </c>
      <c r="J7" s="8" t="n">
        <v>713.4</v>
      </c>
      <c r="K7" s="6" t="n">
        <v>596</v>
      </c>
      <c r="L7" s="8" t="n">
        <v>479.1</v>
      </c>
    </row>
    <row r="8" spans="1:12">
      <c r="A8" s="4" t="s">
        <v>69</v>
      </c>
      <c r="J8" s="8" t="n">
        <v>405.5</v>
      </c>
      <c r="K8" s="8" t="n">
        <v>409.8</v>
      </c>
      <c r="L8" s="7" t="n">
        <v>387.7</v>
      </c>
    </row>
    <row r="9" spans="1:12">
      <c r="A9" s="4" t="s">
        <v>706</v>
      </c>
    </row>
    <row r="10" spans="1:12">
      <c r="A10" s="3" t="s">
        <v>703</v>
      </c>
    </row>
    <row r="11" spans="1:12">
      <c r="A11" s="4" t="s">
        <v>75</v>
      </c>
      <c r="J11" s="8" t="n">
        <v>5.5</v>
      </c>
      <c r="K11" s="6" t="n">
        <v>0</v>
      </c>
    </row>
    <row r="12" spans="1:12">
      <c r="A12" s="4" t="s">
        <v>705</v>
      </c>
      <c r="J12" s="8" t="n">
        <v>-0.1</v>
      </c>
      <c r="K12" s="6" t="n">
        <v>0</v>
      </c>
    </row>
    <row r="13" spans="1:12">
      <c r="A13" s="4" t="s">
        <v>79</v>
      </c>
      <c r="J13" s="8" t="n">
        <v>5.4</v>
      </c>
      <c r="K13" s="6" t="n">
        <v>0</v>
      </c>
    </row>
    <row r="14" spans="1:12">
      <c r="A14" s="4" t="s">
        <v>707</v>
      </c>
    </row>
    <row r="15" spans="1:12">
      <c r="A15" s="3" t="s">
        <v>703</v>
      </c>
    </row>
    <row r="16" spans="1:12">
      <c r="A16" s="4" t="s">
        <v>708</v>
      </c>
      <c r="J16" s="8" t="n">
        <v>-2.5</v>
      </c>
      <c r="K16" s="8" t="n">
        <v>-2.8</v>
      </c>
    </row>
    <row r="17" spans="1:12">
      <c r="A17" s="4" t="s">
        <v>709</v>
      </c>
    </row>
    <row r="18" spans="1:12">
      <c r="A18" s="3" t="s">
        <v>703</v>
      </c>
    </row>
    <row r="19" spans="1:12">
      <c r="A19" s="4" t="s">
        <v>75</v>
      </c>
      <c r="J19" s="8" t="n">
        <v>0.8</v>
      </c>
      <c r="K19" s="8" t="n">
        <v>0.2</v>
      </c>
    </row>
    <row r="20" spans="1:12">
      <c r="A20" s="4" t="s">
        <v>705</v>
      </c>
      <c r="J20" s="8" t="n">
        <v>-6.4</v>
      </c>
      <c r="K20" s="8" t="n">
        <v>-0.1</v>
      </c>
    </row>
    <row r="21" spans="1:12">
      <c r="A21" s="4" t="s">
        <v>79</v>
      </c>
      <c r="J21" s="8" t="n">
        <v>-5.6</v>
      </c>
      <c r="K21" s="8" t="n">
        <v>0.1</v>
      </c>
    </row>
    <row r="22" spans="1:12">
      <c r="A22" s="4" t="s">
        <v>710</v>
      </c>
    </row>
    <row r="23" spans="1:12">
      <c r="A23" s="3" t="s">
        <v>703</v>
      </c>
    </row>
    <row r="24" spans="1:12">
      <c r="A24" s="4" t="s">
        <v>89</v>
      </c>
      <c r="J24" s="8" t="n">
        <v>0.7</v>
      </c>
      <c r="K24" s="8" t="n">
        <v>0.3</v>
      </c>
    </row>
    <row r="25" spans="1:12">
      <c r="A25" s="4" t="s">
        <v>711</v>
      </c>
    </row>
    <row r="26" spans="1:12">
      <c r="A26" s="3" t="s">
        <v>703</v>
      </c>
    </row>
    <row r="27" spans="1:12">
      <c r="A27" s="4" t="s">
        <v>69</v>
      </c>
      <c r="J27" s="8" t="n">
        <v>4.9</v>
      </c>
      <c r="K27" s="8" t="n">
        <v>-0.2</v>
      </c>
    </row>
    <row r="28" spans="1:12">
      <c r="A28" s="4" t="s">
        <v>712</v>
      </c>
    </row>
    <row r="29" spans="1:12">
      <c r="A29" s="3" t="s">
        <v>703</v>
      </c>
    </row>
    <row r="30" spans="1:12">
      <c r="A30" s="4" t="s">
        <v>704</v>
      </c>
      <c r="J30" s="8" t="n">
        <v>-0.1</v>
      </c>
      <c r="K30" s="8" t="n">
        <v>-0.1</v>
      </c>
    </row>
    <row r="31" spans="1:12">
      <c r="A31" s="4" t="s">
        <v>713</v>
      </c>
    </row>
    <row r="32" spans="1:12">
      <c r="A32" s="3" t="s">
        <v>703</v>
      </c>
    </row>
    <row r="33" spans="1:12">
      <c r="A33" s="4" t="s">
        <v>69</v>
      </c>
      <c r="J33" s="8" t="n">
        <v>2.5</v>
      </c>
      <c r="K33" s="8" t="n">
        <v>2.8</v>
      </c>
    </row>
    <row r="34" spans="1:12">
      <c r="A34" s="4" t="s">
        <v>714</v>
      </c>
    </row>
    <row r="35" spans="1:12">
      <c r="A35" s="3" t="s">
        <v>703</v>
      </c>
    </row>
    <row r="36" spans="1:12">
      <c r="A36" s="4" t="s">
        <v>69</v>
      </c>
      <c r="J36" s="7" t="n">
        <v>3.3</v>
      </c>
      <c r="K36" s="5" t="n">
        <v>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3"/>
  </cols>
  <sheetData>
    <row r="1" spans="1:4">
      <c r="A1" s="1" t="s">
        <v>715</v>
      </c>
      <c r="B1" s="2" t="s">
        <v>1</v>
      </c>
    </row>
    <row r="2" spans="1:4">
      <c r="B2" s="2" t="s">
        <v>2</v>
      </c>
      <c r="C2" s="2" t="s">
        <v>63</v>
      </c>
      <c r="D2" s="2" t="s">
        <v>64</v>
      </c>
    </row>
    <row r="3" spans="1:4">
      <c r="A3" s="3" t="s">
        <v>716</v>
      </c>
    </row>
    <row r="4" spans="1:4">
      <c r="A4" s="4" t="s">
        <v>717</v>
      </c>
      <c r="B4" s="7" t="n">
        <v>393.5</v>
      </c>
      <c r="C4" s="7" t="n">
        <v>379.8</v>
      </c>
      <c r="D4" s="7" t="n">
        <v>340.9</v>
      </c>
    </row>
    <row r="5" spans="1:4">
      <c r="A5" s="4" t="s">
        <v>718</v>
      </c>
      <c r="B5" s="8" t="n">
        <v>0.2</v>
      </c>
      <c r="C5" s="8" t="n">
        <v>0.1</v>
      </c>
      <c r="D5" s="8" t="n">
        <v>0.1</v>
      </c>
    </row>
    <row r="6" spans="1:4">
      <c r="A6" s="4" t="s">
        <v>719</v>
      </c>
    </row>
    <row r="7" spans="1:4">
      <c r="A7" s="3" t="s">
        <v>716</v>
      </c>
    </row>
    <row r="8" spans="1:4">
      <c r="A8" s="4" t="s">
        <v>717</v>
      </c>
      <c r="B8" s="8" t="n">
        <v>338.3</v>
      </c>
      <c r="C8" s="8" t="n">
        <v>321.8</v>
      </c>
      <c r="D8" s="8" t="n">
        <v>286.8</v>
      </c>
    </row>
    <row r="9" spans="1:4">
      <c r="A9" s="4" t="s">
        <v>720</v>
      </c>
    </row>
    <row r="10" spans="1:4">
      <c r="A10" s="3" t="s">
        <v>716</v>
      </c>
    </row>
    <row r="11" spans="1:4">
      <c r="A11" s="4" t="s">
        <v>717</v>
      </c>
      <c r="B11" s="8" t="n">
        <v>27.6</v>
      </c>
      <c r="C11" s="8" t="n">
        <v>30.2</v>
      </c>
      <c r="D11" s="6" t="n">
        <v>26</v>
      </c>
    </row>
    <row r="12" spans="1:4">
      <c r="A12" s="4" t="s">
        <v>721</v>
      </c>
    </row>
    <row r="13" spans="1:4">
      <c r="A13" s="3" t="s">
        <v>716</v>
      </c>
    </row>
    <row r="14" spans="1:4">
      <c r="A14" s="4" t="s">
        <v>717</v>
      </c>
      <c r="B14" s="8" t="n">
        <v>7.3</v>
      </c>
      <c r="C14" s="8" t="n">
        <v>7.2</v>
      </c>
      <c r="D14" s="8" t="n">
        <v>7.9</v>
      </c>
    </row>
    <row r="15" spans="1:4">
      <c r="A15" s="4" t="s">
        <v>169</v>
      </c>
    </row>
    <row r="16" spans="1:4">
      <c r="A16" s="3" t="s">
        <v>716</v>
      </c>
    </row>
    <row r="17" spans="1:4">
      <c r="A17" s="4" t="s">
        <v>717</v>
      </c>
      <c r="B17" s="7" t="n">
        <v>20.3</v>
      </c>
      <c r="C17" s="7" t="n">
        <v>20.6</v>
      </c>
      <c r="D17" s="7" t="n">
        <v>2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20"/>
  </cols>
  <sheetData>
    <row r="1" spans="1:2">
      <c r="A1" s="1" t="s">
        <v>722</v>
      </c>
      <c r="B1" s="2" t="s">
        <v>549</v>
      </c>
    </row>
    <row r="2" spans="1:2">
      <c r="A2" s="3" t="s">
        <v>723</v>
      </c>
    </row>
    <row r="3" spans="1:2">
      <c r="A3" s="4" t="s">
        <v>20</v>
      </c>
      <c r="B3" s="7" t="n">
        <v>8.9</v>
      </c>
    </row>
    <row r="4" spans="1:2">
      <c r="A4" s="4" t="s">
        <v>610</v>
      </c>
      <c r="B4" s="8" t="n">
        <v>8.9</v>
      </c>
    </row>
    <row r="5" spans="1:2">
      <c r="A5" s="4" t="s">
        <v>611</v>
      </c>
      <c r="B5" s="8" t="n">
        <v>8.800000000000001</v>
      </c>
    </row>
    <row r="6" spans="1:2">
      <c r="A6" s="4" t="s">
        <v>612</v>
      </c>
      <c r="B6" s="8" t="n">
        <v>8.9</v>
      </c>
    </row>
    <row r="7" spans="1:2">
      <c r="A7" s="4" t="s">
        <v>613</v>
      </c>
      <c r="B7" s="8" t="n">
        <v>8.699999999999999</v>
      </c>
    </row>
    <row r="8" spans="1:2">
      <c r="A8" s="4" t="s">
        <v>615</v>
      </c>
      <c r="B8" s="8" t="n">
        <v>81.40000000000001</v>
      </c>
    </row>
    <row r="9" spans="1:2">
      <c r="A9" s="4" t="s">
        <v>724</v>
      </c>
      <c r="B9" s="8" t="n">
        <v>125.6</v>
      </c>
    </row>
    <row r="10" spans="1:2">
      <c r="A10" s="4" t="s">
        <v>725</v>
      </c>
      <c r="B10" s="8" t="n">
        <v>-41.6</v>
      </c>
    </row>
    <row r="11" spans="1:2">
      <c r="A11" s="4" t="s">
        <v>726</v>
      </c>
      <c r="B11" s="6" t="n">
        <v>84</v>
      </c>
    </row>
    <row r="12" spans="1:2">
      <c r="A12" s="4" t="s">
        <v>727</v>
      </c>
      <c r="B12" s="8" t="n">
        <v>-4.1</v>
      </c>
    </row>
    <row r="13" spans="1:2">
      <c r="A13" s="4" t="s">
        <v>728</v>
      </c>
      <c r="B13" s="7" t="n">
        <v>79.90000000000001</v>
      </c>
    </row>
    <row r="14" spans="1:2">
      <c r="A14" s="4" t="s">
        <v>729</v>
      </c>
      <c r="B14" s="4" t="s">
        <v>730</v>
      </c>
    </row>
    <row r="15" spans="1:2">
      <c r="A15" s="3" t="s">
        <v>731</v>
      </c>
    </row>
    <row r="16" spans="1:2">
      <c r="A16" s="4" t="s">
        <v>20</v>
      </c>
      <c r="B16" s="7" t="n">
        <v>12.2</v>
      </c>
    </row>
    <row r="17" spans="1:2">
      <c r="A17" s="4" t="s">
        <v>610</v>
      </c>
      <c r="B17" s="8" t="n">
        <v>12.4</v>
      </c>
    </row>
    <row r="18" spans="1:2">
      <c r="A18" s="4" t="s">
        <v>611</v>
      </c>
      <c r="B18" s="8" t="n">
        <v>12.6</v>
      </c>
    </row>
    <row r="19" spans="1:2">
      <c r="A19" s="4" t="s">
        <v>612</v>
      </c>
      <c r="B19" s="8" t="n">
        <v>12.8</v>
      </c>
    </row>
    <row r="20" spans="1:2">
      <c r="A20" s="4" t="s">
        <v>613</v>
      </c>
      <c r="B20" s="6" t="n">
        <v>13</v>
      </c>
    </row>
    <row r="21" spans="1:2">
      <c r="A21" s="4" t="s">
        <v>615</v>
      </c>
      <c r="B21" s="6" t="n">
        <v>128</v>
      </c>
    </row>
    <row r="22" spans="1:2">
      <c r="A22" s="4" t="s">
        <v>724</v>
      </c>
      <c r="B22" s="6" t="n">
        <v>191</v>
      </c>
    </row>
    <row r="23" spans="1:2">
      <c r="A23" s="4" t="s">
        <v>725</v>
      </c>
      <c r="B23" s="8" t="n">
        <v>-99.7</v>
      </c>
    </row>
    <row r="24" spans="1:2">
      <c r="A24" s="4" t="s">
        <v>726</v>
      </c>
      <c r="B24" s="8" t="n">
        <v>91.3</v>
      </c>
    </row>
    <row r="25" spans="1:2">
      <c r="A25" s="4" t="s">
        <v>727</v>
      </c>
      <c r="B25" s="8" t="n">
        <v>-2.7</v>
      </c>
    </row>
    <row r="26" spans="1:2">
      <c r="A26" s="4" t="s">
        <v>728</v>
      </c>
      <c r="B26" s="8" t="n">
        <v>88.59999999999999</v>
      </c>
    </row>
    <row r="27" spans="1:2">
      <c r="A27" s="3" t="s">
        <v>732</v>
      </c>
    </row>
    <row r="28" spans="1:2">
      <c r="A28" s="4" t="s">
        <v>20</v>
      </c>
      <c r="B28" s="8" t="n">
        <v>372.9</v>
      </c>
    </row>
    <row r="29" spans="1:2">
      <c r="A29" s="4" t="s">
        <v>610</v>
      </c>
      <c r="B29" s="6" t="n">
        <v>355</v>
      </c>
    </row>
    <row r="30" spans="1:2">
      <c r="A30" s="4" t="s">
        <v>611</v>
      </c>
      <c r="B30" s="8" t="n">
        <v>326.7</v>
      </c>
    </row>
    <row r="31" spans="1:2">
      <c r="A31" s="4" t="s">
        <v>612</v>
      </c>
      <c r="B31" s="8" t="n">
        <v>299.8</v>
      </c>
    </row>
    <row r="32" spans="1:2">
      <c r="A32" s="4" t="s">
        <v>613</v>
      </c>
      <c r="B32" s="8" t="n">
        <v>262.7</v>
      </c>
    </row>
    <row r="33" spans="1:2">
      <c r="A33" s="4" t="s">
        <v>615</v>
      </c>
      <c r="B33" s="6" t="n">
        <v>1434</v>
      </c>
    </row>
    <row r="34" spans="1:2">
      <c r="A34" s="4" t="s">
        <v>724</v>
      </c>
      <c r="B34" s="7" t="n">
        <v>305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33</v>
      </c>
      <c r="B1" s="2" t="s">
        <v>2</v>
      </c>
      <c r="C1" s="2" t="s">
        <v>63</v>
      </c>
    </row>
    <row r="2" spans="1:3">
      <c r="A2" s="3" t="s">
        <v>111</v>
      </c>
    </row>
    <row r="3" spans="1:3">
      <c r="A3" s="4" t="s">
        <v>734</v>
      </c>
      <c r="B3" s="7" t="n">
        <v>-0.3</v>
      </c>
      <c r="C3" s="7" t="n">
        <v>-0.3</v>
      </c>
    </row>
    <row r="4" spans="1:3">
      <c r="A4" s="4" t="s">
        <v>111</v>
      </c>
      <c r="B4" s="8" t="n">
        <v>88.3</v>
      </c>
      <c r="C4" s="8" t="n">
        <v>83.7</v>
      </c>
    </row>
    <row r="5" spans="1:3">
      <c r="A5" s="3" t="s">
        <v>735</v>
      </c>
    </row>
    <row r="6" spans="1:3">
      <c r="A6" s="4" t="s">
        <v>736</v>
      </c>
      <c r="B6" s="8" t="n">
        <v>237.9</v>
      </c>
      <c r="C6" s="8" t="n">
        <v>227.9</v>
      </c>
    </row>
    <row r="7" spans="1:3">
      <c r="A7" s="4" t="s">
        <v>737</v>
      </c>
      <c r="B7" s="6" t="n">
        <v>70</v>
      </c>
      <c r="C7" s="8" t="n">
        <v>72.7</v>
      </c>
    </row>
    <row r="8" spans="1:3">
      <c r="A8" s="4" t="s">
        <v>738</v>
      </c>
      <c r="B8" s="8" t="n">
        <v>39.4</v>
      </c>
      <c r="C8" s="8" t="n">
        <v>40.1</v>
      </c>
    </row>
    <row r="9" spans="1:3">
      <c r="A9" s="4" t="s">
        <v>739</v>
      </c>
      <c r="B9" s="8" t="n">
        <v>45.5</v>
      </c>
      <c r="C9" s="8" t="n">
        <v>39.9</v>
      </c>
    </row>
    <row r="10" spans="1:3">
      <c r="A10" s="4" t="s">
        <v>740</v>
      </c>
      <c r="B10" s="8" t="n">
        <v>8.5</v>
      </c>
      <c r="C10" s="8" t="n">
        <v>7.5</v>
      </c>
    </row>
    <row r="11" spans="1:3">
      <c r="A11" s="4" t="s">
        <v>741</v>
      </c>
      <c r="B11" s="8" t="n">
        <v>70.59999999999999</v>
      </c>
      <c r="C11" s="8" t="n">
        <v>69.5</v>
      </c>
    </row>
    <row r="12" spans="1:3">
      <c r="A12" s="4" t="s">
        <v>128</v>
      </c>
      <c r="B12" s="8" t="n">
        <v>471.9</v>
      </c>
      <c r="C12" s="8" t="n">
        <v>457.6</v>
      </c>
    </row>
    <row r="13" spans="1:3">
      <c r="A13" s="4" t="s">
        <v>742</v>
      </c>
    </row>
    <row r="14" spans="1:3">
      <c r="A14" s="3" t="s">
        <v>111</v>
      </c>
    </row>
    <row r="15" spans="1:3">
      <c r="A15" s="4" t="s">
        <v>743</v>
      </c>
      <c r="B15" s="8" t="n">
        <v>40.2</v>
      </c>
      <c r="C15" s="8" t="n">
        <v>40.4</v>
      </c>
    </row>
    <row r="16" spans="1:3">
      <c r="A16" s="4" t="s">
        <v>744</v>
      </c>
    </row>
    <row r="17" spans="1:3">
      <c r="A17" s="3" t="s">
        <v>111</v>
      </c>
    </row>
    <row r="18" spans="1:3">
      <c r="A18" s="4" t="s">
        <v>743</v>
      </c>
      <c r="B18" s="6" t="n">
        <v>24</v>
      </c>
      <c r="C18" s="8" t="n">
        <v>18.1</v>
      </c>
    </row>
    <row r="19" spans="1:3">
      <c r="A19" s="4" t="s">
        <v>741</v>
      </c>
    </row>
    <row r="20" spans="1:3">
      <c r="A20" s="3" t="s">
        <v>111</v>
      </c>
    </row>
    <row r="21" spans="1:3">
      <c r="A21" s="4" t="s">
        <v>743</v>
      </c>
      <c r="B21" s="7" t="n">
        <v>24.4</v>
      </c>
      <c r="C21" s="7" t="n">
        <v>2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45</v>
      </c>
      <c r="B1" s="2" t="s">
        <v>1</v>
      </c>
    </row>
    <row r="2" spans="1:4">
      <c r="B2" s="2" t="s">
        <v>2</v>
      </c>
      <c r="C2" s="2" t="s">
        <v>63</v>
      </c>
      <c r="D2" s="2" t="s">
        <v>64</v>
      </c>
    </row>
    <row r="3" spans="1:4">
      <c r="A3" s="3" t="s">
        <v>250</v>
      </c>
    </row>
    <row r="4" spans="1:4">
      <c r="A4" s="4" t="s">
        <v>746</v>
      </c>
      <c r="B4" s="7" t="n">
        <v>44.3</v>
      </c>
      <c r="C4" s="7" t="n">
        <v>152.4</v>
      </c>
      <c r="D4" s="7" t="n">
        <v>34.4</v>
      </c>
    </row>
    <row r="5" spans="1:4">
      <c r="A5" s="4" t="s">
        <v>747</v>
      </c>
      <c r="B5" s="8" t="n">
        <v>11.9</v>
      </c>
      <c r="C5" s="8" t="n">
        <v>11.4</v>
      </c>
      <c r="D5" s="8" t="n">
        <v>8.800000000000001</v>
      </c>
    </row>
    <row r="6" spans="1:4">
      <c r="A6" s="4" t="s">
        <v>748</v>
      </c>
      <c r="B6" s="8" t="n">
        <v>-2.2</v>
      </c>
      <c r="C6" s="8" t="n">
        <v>-1.9</v>
      </c>
      <c r="D6" s="8" t="n">
        <v>-1.7</v>
      </c>
    </row>
    <row r="7" spans="1:4">
      <c r="A7" s="4" t="s">
        <v>749</v>
      </c>
      <c r="B7" s="8" t="n">
        <v>-3.8</v>
      </c>
      <c r="C7" s="8" t="n">
        <v>-0.8</v>
      </c>
      <c r="D7" s="8" t="n">
        <v>-1.3</v>
      </c>
    </row>
    <row r="8" spans="1:4">
      <c r="A8" s="4" t="s">
        <v>74</v>
      </c>
      <c r="B8" s="8" t="n">
        <v>50.2</v>
      </c>
      <c r="C8" s="8" t="n">
        <v>161.1</v>
      </c>
      <c r="D8" s="8" t="n">
        <v>40.2</v>
      </c>
    </row>
    <row r="9" spans="1:4">
      <c r="A9" s="4" t="s">
        <v>188</v>
      </c>
      <c r="B9" s="5" t="n">
        <v>0</v>
      </c>
      <c r="C9" s="7" t="n">
        <v>102.2</v>
      </c>
      <c r="D9"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8"/>
    <col customWidth="1" max="5" min="5" width="15"/>
    <col customWidth="1" max="6" min="6" width="46"/>
    <col customWidth="1" max="7" min="7" width="22"/>
  </cols>
  <sheetData>
    <row r="1" spans="1:7">
      <c r="A1" s="1" t="s">
        <v>153</v>
      </c>
      <c r="B1" s="2" t="s">
        <v>154</v>
      </c>
      <c r="C1" s="2" t="s">
        <v>155</v>
      </c>
      <c r="D1" s="2" t="s">
        <v>156</v>
      </c>
      <c r="E1" s="2" t="s">
        <v>157</v>
      </c>
      <c r="F1" s="2" t="s">
        <v>158</v>
      </c>
      <c r="G1" s="2" t="s">
        <v>159</v>
      </c>
    </row>
    <row r="2" spans="1:7">
      <c r="A2" s="4" t="s">
        <v>160</v>
      </c>
      <c r="B2" s="5" t="n">
        <v>1952</v>
      </c>
      <c r="C2" s="7" t="n">
        <v>1502.6</v>
      </c>
      <c r="D2" s="7" t="n">
        <v>547.5</v>
      </c>
      <c r="E2" s="7" t="n">
        <v>-7.8</v>
      </c>
      <c r="F2" s="5" t="n">
        <v>-87</v>
      </c>
      <c r="G2" s="7" t="n">
        <v>-3.3</v>
      </c>
    </row>
    <row r="3" spans="1:7">
      <c r="A3" s="3" t="s">
        <v>161</v>
      </c>
    </row>
    <row r="4" spans="1:7">
      <c r="A4" s="4" t="s">
        <v>79</v>
      </c>
      <c r="B4" s="8" t="n">
        <v>479.1</v>
      </c>
      <c r="D4" s="8" t="n">
        <v>479.1</v>
      </c>
    </row>
    <row r="5" spans="1:7">
      <c r="A5" s="4" t="s">
        <v>162</v>
      </c>
      <c r="B5" s="8" t="n">
        <v>24.1</v>
      </c>
      <c r="F5" s="8" t="n">
        <v>24.1</v>
      </c>
    </row>
    <row r="6" spans="1:7">
      <c r="A6" s="4" t="s">
        <v>163</v>
      </c>
      <c r="B6" s="8" t="n">
        <v>-279.6</v>
      </c>
      <c r="D6" s="8" t="n">
        <v>-279.6</v>
      </c>
    </row>
    <row r="7" spans="1:7">
      <c r="A7" s="4" t="s">
        <v>164</v>
      </c>
      <c r="B7" s="8" t="n">
        <v>107.8</v>
      </c>
      <c r="C7" s="8" t="n">
        <v>107.8</v>
      </c>
    </row>
    <row r="8" spans="1:7">
      <c r="A8" s="4" t="s">
        <v>165</v>
      </c>
      <c r="B8" s="8" t="n">
        <v>15.6</v>
      </c>
      <c r="C8" s="8" t="n">
        <v>15.6</v>
      </c>
    </row>
    <row r="9" spans="1:7">
      <c r="A9" s="4" t="s">
        <v>166</v>
      </c>
      <c r="B9" s="8" t="n">
        <v>27.2</v>
      </c>
      <c r="C9" s="8" t="n">
        <v>27.2</v>
      </c>
    </row>
    <row r="10" spans="1:7">
      <c r="A10" s="4" t="s">
        <v>167</v>
      </c>
      <c r="B10" s="8" t="n">
        <v>-230.2</v>
      </c>
      <c r="C10" s="8" t="n">
        <v>-43.7</v>
      </c>
      <c r="D10" s="8" t="n">
        <v>-186.5</v>
      </c>
    </row>
    <row r="11" spans="1:7">
      <c r="A11" s="4" t="s">
        <v>168</v>
      </c>
      <c r="B11" s="8" t="n">
        <v>5.3</v>
      </c>
      <c r="C11" s="8" t="n">
        <v>5.1</v>
      </c>
      <c r="G11" s="8" t="n">
        <v>0.2</v>
      </c>
    </row>
    <row r="12" spans="1:7">
      <c r="A12" s="4" t="s">
        <v>169</v>
      </c>
      <c r="B12" s="8" t="n">
        <v>0.4</v>
      </c>
      <c r="D12" s="8" t="n">
        <v>-0.4</v>
      </c>
      <c r="G12" s="8" t="n">
        <v>0.8</v>
      </c>
    </row>
    <row r="13" spans="1:7">
      <c r="A13" s="4" t="s">
        <v>170</v>
      </c>
      <c r="B13" s="8" t="n">
        <v>2101.7</v>
      </c>
      <c r="C13" s="8" t="n">
        <v>1614.6</v>
      </c>
      <c r="D13" s="8" t="n">
        <v>560.1</v>
      </c>
      <c r="E13" s="8" t="n">
        <v>-7.8</v>
      </c>
      <c r="F13" s="8" t="n">
        <v>-62.9</v>
      </c>
      <c r="G13" s="8" t="n">
        <v>-2.3</v>
      </c>
    </row>
    <row r="14" spans="1:7">
      <c r="A14" s="3" t="s">
        <v>161</v>
      </c>
    </row>
    <row r="15" spans="1:7">
      <c r="A15" s="4" t="s">
        <v>79</v>
      </c>
      <c r="B15" s="6" t="n">
        <v>596</v>
      </c>
      <c r="D15" s="6" t="n">
        <v>596</v>
      </c>
    </row>
    <row r="16" spans="1:7">
      <c r="A16" s="4" t="s">
        <v>162</v>
      </c>
      <c r="B16" s="8" t="n">
        <v>-22.3</v>
      </c>
      <c r="F16" s="8" t="n">
        <v>-22.3</v>
      </c>
    </row>
    <row r="17" spans="1:7">
      <c r="A17" s="4" t="s">
        <v>163</v>
      </c>
      <c r="B17" s="8" t="n">
        <v>-315.3</v>
      </c>
      <c r="D17" s="8" t="n">
        <v>-315.3</v>
      </c>
    </row>
    <row r="18" spans="1:7">
      <c r="A18" s="4" t="s">
        <v>164</v>
      </c>
      <c r="B18" s="6" t="n">
        <v>32</v>
      </c>
      <c r="C18" s="6" t="n">
        <v>32</v>
      </c>
    </row>
    <row r="19" spans="1:7">
      <c r="A19" s="4" t="s">
        <v>165</v>
      </c>
      <c r="B19" s="8" t="n">
        <v>22.7</v>
      </c>
      <c r="C19" s="8" t="n">
        <v>22.7</v>
      </c>
    </row>
    <row r="20" spans="1:7">
      <c r="A20" s="4" t="s">
        <v>167</v>
      </c>
      <c r="B20" s="8" t="n">
        <v>-234.8</v>
      </c>
      <c r="C20" s="6" t="n">
        <v>-36</v>
      </c>
      <c r="D20" s="8" t="n">
        <v>-198.8</v>
      </c>
    </row>
    <row r="21" spans="1:7">
      <c r="A21" s="4" t="s">
        <v>168</v>
      </c>
      <c r="B21" s="8" t="n">
        <v>5.8</v>
      </c>
      <c r="C21" s="8" t="n">
        <v>5.7</v>
      </c>
      <c r="G21" s="8" t="n">
        <v>0.1</v>
      </c>
    </row>
    <row r="22" spans="1:7">
      <c r="A22" s="4" t="s">
        <v>169</v>
      </c>
      <c r="B22" s="6" t="n">
        <v>9</v>
      </c>
      <c r="C22" s="8" t="n">
        <v>-7.1</v>
      </c>
      <c r="D22" s="8" t="n">
        <v>15.6</v>
      </c>
      <c r="G22" s="8" t="n">
        <v>0.5</v>
      </c>
    </row>
    <row r="23" spans="1:7">
      <c r="A23" s="4" t="s">
        <v>171</v>
      </c>
      <c r="B23" s="8" t="n">
        <v>2194.8</v>
      </c>
      <c r="C23" s="8" t="n">
        <v>1631.9</v>
      </c>
      <c r="D23" s="8" t="n">
        <v>657.6</v>
      </c>
      <c r="E23" s="8" t="n">
        <v>-7.8</v>
      </c>
      <c r="F23" s="8" t="n">
        <v>-85.2</v>
      </c>
      <c r="G23" s="8" t="n">
        <v>-1.7</v>
      </c>
    </row>
    <row r="24" spans="1:7">
      <c r="A24" s="3" t="s">
        <v>161</v>
      </c>
    </row>
    <row r="25" spans="1:7">
      <c r="A25" s="4" t="s">
        <v>79</v>
      </c>
      <c r="B25" s="8" t="n">
        <v>713.4</v>
      </c>
      <c r="D25" s="8" t="n">
        <v>713.4</v>
      </c>
    </row>
    <row r="26" spans="1:7">
      <c r="A26" s="4" t="s">
        <v>162</v>
      </c>
      <c r="B26" s="6" t="n">
        <v>-13</v>
      </c>
      <c r="F26" s="6" t="n">
        <v>-13</v>
      </c>
    </row>
    <row r="27" spans="1:7">
      <c r="A27" s="4" t="s">
        <v>163</v>
      </c>
      <c r="B27" s="8" t="n">
        <v>-373.5</v>
      </c>
      <c r="D27" s="8" t="n">
        <v>-373.5</v>
      </c>
    </row>
    <row r="28" spans="1:7">
      <c r="A28" s="4" t="s">
        <v>164</v>
      </c>
      <c r="B28" s="8" t="n">
        <v>52.2</v>
      </c>
      <c r="C28" s="8" t="n">
        <v>52.2</v>
      </c>
    </row>
    <row r="29" spans="1:7">
      <c r="A29" s="4" t="s">
        <v>165</v>
      </c>
      <c r="B29" s="8" t="n">
        <v>26.8</v>
      </c>
      <c r="C29" s="8" t="n">
        <v>26.8</v>
      </c>
    </row>
    <row r="30" spans="1:7">
      <c r="A30" s="4" t="s">
        <v>167</v>
      </c>
      <c r="B30" s="8" t="n">
        <v>-207.5</v>
      </c>
      <c r="C30" s="8" t="n">
        <v>-26.2</v>
      </c>
      <c r="D30" s="8" t="n">
        <v>-181.3</v>
      </c>
    </row>
    <row r="31" spans="1:7">
      <c r="A31" s="4" t="s">
        <v>168</v>
      </c>
      <c r="B31" s="8" t="n">
        <v>7.9</v>
      </c>
      <c r="C31" s="8" t="n">
        <v>7.1</v>
      </c>
      <c r="G31" s="8" t="n">
        <v>0.8</v>
      </c>
    </row>
    <row r="32" spans="1:7">
      <c r="A32" s="4" t="s">
        <v>169</v>
      </c>
      <c r="B32" s="8" t="n">
        <v>-8.5</v>
      </c>
      <c r="C32" s="8" t="n">
        <v>-6.8</v>
      </c>
      <c r="D32" s="8" t="n">
        <v>-9.6</v>
      </c>
      <c r="E32" s="7" t="n">
        <v>7.8</v>
      </c>
      <c r="G32" s="8" t="n">
        <v>0.1</v>
      </c>
    </row>
    <row r="33" spans="1:7">
      <c r="A33" s="4" t="s">
        <v>172</v>
      </c>
      <c r="B33" s="7" t="n">
        <v>2392.6</v>
      </c>
      <c r="C33" s="5" t="n">
        <v>1685</v>
      </c>
      <c r="D33" s="7" t="n">
        <v>806.6</v>
      </c>
      <c r="F33" s="7" t="n">
        <v>-98.2</v>
      </c>
      <c r="G33" s="7" t="n">
        <v>-0.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50</v>
      </c>
      <c r="B1" s="2" t="s">
        <v>1</v>
      </c>
    </row>
    <row r="2" spans="1:4">
      <c r="B2" s="2" t="s">
        <v>2</v>
      </c>
      <c r="C2" s="2" t="s">
        <v>63</v>
      </c>
      <c r="D2" s="2" t="s">
        <v>64</v>
      </c>
    </row>
    <row r="3" spans="1:4">
      <c r="A3" s="3" t="s">
        <v>751</v>
      </c>
    </row>
    <row r="4" spans="1:4">
      <c r="A4" s="4" t="s">
        <v>752</v>
      </c>
      <c r="B4" s="7" t="n">
        <v>50.8</v>
      </c>
      <c r="C4" s="7" t="n">
        <v>155.5</v>
      </c>
      <c r="D4" s="5" t="n">
        <v>37</v>
      </c>
    </row>
    <row r="5" spans="1:4">
      <c r="A5" s="4" t="s">
        <v>753</v>
      </c>
      <c r="B5" s="8" t="n">
        <v>23.7</v>
      </c>
      <c r="C5" s="8" t="n">
        <v>25.7</v>
      </c>
      <c r="D5" s="8" t="n">
        <v>106.2</v>
      </c>
    </row>
    <row r="6" spans="1:4">
      <c r="A6" s="3" t="s">
        <v>754</v>
      </c>
    </row>
    <row r="7" spans="1:4">
      <c r="A7" s="4" t="s">
        <v>755</v>
      </c>
      <c r="B7" s="7" t="n">
        <v>38.3</v>
      </c>
      <c r="C7" s="8" t="n">
        <v>37.5</v>
      </c>
      <c r="D7" s="7" t="n">
        <v>22.8</v>
      </c>
    </row>
    <row r="8" spans="1:4">
      <c r="A8" s="4" t="s">
        <v>756</v>
      </c>
      <c r="C8" s="7" t="n">
        <v>9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757</v>
      </c>
      <c r="B1" s="2" t="s">
        <v>1</v>
      </c>
    </row>
    <row r="2" spans="1:3">
      <c r="B2" s="2" t="s">
        <v>2</v>
      </c>
      <c r="C2" s="2" t="s">
        <v>63</v>
      </c>
    </row>
    <row r="3" spans="1:3">
      <c r="A3" s="3" t="s">
        <v>758</v>
      </c>
    </row>
    <row r="4" spans="1:3">
      <c r="A4" s="4" t="s">
        <v>759</v>
      </c>
      <c r="B4" s="7" t="n">
        <v>79.3</v>
      </c>
    </row>
    <row r="5" spans="1:3">
      <c r="A5" s="4" t="s">
        <v>113</v>
      </c>
      <c r="B5" s="8" t="n">
        <v>41.6</v>
      </c>
      <c r="C5" s="7" t="n">
        <v>15.9</v>
      </c>
    </row>
    <row r="6" spans="1:3">
      <c r="A6" s="4" t="s">
        <v>760</v>
      </c>
      <c r="B6" s="6" t="n">
        <v>27</v>
      </c>
      <c r="C6" s="7" t="n">
        <v>17.4</v>
      </c>
    </row>
    <row r="7" spans="1:3">
      <c r="A7" s="4" t="s">
        <v>761</v>
      </c>
      <c r="B7" s="8" t="n">
        <v>11.6</v>
      </c>
    </row>
    <row r="8" spans="1:3">
      <c r="A8" s="4" t="s">
        <v>762</v>
      </c>
      <c r="B8" s="8" t="n">
        <v>1.8</v>
      </c>
    </row>
    <row r="9" spans="1:3">
      <c r="A9" s="4" t="s">
        <v>763</v>
      </c>
      <c r="B9" s="8" t="n">
        <v>15.4</v>
      </c>
    </row>
    <row r="10" spans="1:3">
      <c r="A10" s="4" t="s">
        <v>764</v>
      </c>
      <c r="B10" s="8" t="n">
        <v>11.1</v>
      </c>
    </row>
    <row r="11" spans="1:3">
      <c r="A11" s="4" t="s">
        <v>765</v>
      </c>
    </row>
    <row r="12" spans="1:3">
      <c r="A12" s="3" t="s">
        <v>758</v>
      </c>
    </row>
    <row r="13" spans="1:3">
      <c r="A13" s="4" t="s">
        <v>763</v>
      </c>
      <c r="B13" s="8" t="n">
        <v>39.9</v>
      </c>
    </row>
    <row r="14" spans="1:3">
      <c r="A14" s="4" t="s">
        <v>766</v>
      </c>
      <c r="B14" s="8" t="n">
        <v>16.5</v>
      </c>
    </row>
    <row r="15" spans="1:3">
      <c r="A15" s="4" t="s">
        <v>767</v>
      </c>
    </row>
    <row r="16" spans="1:3">
      <c r="A16" s="3" t="s">
        <v>758</v>
      </c>
    </row>
    <row r="17" spans="1:3">
      <c r="A17" s="4" t="s">
        <v>113</v>
      </c>
      <c r="B17" s="8" t="n">
        <v>2.8</v>
      </c>
    </row>
    <row r="18" spans="1:3">
      <c r="A18" s="4" t="s">
        <v>125</v>
      </c>
      <c r="B18" s="8" t="n">
        <v>5.6</v>
      </c>
    </row>
    <row r="19" spans="1:3">
      <c r="A19" s="4" t="s">
        <v>768</v>
      </c>
    </row>
    <row r="20" spans="1:3">
      <c r="A20" s="3" t="s">
        <v>758</v>
      </c>
    </row>
    <row r="21" spans="1:3">
      <c r="A21" s="4" t="s">
        <v>113</v>
      </c>
      <c r="B21" s="8" t="n">
        <v>38.8</v>
      </c>
    </row>
    <row r="22" spans="1:3">
      <c r="A22" s="4" t="s">
        <v>125</v>
      </c>
      <c r="B22" s="5" t="n">
        <v>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69</v>
      </c>
      <c r="B1" s="2" t="s">
        <v>1</v>
      </c>
    </row>
    <row r="2" spans="1:4">
      <c r="B2" s="2" t="s">
        <v>2</v>
      </c>
      <c r="C2" s="2" t="s">
        <v>63</v>
      </c>
      <c r="D2" s="2" t="s">
        <v>64</v>
      </c>
    </row>
    <row r="3" spans="1:4">
      <c r="A3" s="3" t="s">
        <v>253</v>
      </c>
    </row>
    <row r="4" spans="1:4">
      <c r="A4" s="4" t="s">
        <v>77</v>
      </c>
      <c r="B4" s="7" t="n">
        <v>63.7</v>
      </c>
      <c r="C4" s="7" t="n">
        <v>1.9</v>
      </c>
      <c r="D4" s="7" t="n">
        <v>154.8</v>
      </c>
    </row>
    <row r="5" spans="1:4">
      <c r="A5" s="4" t="s">
        <v>770</v>
      </c>
      <c r="B5" s="8" t="n">
        <v>-1.8</v>
      </c>
      <c r="C5" s="8" t="n">
        <v>-4.8</v>
      </c>
      <c r="D5" s="8" t="n">
        <v>-4.2</v>
      </c>
    </row>
    <row r="6" spans="1:4">
      <c r="A6" s="4" t="s">
        <v>771</v>
      </c>
      <c r="B6" s="7" t="n">
        <v>61.9</v>
      </c>
      <c r="C6" s="7" t="n">
        <v>-2.9</v>
      </c>
      <c r="D6" s="7" t="n">
        <v>15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72</v>
      </c>
      <c r="B1" s="2" t="s">
        <v>532</v>
      </c>
      <c r="J1" s="2" t="s">
        <v>1</v>
      </c>
    </row>
    <row r="2" spans="1:12">
      <c r="B2" s="2" t="s">
        <v>2</v>
      </c>
      <c r="C2" s="2" t="s">
        <v>533</v>
      </c>
      <c r="D2" s="2" t="s">
        <v>534</v>
      </c>
      <c r="E2" s="2" t="s">
        <v>535</v>
      </c>
      <c r="F2" s="2" t="s">
        <v>63</v>
      </c>
      <c r="G2" s="2" t="s">
        <v>536</v>
      </c>
      <c r="H2" s="2" t="s">
        <v>537</v>
      </c>
      <c r="I2" s="2" t="s">
        <v>538</v>
      </c>
      <c r="J2" s="2" t="s">
        <v>2</v>
      </c>
      <c r="K2" s="2" t="s">
        <v>63</v>
      </c>
      <c r="L2" s="2" t="s">
        <v>64</v>
      </c>
    </row>
    <row r="3" spans="1:12">
      <c r="A3" s="3" t="s">
        <v>773</v>
      </c>
    </row>
    <row r="4" spans="1:12">
      <c r="A4" s="4" t="s">
        <v>774</v>
      </c>
      <c r="J4" s="7" t="n">
        <v>780.7</v>
      </c>
      <c r="K4" s="7" t="n">
        <v>602.7</v>
      </c>
      <c r="L4" s="7" t="n">
        <v>632.3</v>
      </c>
    </row>
    <row r="5" spans="1:12">
      <c r="A5" s="4" t="s">
        <v>775</v>
      </c>
      <c r="J5" s="8" t="n">
        <v>1.6</v>
      </c>
      <c r="K5" s="6" t="n">
        <v>3</v>
      </c>
      <c r="L5" s="6" t="n">
        <v>5</v>
      </c>
    </row>
    <row r="6" spans="1:12">
      <c r="A6" s="4" t="s">
        <v>75</v>
      </c>
      <c r="B6" s="7" t="n">
        <v>217.9</v>
      </c>
      <c r="C6" s="7" t="n">
        <v>253.1</v>
      </c>
      <c r="D6" s="7" t="n">
        <v>135.3</v>
      </c>
      <c r="E6" s="5" t="n">
        <v>176</v>
      </c>
      <c r="F6" s="7" t="n">
        <v>216.8</v>
      </c>
      <c r="G6" s="5" t="n">
        <v>116</v>
      </c>
      <c r="H6" s="7" t="n">
        <v>113.4</v>
      </c>
      <c r="I6" s="7" t="n">
        <v>159.5</v>
      </c>
      <c r="J6" s="8" t="n">
        <v>782.3</v>
      </c>
      <c r="K6" s="8" t="n">
        <v>605.7</v>
      </c>
      <c r="L6" s="8" t="n">
        <v>637.3</v>
      </c>
    </row>
    <row r="7" spans="1:12">
      <c r="A7" s="3" t="s">
        <v>776</v>
      </c>
    </row>
    <row r="8" spans="1:12">
      <c r="A8" s="4" t="s">
        <v>768</v>
      </c>
      <c r="J8" s="8" t="n">
        <v>-7.2</v>
      </c>
      <c r="K8" s="8" t="n">
        <v>10.2</v>
      </c>
      <c r="L8" s="8" t="n">
        <v>160.5</v>
      </c>
    </row>
    <row r="9" spans="1:12">
      <c r="A9" s="4" t="s">
        <v>777</v>
      </c>
      <c r="J9" s="8" t="n">
        <v>20.3</v>
      </c>
      <c r="K9" s="8" t="n">
        <v>8.9</v>
      </c>
      <c r="L9" s="8" t="n">
        <v>22.2</v>
      </c>
    </row>
    <row r="10" spans="1:12">
      <c r="A10" s="4" t="s">
        <v>775</v>
      </c>
      <c r="J10" s="8" t="n">
        <v>1.4</v>
      </c>
      <c r="K10" s="8" t="n">
        <v>1.8</v>
      </c>
      <c r="L10" s="8" t="n">
        <v>1.3</v>
      </c>
    </row>
    <row r="11" spans="1:12">
      <c r="A11" s="4" t="s">
        <v>778</v>
      </c>
      <c r="J11" s="8" t="n">
        <v>14.5</v>
      </c>
      <c r="K11" s="8" t="n">
        <v>20.9</v>
      </c>
      <c r="L11" s="6" t="n">
        <v>184</v>
      </c>
    </row>
    <row r="12" spans="1:12">
      <c r="A12" s="3" t="s">
        <v>779</v>
      </c>
    </row>
    <row r="13" spans="1:12">
      <c r="A13" s="4" t="s">
        <v>780</v>
      </c>
      <c r="J13" s="8" t="n">
        <v>47.5</v>
      </c>
      <c r="K13" s="8" t="n">
        <v>-20.6</v>
      </c>
      <c r="L13" s="8" t="n">
        <v>-22.9</v>
      </c>
    </row>
    <row r="14" spans="1:12">
      <c r="A14" s="4" t="s">
        <v>76</v>
      </c>
      <c r="J14" s="8" t="n">
        <v>63.7</v>
      </c>
      <c r="K14" s="8" t="n">
        <v>1.9</v>
      </c>
      <c r="L14" s="8" t="n">
        <v>154.8</v>
      </c>
    </row>
    <row r="15" spans="1:12">
      <c r="A15" s="4" t="s">
        <v>774</v>
      </c>
    </row>
    <row r="16" spans="1:12">
      <c r="A16" s="3" t="s">
        <v>779</v>
      </c>
    </row>
    <row r="17" spans="1:12">
      <c r="A17" s="4" t="s">
        <v>768</v>
      </c>
      <c r="J17" s="8" t="n">
        <v>44.9</v>
      </c>
      <c r="K17" s="8" t="n">
        <v>-25.1</v>
      </c>
      <c r="L17" s="8" t="n">
        <v>-24.1</v>
      </c>
    </row>
    <row r="18" spans="1:12">
      <c r="A18" s="4" t="s">
        <v>777</v>
      </c>
      <c r="J18" s="8" t="n">
        <v>4.3</v>
      </c>
      <c r="K18" s="8" t="n">
        <v>6.1</v>
      </c>
      <c r="L18" s="8" t="n">
        <v>-5.1</v>
      </c>
    </row>
    <row r="19" spans="1:12">
      <c r="A19" s="4" t="s">
        <v>780</v>
      </c>
      <c r="J19" s="7" t="n">
        <v>49.2</v>
      </c>
      <c r="K19" s="5" t="n">
        <v>-19</v>
      </c>
      <c r="L19" s="7" t="n">
        <v>-29.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13"/>
  </cols>
  <sheetData>
    <row r="1" spans="1:4">
      <c r="A1" s="1" t="s">
        <v>781</v>
      </c>
      <c r="B1" s="2" t="s">
        <v>1</v>
      </c>
    </row>
    <row r="2" spans="1:4">
      <c r="B2" s="2" t="s">
        <v>2</v>
      </c>
      <c r="C2" s="2" t="s">
        <v>63</v>
      </c>
      <c r="D2" s="2" t="s">
        <v>64</v>
      </c>
    </row>
    <row r="3" spans="1:4">
      <c r="A3" s="3" t="s">
        <v>253</v>
      </c>
    </row>
    <row r="4" spans="1:4">
      <c r="A4" s="4" t="s">
        <v>782</v>
      </c>
      <c r="B4" s="4" t="s">
        <v>783</v>
      </c>
      <c r="C4" s="4" t="s">
        <v>784</v>
      </c>
      <c r="D4" s="4" t="s">
        <v>785</v>
      </c>
    </row>
    <row r="5" spans="1:4">
      <c r="A5" s="4" t="s">
        <v>786</v>
      </c>
      <c r="B5" s="4" t="s">
        <v>787</v>
      </c>
      <c r="C5" s="4" t="s">
        <v>788</v>
      </c>
      <c r="D5" s="4" t="s">
        <v>789</v>
      </c>
    </row>
    <row r="6" spans="1:4">
      <c r="A6" s="4" t="s">
        <v>790</v>
      </c>
      <c r="B6" s="6" t="n">
        <v>0</v>
      </c>
      <c r="C6" s="11" t="n">
        <v>-0.131</v>
      </c>
      <c r="D6" s="6" t="n">
        <v>0</v>
      </c>
    </row>
    <row r="7" spans="1:4">
      <c r="A7" s="4" t="s">
        <v>791</v>
      </c>
      <c r="B7" s="4" t="s">
        <v>792</v>
      </c>
      <c r="C7" s="4" t="s">
        <v>793</v>
      </c>
      <c r="D7" s="4" t="s">
        <v>794</v>
      </c>
    </row>
    <row r="8" spans="1:4">
      <c r="A8" s="4" t="s">
        <v>189</v>
      </c>
      <c r="B8" s="4" t="s">
        <v>795</v>
      </c>
      <c r="C8" s="4" t="s">
        <v>796</v>
      </c>
      <c r="D8" s="4" t="s">
        <v>797</v>
      </c>
    </row>
    <row r="9" spans="1:4">
      <c r="A9" s="4" t="s">
        <v>798</v>
      </c>
      <c r="B9" s="4" t="s">
        <v>799</v>
      </c>
      <c r="C9" s="4" t="s">
        <v>800</v>
      </c>
      <c r="D9" s="4" t="s">
        <v>8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02</v>
      </c>
      <c r="B1" s="2" t="s">
        <v>1</v>
      </c>
    </row>
    <row r="2" spans="1:2">
      <c r="B2" s="2" t="s">
        <v>549</v>
      </c>
    </row>
    <row r="3" spans="1:2">
      <c r="A3" s="3" t="s">
        <v>803</v>
      </c>
    </row>
    <row r="4" spans="1:2">
      <c r="A4" s="4" t="s">
        <v>804</v>
      </c>
      <c r="B4" s="7" t="n">
        <v>17.4</v>
      </c>
    </row>
    <row r="5" spans="1:2">
      <c r="A5" s="4" t="s">
        <v>805</v>
      </c>
      <c r="B5" s="8" t="n">
        <v>4.6</v>
      </c>
    </row>
    <row r="6" spans="1:2">
      <c r="A6" s="4" t="s">
        <v>806</v>
      </c>
      <c r="B6" s="8" t="n">
        <v>7.2</v>
      </c>
    </row>
    <row r="7" spans="1:2">
      <c r="A7" s="4" t="s">
        <v>807</v>
      </c>
      <c r="B7" s="8" t="n">
        <v>0.7</v>
      </c>
    </row>
    <row r="8" spans="1:2">
      <c r="A8" s="4" t="s">
        <v>808</v>
      </c>
      <c r="B8" s="8" t="n">
        <v>-2.9</v>
      </c>
    </row>
    <row r="9" spans="1:2">
      <c r="A9" s="4" t="s">
        <v>809</v>
      </c>
      <c r="B9" s="5" t="n">
        <v>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10</v>
      </c>
      <c r="B1" s="2" t="s">
        <v>1</v>
      </c>
    </row>
    <row r="2" spans="1:4">
      <c r="B2" s="2" t="s">
        <v>2</v>
      </c>
      <c r="C2" s="2" t="s">
        <v>63</v>
      </c>
      <c r="D2" s="2" t="s">
        <v>64</v>
      </c>
    </row>
    <row r="3" spans="1:4">
      <c r="A3" s="3" t="s">
        <v>253</v>
      </c>
    </row>
    <row r="4" spans="1:4">
      <c r="A4" s="4" t="s">
        <v>811</v>
      </c>
      <c r="B4" s="7" t="n">
        <v>1.5</v>
      </c>
      <c r="C4" s="7" t="n">
        <v>0.8</v>
      </c>
      <c r="D4" s="7" t="n">
        <v>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12</v>
      </c>
      <c r="B1" s="2" t="s">
        <v>2</v>
      </c>
      <c r="C1" s="2" t="s">
        <v>63</v>
      </c>
    </row>
    <row r="2" spans="1:3">
      <c r="A2" s="3" t="s">
        <v>253</v>
      </c>
    </row>
    <row r="3" spans="1:3">
      <c r="A3" s="4" t="s">
        <v>813</v>
      </c>
      <c r="B3" s="7" t="n">
        <v>69.2</v>
      </c>
      <c r="C3" s="7" t="n">
        <v>66.59999999999999</v>
      </c>
    </row>
    <row r="4" spans="1:3">
      <c r="A4" s="4" t="s">
        <v>814</v>
      </c>
      <c r="B4" s="8" t="n">
        <v>119.9</v>
      </c>
      <c r="C4" s="8" t="n">
        <v>99.8</v>
      </c>
    </row>
    <row r="5" spans="1:3">
      <c r="A5" s="4" t="s">
        <v>815</v>
      </c>
      <c r="B5" s="8" t="n">
        <v>91.09999999999999</v>
      </c>
      <c r="C5" s="8" t="n">
        <v>81.09999999999999</v>
      </c>
    </row>
    <row r="6" spans="1:3">
      <c r="A6" s="4" t="s">
        <v>816</v>
      </c>
      <c r="B6" s="8" t="n">
        <v>75.3</v>
      </c>
      <c r="C6" s="8" t="n">
        <v>71.90000000000001</v>
      </c>
    </row>
    <row r="7" spans="1:3">
      <c r="A7" s="4" t="s">
        <v>169</v>
      </c>
      <c r="B7" s="8" t="n">
        <v>5.9</v>
      </c>
      <c r="C7" s="8" t="n">
        <v>5.3</v>
      </c>
    </row>
    <row r="8" spans="1:3">
      <c r="A8" s="4" t="s">
        <v>817</v>
      </c>
      <c r="B8" s="8" t="n">
        <v>361.4</v>
      </c>
      <c r="C8" s="8" t="n">
        <v>324.7</v>
      </c>
    </row>
    <row r="9" spans="1:3">
      <c r="A9" s="4" t="s">
        <v>818</v>
      </c>
      <c r="B9" s="8" t="n">
        <v>-29.7</v>
      </c>
      <c r="C9" s="8" t="n">
        <v>-26.6</v>
      </c>
    </row>
    <row r="10" spans="1:3">
      <c r="A10" s="4" t="s">
        <v>819</v>
      </c>
      <c r="B10" s="8" t="n">
        <v>331.7</v>
      </c>
      <c r="C10" s="8" t="n">
        <v>298.1</v>
      </c>
    </row>
    <row r="11" spans="1:3">
      <c r="A11" s="4" t="s">
        <v>820</v>
      </c>
      <c r="B11" s="8" t="n">
        <v>-211.5</v>
      </c>
      <c r="C11" s="8" t="n">
        <v>-201.8</v>
      </c>
    </row>
    <row r="12" spans="1:3">
      <c r="A12" s="4" t="s">
        <v>821</v>
      </c>
      <c r="B12" s="8" t="n">
        <v>-247.7</v>
      </c>
      <c r="C12" s="8" t="n">
        <v>-176.9</v>
      </c>
    </row>
    <row r="13" spans="1:3">
      <c r="A13" s="4" t="s">
        <v>822</v>
      </c>
      <c r="B13" s="8" t="n">
        <v>-24.6</v>
      </c>
      <c r="C13" s="8" t="n">
        <v>-24.4</v>
      </c>
    </row>
    <row r="14" spans="1:3">
      <c r="A14" s="4" t="s">
        <v>169</v>
      </c>
      <c r="B14" s="8" t="n">
        <v>-4.8</v>
      </c>
      <c r="C14" s="6" t="n">
        <v>-9</v>
      </c>
    </row>
    <row r="15" spans="1:3">
      <c r="A15" s="4" t="s">
        <v>823</v>
      </c>
      <c r="B15" s="8" t="n">
        <v>-488.6</v>
      </c>
      <c r="C15" s="8" t="n">
        <v>-412.1</v>
      </c>
    </row>
    <row r="16" spans="1:3">
      <c r="A16" s="4" t="s">
        <v>824</v>
      </c>
      <c r="B16" s="7" t="n">
        <v>-156.9</v>
      </c>
      <c r="C16" s="5" t="n">
        <v>-1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825</v>
      </c>
      <c r="B1" s="2" t="s">
        <v>532</v>
      </c>
      <c r="C1" s="2" t="s">
        <v>1</v>
      </c>
    </row>
    <row r="2" spans="1:5">
      <c r="B2" s="2" t="s">
        <v>63</v>
      </c>
      <c r="C2" s="2" t="s">
        <v>2</v>
      </c>
      <c r="D2" s="2" t="s">
        <v>63</v>
      </c>
      <c r="E2" s="2" t="s">
        <v>64</v>
      </c>
    </row>
    <row r="3" spans="1:5">
      <c r="A3" s="3" t="s">
        <v>826</v>
      </c>
    </row>
    <row r="4" spans="1:5">
      <c r="A4" s="4" t="s">
        <v>827</v>
      </c>
      <c r="B4" s="7" t="n">
        <v>60.4</v>
      </c>
    </row>
    <row r="5" spans="1:5">
      <c r="A5" s="4" t="s">
        <v>828</v>
      </c>
    </row>
    <row r="6" spans="1:5">
      <c r="A6" s="3" t="s">
        <v>826</v>
      </c>
    </row>
    <row r="7" spans="1:5">
      <c r="A7" s="4" t="s">
        <v>827</v>
      </c>
      <c r="C7" s="7" t="n">
        <v>0.4</v>
      </c>
      <c r="D7" s="7" t="n">
        <v>60.8</v>
      </c>
      <c r="E7" s="7" t="n">
        <v>0.4</v>
      </c>
    </row>
    <row r="8" spans="1:5">
      <c r="A8" s="4" t="s">
        <v>829</v>
      </c>
    </row>
    <row r="9" spans="1:5">
      <c r="A9" s="3" t="s">
        <v>826</v>
      </c>
    </row>
    <row r="10" spans="1:5">
      <c r="A10" s="4" t="s">
        <v>827</v>
      </c>
      <c r="C10" s="7" t="n">
        <v>1.3</v>
      </c>
      <c r="D10" s="7" t="n">
        <v>1.2</v>
      </c>
      <c r="E10" s="7" t="n">
        <v>1.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830</v>
      </c>
      <c r="B1" s="2" t="s">
        <v>1</v>
      </c>
    </row>
    <row r="2" spans="1:5">
      <c r="B2" s="2" t="s">
        <v>831</v>
      </c>
      <c r="C2" s="2" t="s">
        <v>2</v>
      </c>
      <c r="D2" s="2" t="s">
        <v>63</v>
      </c>
      <c r="E2" s="2" t="s">
        <v>64</v>
      </c>
    </row>
    <row r="3" spans="1:5">
      <c r="A3" s="3" t="s">
        <v>826</v>
      </c>
    </row>
    <row r="4" spans="1:5">
      <c r="A4" s="4" t="s">
        <v>832</v>
      </c>
      <c r="E4" s="7" t="n">
        <v>19.9</v>
      </c>
    </row>
    <row r="5" spans="1:5">
      <c r="A5" s="4" t="s">
        <v>828</v>
      </c>
    </row>
    <row r="6" spans="1:5">
      <c r="A6" s="3" t="s">
        <v>826</v>
      </c>
    </row>
    <row r="7" spans="1:5">
      <c r="A7" s="4" t="s">
        <v>832</v>
      </c>
      <c r="C7" s="5" t="n">
        <v>0</v>
      </c>
      <c r="D7" s="5" t="n">
        <v>0</v>
      </c>
      <c r="E7" s="8" t="n">
        <v>19.9</v>
      </c>
    </row>
    <row r="8" spans="1:5">
      <c r="A8" s="4" t="s">
        <v>833</v>
      </c>
      <c r="C8" s="4" t="s">
        <v>834</v>
      </c>
      <c r="D8" s="4" t="s">
        <v>835</v>
      </c>
    </row>
    <row r="9" spans="1:5">
      <c r="A9" s="4" t="s">
        <v>836</v>
      </c>
      <c r="C9" s="7" t="n">
        <v>-3.5</v>
      </c>
    </row>
    <row r="10" spans="1:5">
      <c r="A10" s="4" t="s">
        <v>837</v>
      </c>
    </row>
    <row r="11" spans="1:5">
      <c r="A11" s="3" t="s">
        <v>826</v>
      </c>
    </row>
    <row r="12" spans="1:5">
      <c r="A12" s="4" t="s">
        <v>838</v>
      </c>
      <c r="C12" s="4" t="s">
        <v>839</v>
      </c>
    </row>
    <row r="13" spans="1:5">
      <c r="A13" s="4" t="s">
        <v>840</v>
      </c>
    </row>
    <row r="14" spans="1:5">
      <c r="A14" s="3" t="s">
        <v>826</v>
      </c>
    </row>
    <row r="15" spans="1:5">
      <c r="A15" s="4" t="s">
        <v>841</v>
      </c>
      <c r="D15" s="4" t="s">
        <v>842</v>
      </c>
    </row>
    <row r="16" spans="1:5">
      <c r="A16" s="4" t="s">
        <v>829</v>
      </c>
    </row>
    <row r="17" spans="1:5">
      <c r="A17" s="3" t="s">
        <v>826</v>
      </c>
    </row>
    <row r="18" spans="1:5">
      <c r="A18" s="4" t="s">
        <v>843</v>
      </c>
      <c r="C18" s="7" t="n">
        <v>1.4</v>
      </c>
    </row>
    <row r="19" spans="1:5">
      <c r="A19" s="4" t="s">
        <v>832</v>
      </c>
      <c r="C19" s="6" t="n">
        <v>0</v>
      </c>
      <c r="D19" s="5" t="n">
        <v>0</v>
      </c>
      <c r="E19" s="5" t="n">
        <v>0</v>
      </c>
    </row>
    <row r="20" spans="1:5">
      <c r="A20" s="4" t="s">
        <v>836</v>
      </c>
      <c r="C20" s="8" t="n">
        <v>3.3</v>
      </c>
    </row>
    <row r="21" spans="1:5">
      <c r="A21" s="4" t="s">
        <v>844</v>
      </c>
    </row>
    <row r="22" spans="1:5">
      <c r="A22" s="3" t="s">
        <v>826</v>
      </c>
    </row>
    <row r="23" spans="1:5">
      <c r="A23" s="4" t="s">
        <v>843</v>
      </c>
      <c r="C23" s="7" t="n">
        <v>0.4</v>
      </c>
    </row>
    <row r="24" spans="1:5">
      <c r="A24" s="4" t="s">
        <v>845</v>
      </c>
    </row>
    <row r="25" spans="1:5">
      <c r="A25" s="3" t="s">
        <v>826</v>
      </c>
    </row>
    <row r="26" spans="1:5">
      <c r="A26" s="4" t="s">
        <v>846</v>
      </c>
      <c r="C26" s="4" t="s">
        <v>847</v>
      </c>
    </row>
    <row r="27" spans="1:5">
      <c r="A27" s="4" t="s">
        <v>848</v>
      </c>
    </row>
    <row r="28" spans="1:5">
      <c r="A28" s="3" t="s">
        <v>826</v>
      </c>
    </row>
    <row r="29" spans="1:5">
      <c r="A29" s="4" t="s">
        <v>846</v>
      </c>
      <c r="C29" s="4" t="s">
        <v>849</v>
      </c>
    </row>
    <row r="30" spans="1:5">
      <c r="A30" s="4" t="s">
        <v>850</v>
      </c>
    </row>
    <row r="31" spans="1:5">
      <c r="A31" s="3" t="s">
        <v>826</v>
      </c>
    </row>
    <row r="32" spans="1:5">
      <c r="A32" s="4" t="s">
        <v>846</v>
      </c>
      <c r="C32" s="4" t="s">
        <v>851</v>
      </c>
    </row>
    <row r="33" spans="1:5">
      <c r="A33" s="4" t="s">
        <v>852</v>
      </c>
    </row>
    <row r="34" spans="1:5">
      <c r="A34" s="3" t="s">
        <v>826</v>
      </c>
    </row>
    <row r="35" spans="1:5">
      <c r="A35" s="4" t="s">
        <v>832</v>
      </c>
      <c r="B35" s="5" t="n">
        <v>-13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73</v>
      </c>
      <c r="B1" s="2" t="s">
        <v>1</v>
      </c>
    </row>
    <row r="2" spans="1:4">
      <c r="B2" s="2" t="s">
        <v>2</v>
      </c>
      <c r="C2" s="2" t="s">
        <v>63</v>
      </c>
      <c r="D2" s="2" t="s">
        <v>64</v>
      </c>
    </row>
    <row r="3" spans="1:4">
      <c r="A3" s="3" t="s">
        <v>174</v>
      </c>
    </row>
    <row r="4" spans="1:4">
      <c r="A4" s="4" t="s">
        <v>175</v>
      </c>
      <c r="B4" s="5" t="n">
        <v>3</v>
      </c>
      <c r="C4" s="9" t="n">
        <v>2.52</v>
      </c>
      <c r="D4" s="9" t="n">
        <v>2.24</v>
      </c>
    </row>
    <row r="5" spans="1:4">
      <c r="A5" s="4" t="s">
        <v>176</v>
      </c>
      <c r="B5" s="8" t="n">
        <v>1.2</v>
      </c>
      <c r="C5" s="8" t="n">
        <v>0.8</v>
      </c>
      <c r="D5" s="8" t="n">
        <v>2.7</v>
      </c>
    </row>
    <row r="6" spans="1:4">
      <c r="A6" s="4" t="s">
        <v>177</v>
      </c>
      <c r="B6" s="8" t="n">
        <v>1.9</v>
      </c>
      <c r="C6" s="8" t="n">
        <v>2.8</v>
      </c>
      <c r="D6" s="8" t="n">
        <v>3.7</v>
      </c>
    </row>
    <row r="7" spans="1:4">
      <c r="A7" s="4" t="s">
        <v>178</v>
      </c>
      <c r="B7" s="8" t="n">
        <v>0.1</v>
      </c>
      <c r="C7" s="8" t="n">
        <v>0.1</v>
      </c>
      <c r="D7" s="8" t="n">
        <v>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53</v>
      </c>
      <c r="B1" s="2" t="s">
        <v>1</v>
      </c>
    </row>
    <row r="2" spans="1:4">
      <c r="B2" s="2" t="s">
        <v>2</v>
      </c>
      <c r="C2" s="2" t="s">
        <v>63</v>
      </c>
      <c r="D2" s="2" t="s">
        <v>64</v>
      </c>
    </row>
    <row r="3" spans="1:4">
      <c r="A3" s="4" t="s">
        <v>828</v>
      </c>
    </row>
    <row r="4" spans="1:4">
      <c r="A4" s="3" t="s">
        <v>854</v>
      </c>
    </row>
    <row r="5" spans="1:4">
      <c r="A5" s="4" t="s">
        <v>855</v>
      </c>
      <c r="B5" s="7" t="n">
        <v>237.2</v>
      </c>
      <c r="C5" s="7" t="n">
        <v>252.3</v>
      </c>
    </row>
    <row r="6" spans="1:4">
      <c r="A6" s="4" t="s">
        <v>856</v>
      </c>
      <c r="B6" s="6" t="n">
        <v>0</v>
      </c>
      <c r="C6" s="6" t="n">
        <v>0</v>
      </c>
      <c r="D6" s="5" t="n">
        <v>0</v>
      </c>
    </row>
    <row r="7" spans="1:4">
      <c r="A7" s="4" t="s">
        <v>857</v>
      </c>
      <c r="B7" s="8" t="n">
        <v>9.300000000000001</v>
      </c>
      <c r="C7" s="8" t="n">
        <v>8.6</v>
      </c>
      <c r="D7" s="8" t="n">
        <v>10.1</v>
      </c>
    </row>
    <row r="8" spans="1:4">
      <c r="A8" s="4" t="s">
        <v>858</v>
      </c>
      <c r="B8" s="8" t="n">
        <v>-17.8</v>
      </c>
      <c r="C8" s="8" t="n">
        <v>-15.6</v>
      </c>
    </row>
    <row r="9" spans="1:4">
      <c r="A9" s="4" t="s">
        <v>859</v>
      </c>
      <c r="B9" s="8" t="n">
        <v>23.3</v>
      </c>
      <c r="C9" s="8" t="n">
        <v>-8.1</v>
      </c>
    </row>
    <row r="10" spans="1:4">
      <c r="A10" s="4" t="s">
        <v>860</v>
      </c>
      <c r="B10" s="6" t="n">
        <v>252</v>
      </c>
      <c r="C10" s="8" t="n">
        <v>237.2</v>
      </c>
      <c r="D10" s="8" t="n">
        <v>252.3</v>
      </c>
    </row>
    <row r="11" spans="1:4">
      <c r="A11" s="4" t="s">
        <v>829</v>
      </c>
    </row>
    <row r="12" spans="1:4">
      <c r="A12" s="3" t="s">
        <v>854</v>
      </c>
    </row>
    <row r="13" spans="1:4">
      <c r="A13" s="4" t="s">
        <v>855</v>
      </c>
      <c r="B13" s="8" t="n">
        <v>19.9</v>
      </c>
      <c r="C13" s="8" t="n">
        <v>20.8</v>
      </c>
    </row>
    <row r="14" spans="1:4">
      <c r="A14" s="4" t="s">
        <v>856</v>
      </c>
      <c r="B14" s="8" t="n">
        <v>0.1</v>
      </c>
      <c r="C14" s="8" t="n">
        <v>0.1</v>
      </c>
      <c r="D14" s="8" t="n">
        <v>0.2</v>
      </c>
    </row>
    <row r="15" spans="1:4">
      <c r="A15" s="4" t="s">
        <v>857</v>
      </c>
      <c r="B15" s="8" t="n">
        <v>0.8</v>
      </c>
      <c r="C15" s="8" t="n">
        <v>0.7</v>
      </c>
      <c r="D15" s="8" t="n">
        <v>0.6</v>
      </c>
    </row>
    <row r="16" spans="1:4">
      <c r="A16" s="4" t="s">
        <v>858</v>
      </c>
      <c r="B16" s="8" t="n">
        <v>-1.3</v>
      </c>
      <c r="C16" s="8" t="n">
        <v>-1.2</v>
      </c>
    </row>
    <row r="17" spans="1:4">
      <c r="A17" s="4" t="s">
        <v>859</v>
      </c>
      <c r="B17" s="8" t="n">
        <v>0.3</v>
      </c>
      <c r="C17" s="8" t="n">
        <v>-0.5</v>
      </c>
    </row>
    <row r="18" spans="1:4">
      <c r="A18" s="4" t="s">
        <v>860</v>
      </c>
      <c r="B18" s="7" t="n">
        <v>19.8</v>
      </c>
      <c r="C18" s="7" t="n">
        <v>19.9</v>
      </c>
      <c r="D18" s="7" t="n">
        <v>2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3"/>
    <col customWidth="1" max="5" min="5" width="13"/>
  </cols>
  <sheetData>
    <row r="1" spans="1:5">
      <c r="A1" s="1" t="s">
        <v>861</v>
      </c>
      <c r="B1" s="2" t="s">
        <v>532</v>
      </c>
      <c r="C1" s="2" t="s">
        <v>1</v>
      </c>
    </row>
    <row r="2" spans="1:5">
      <c r="B2" s="2" t="s">
        <v>63</v>
      </c>
      <c r="C2" s="2" t="s">
        <v>2</v>
      </c>
      <c r="D2" s="2" t="s">
        <v>63</v>
      </c>
      <c r="E2" s="2" t="s">
        <v>64</v>
      </c>
    </row>
    <row r="3" spans="1:5">
      <c r="A3" s="3" t="s">
        <v>862</v>
      </c>
    </row>
    <row r="4" spans="1:5">
      <c r="A4" s="4" t="s">
        <v>863</v>
      </c>
      <c r="C4" s="7" t="n">
        <v>253.8</v>
      </c>
    </row>
    <row r="5" spans="1:5">
      <c r="A5" s="4" t="s">
        <v>864</v>
      </c>
      <c r="B5" s="7" t="n">
        <v>60.4</v>
      </c>
    </row>
    <row r="6" spans="1:5">
      <c r="A6" s="4" t="s">
        <v>865</v>
      </c>
      <c r="B6" s="8" t="n">
        <v>253.8</v>
      </c>
      <c r="C6" s="8" t="n">
        <v>248.5</v>
      </c>
      <c r="D6" s="7" t="n">
        <v>253.8</v>
      </c>
    </row>
    <row r="7" spans="1:5">
      <c r="A7" s="4" t="s">
        <v>828</v>
      </c>
    </row>
    <row r="8" spans="1:5">
      <c r="A8" s="3" t="s">
        <v>862</v>
      </c>
    </row>
    <row r="9" spans="1:5">
      <c r="A9" s="4" t="s">
        <v>863</v>
      </c>
      <c r="C9" s="8" t="n">
        <v>253.8</v>
      </c>
      <c r="D9" s="8" t="n">
        <v>207.7</v>
      </c>
    </row>
    <row r="10" spans="1:5">
      <c r="A10" s="4" t="s">
        <v>866</v>
      </c>
      <c r="C10" s="8" t="n">
        <v>12.1</v>
      </c>
      <c r="D10" s="8" t="n">
        <v>0.9</v>
      </c>
    </row>
    <row r="11" spans="1:5">
      <c r="A11" s="4" t="s">
        <v>864</v>
      </c>
      <c r="C11" s="8" t="n">
        <v>0.4</v>
      </c>
      <c r="D11" s="8" t="n">
        <v>60.8</v>
      </c>
      <c r="E11" s="7" t="n">
        <v>0.4</v>
      </c>
    </row>
    <row r="12" spans="1:5">
      <c r="A12" s="4" t="s">
        <v>858</v>
      </c>
      <c r="C12" s="8" t="n">
        <v>-17.8</v>
      </c>
      <c r="D12" s="8" t="n">
        <v>-15.6</v>
      </c>
    </row>
    <row r="13" spans="1:5">
      <c r="A13" s="4" t="s">
        <v>865</v>
      </c>
      <c r="B13" s="8" t="n">
        <v>253.8</v>
      </c>
      <c r="C13" s="8" t="n">
        <v>248.5</v>
      </c>
      <c r="D13" s="8" t="n">
        <v>253.8</v>
      </c>
      <c r="E13" s="8" t="n">
        <v>207.7</v>
      </c>
    </row>
    <row r="14" spans="1:5">
      <c r="A14" s="4" t="s">
        <v>829</v>
      </c>
    </row>
    <row r="15" spans="1:5">
      <c r="A15" s="3" t="s">
        <v>862</v>
      </c>
    </row>
    <row r="16" spans="1:5">
      <c r="A16" s="4" t="s">
        <v>863</v>
      </c>
      <c r="C16" s="6" t="n">
        <v>0</v>
      </c>
      <c r="D16" s="6" t="n">
        <v>0</v>
      </c>
    </row>
    <row r="17" spans="1:5">
      <c r="A17" s="4" t="s">
        <v>866</v>
      </c>
      <c r="C17" s="6" t="n">
        <v>0</v>
      </c>
      <c r="D17" s="6" t="n">
        <v>0</v>
      </c>
    </row>
    <row r="18" spans="1:5">
      <c r="A18" s="4" t="s">
        <v>864</v>
      </c>
      <c r="C18" s="8" t="n">
        <v>1.3</v>
      </c>
      <c r="D18" s="8" t="n">
        <v>1.2</v>
      </c>
      <c r="E18" s="8" t="n">
        <v>1.2</v>
      </c>
    </row>
    <row r="19" spans="1:5">
      <c r="A19" s="4" t="s">
        <v>858</v>
      </c>
      <c r="C19" s="8" t="n">
        <v>-1.3</v>
      </c>
      <c r="D19" s="8" t="n">
        <v>-1.2</v>
      </c>
    </row>
    <row r="20" spans="1:5">
      <c r="A20" s="4" t="s">
        <v>865</v>
      </c>
      <c r="B20" s="5" t="n">
        <v>0</v>
      </c>
      <c r="C20" s="5" t="n">
        <v>0</v>
      </c>
      <c r="D20" s="5" t="n">
        <v>0</v>
      </c>
      <c r="E20" s="5"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67</v>
      </c>
      <c r="B1" s="2" t="s">
        <v>2</v>
      </c>
      <c r="C1" s="2" t="s">
        <v>63</v>
      </c>
    </row>
    <row r="2" spans="1:3">
      <c r="A2" s="4" t="s">
        <v>828</v>
      </c>
    </row>
    <row r="3" spans="1:3">
      <c r="A3" s="3" t="s">
        <v>826</v>
      </c>
    </row>
    <row r="4" spans="1:3">
      <c r="A4" s="4" t="s">
        <v>868</v>
      </c>
      <c r="B4" s="7" t="n">
        <v>-3.5</v>
      </c>
      <c r="C4" s="7" t="n">
        <v>16.6</v>
      </c>
    </row>
    <row r="5" spans="1:3">
      <c r="A5" s="4" t="s">
        <v>829</v>
      </c>
    </row>
    <row r="6" spans="1:3">
      <c r="A6" s="3" t="s">
        <v>826</v>
      </c>
    </row>
    <row r="7" spans="1:3">
      <c r="A7" s="4" t="s">
        <v>868</v>
      </c>
      <c r="B7" s="7" t="n">
        <v>-19.8</v>
      </c>
      <c r="C7" s="7" t="n">
        <v>-1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69</v>
      </c>
      <c r="B1" s="2" t="s">
        <v>2</v>
      </c>
      <c r="C1" s="2" t="s">
        <v>63</v>
      </c>
    </row>
    <row r="2" spans="1:3">
      <c r="A2" s="4" t="s">
        <v>828</v>
      </c>
    </row>
    <row r="3" spans="1:3">
      <c r="A3" s="3" t="s">
        <v>826</v>
      </c>
    </row>
    <row r="4" spans="1:3">
      <c r="A4" s="4" t="s">
        <v>870</v>
      </c>
      <c r="B4" s="5" t="n">
        <v>0</v>
      </c>
      <c r="C4" s="5" t="n">
        <v>0</v>
      </c>
    </row>
    <row r="5" spans="1:3">
      <c r="A5" s="4" t="s">
        <v>871</v>
      </c>
      <c r="C5" s="8" t="n">
        <v>-16.6</v>
      </c>
    </row>
    <row r="6" spans="1:3">
      <c r="A6" s="4" t="s">
        <v>872</v>
      </c>
      <c r="B6" s="8" t="n">
        <v>3.5</v>
      </c>
    </row>
    <row r="7" spans="1:3">
      <c r="A7" s="4" t="s">
        <v>873</v>
      </c>
      <c r="B7" s="8" t="n">
        <v>3.5</v>
      </c>
      <c r="C7" s="8" t="n">
        <v>-16.6</v>
      </c>
    </row>
    <row r="8" spans="1:3">
      <c r="A8" s="4" t="s">
        <v>874</v>
      </c>
      <c r="B8" s="6" t="n">
        <v>0</v>
      </c>
      <c r="C8" s="6" t="n">
        <v>0</v>
      </c>
    </row>
    <row r="9" spans="1:3">
      <c r="A9" s="4" t="s">
        <v>875</v>
      </c>
      <c r="B9" s="8" t="n">
        <v>-100.4</v>
      </c>
      <c r="C9" s="8" t="n">
        <v>-85.40000000000001</v>
      </c>
    </row>
    <row r="10" spans="1:3">
      <c r="A10" s="4" t="s">
        <v>873</v>
      </c>
      <c r="B10" s="8" t="n">
        <v>-100.4</v>
      </c>
      <c r="C10" s="8" t="n">
        <v>-85.40000000000001</v>
      </c>
    </row>
    <row r="11" spans="1:3">
      <c r="A11" s="4" t="s">
        <v>829</v>
      </c>
    </row>
    <row r="12" spans="1:3">
      <c r="A12" s="3" t="s">
        <v>826</v>
      </c>
    </row>
    <row r="13" spans="1:3">
      <c r="A13" s="4" t="s">
        <v>870</v>
      </c>
      <c r="B13" s="8" t="n">
        <v>1.4</v>
      </c>
      <c r="C13" s="8" t="n">
        <v>1.4</v>
      </c>
    </row>
    <row r="14" spans="1:3">
      <c r="A14" s="4" t="s">
        <v>872</v>
      </c>
      <c r="B14" s="8" t="n">
        <v>18.4</v>
      </c>
      <c r="C14" s="8" t="n">
        <v>18.5</v>
      </c>
    </row>
    <row r="15" spans="1:3">
      <c r="A15" s="4" t="s">
        <v>873</v>
      </c>
      <c r="B15" s="8" t="n">
        <v>19.8</v>
      </c>
      <c r="C15" s="8" t="n">
        <v>19.9</v>
      </c>
    </row>
    <row r="16" spans="1:3">
      <c r="A16" s="4" t="s">
        <v>874</v>
      </c>
      <c r="B16" s="8" t="n">
        <v>3.8</v>
      </c>
      <c r="C16" s="8" t="n">
        <v>7.4</v>
      </c>
    </row>
    <row r="17" spans="1:3">
      <c r="A17" s="4" t="s">
        <v>875</v>
      </c>
      <c r="B17" s="8" t="n">
        <v>-8.699999999999999</v>
      </c>
      <c r="C17" s="8" t="n">
        <v>-9.6</v>
      </c>
    </row>
    <row r="18" spans="1:3">
      <c r="A18" s="4" t="s">
        <v>873</v>
      </c>
      <c r="B18" s="7" t="n">
        <v>-4.9</v>
      </c>
      <c r="C18" s="7" t="n">
        <v>-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76</v>
      </c>
      <c r="B1" s="2" t="s">
        <v>2</v>
      </c>
      <c r="C1" s="2" t="s">
        <v>63</v>
      </c>
    </row>
    <row r="2" spans="1:3">
      <c r="A2" s="3" t="s">
        <v>256</v>
      </c>
    </row>
    <row r="3" spans="1:3">
      <c r="A3" s="4" t="s">
        <v>877</v>
      </c>
      <c r="B3" s="5" t="n">
        <v>252</v>
      </c>
      <c r="C3" s="7" t="n">
        <v>237.2</v>
      </c>
    </row>
    <row r="4" spans="1:3">
      <c r="A4" s="3" t="s">
        <v>878</v>
      </c>
    </row>
    <row r="5" spans="1:3">
      <c r="A5" s="4" t="s">
        <v>879</v>
      </c>
      <c r="B5" s="6" t="n">
        <v>252</v>
      </c>
      <c r="C5" s="6" t="n">
        <v>0</v>
      </c>
    </row>
    <row r="6" spans="1:3">
      <c r="A6" s="4" t="s">
        <v>880</v>
      </c>
      <c r="B6" s="8" t="n">
        <v>248.5</v>
      </c>
      <c r="C6" s="6" t="n">
        <v>0</v>
      </c>
    </row>
    <row r="7" spans="1:3">
      <c r="A7" s="4" t="s">
        <v>881</v>
      </c>
      <c r="B7" s="5" t="n">
        <v>252</v>
      </c>
      <c r="C7"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82</v>
      </c>
      <c r="B1" s="2" t="s">
        <v>1</v>
      </c>
    </row>
    <row r="2" spans="1:3">
      <c r="B2" s="2" t="s">
        <v>2</v>
      </c>
      <c r="C2" s="2" t="s">
        <v>63</v>
      </c>
    </row>
    <row r="3" spans="1:3">
      <c r="A3" s="4" t="s">
        <v>828</v>
      </c>
    </row>
    <row r="4" spans="1:3">
      <c r="A4" s="3" t="s">
        <v>826</v>
      </c>
    </row>
    <row r="5" spans="1:3">
      <c r="A5" s="4" t="s">
        <v>883</v>
      </c>
      <c r="B5" s="4" t="s">
        <v>884</v>
      </c>
      <c r="C5" s="4" t="s">
        <v>885</v>
      </c>
    </row>
    <row r="6" spans="1:3">
      <c r="A6" s="4" t="s">
        <v>886</v>
      </c>
      <c r="B6" s="4" t="s">
        <v>885</v>
      </c>
      <c r="C6" s="4" t="s">
        <v>887</v>
      </c>
    </row>
    <row r="7" spans="1:3">
      <c r="A7" s="4" t="s">
        <v>888</v>
      </c>
      <c r="B7" s="4" t="s">
        <v>834</v>
      </c>
      <c r="C7" s="4" t="s">
        <v>835</v>
      </c>
    </row>
    <row r="8" spans="1:3">
      <c r="A8" s="4" t="s">
        <v>829</v>
      </c>
    </row>
    <row r="9" spans="1:3">
      <c r="A9" s="3" t="s">
        <v>826</v>
      </c>
    </row>
    <row r="10" spans="1:3">
      <c r="A10" s="4" t="s">
        <v>883</v>
      </c>
      <c r="B10" s="4" t="s">
        <v>889</v>
      </c>
      <c r="C10" s="4" t="s">
        <v>890</v>
      </c>
    </row>
    <row r="11" spans="1:3">
      <c r="A11" s="4" t="s">
        <v>886</v>
      </c>
      <c r="B11" s="4" t="s">
        <v>890</v>
      </c>
      <c r="C11" s="4" t="s">
        <v>89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92</v>
      </c>
      <c r="B1" s="2" t="s">
        <v>1</v>
      </c>
    </row>
    <row r="2" spans="1:4">
      <c r="B2" s="2" t="s">
        <v>2</v>
      </c>
      <c r="C2" s="2" t="s">
        <v>63</v>
      </c>
      <c r="D2" s="2" t="s">
        <v>64</v>
      </c>
    </row>
    <row r="3" spans="1:4">
      <c r="A3" s="3" t="s">
        <v>826</v>
      </c>
    </row>
    <row r="4" spans="1:4">
      <c r="A4" s="4" t="s">
        <v>832</v>
      </c>
      <c r="D4" s="7" t="n">
        <v>19.9</v>
      </c>
    </row>
    <row r="5" spans="1:4">
      <c r="A5" s="4" t="s">
        <v>828</v>
      </c>
    </row>
    <row r="6" spans="1:4">
      <c r="A6" s="3" t="s">
        <v>826</v>
      </c>
    </row>
    <row r="7" spans="1:4">
      <c r="A7" s="4" t="s">
        <v>856</v>
      </c>
      <c r="B7" s="5" t="n">
        <v>0</v>
      </c>
      <c r="C7" s="5" t="n">
        <v>0</v>
      </c>
      <c r="D7" s="6" t="n">
        <v>0</v>
      </c>
    </row>
    <row r="8" spans="1:4">
      <c r="A8" s="4" t="s">
        <v>857</v>
      </c>
      <c r="B8" s="8" t="n">
        <v>9.300000000000001</v>
      </c>
      <c r="C8" s="8" t="n">
        <v>8.6</v>
      </c>
      <c r="D8" s="8" t="n">
        <v>10.1</v>
      </c>
    </row>
    <row r="9" spans="1:4">
      <c r="A9" s="4" t="s">
        <v>893</v>
      </c>
      <c r="B9" s="8" t="n">
        <v>-11.2</v>
      </c>
      <c r="C9" s="6" t="n">
        <v>-12</v>
      </c>
      <c r="D9" s="6" t="n">
        <v>-16</v>
      </c>
    </row>
    <row r="10" spans="1:4">
      <c r="A10" s="4" t="s">
        <v>894</v>
      </c>
      <c r="B10" s="6" t="n">
        <v>0</v>
      </c>
      <c r="C10" s="6" t="n">
        <v>0</v>
      </c>
      <c r="D10" s="6" t="n">
        <v>0</v>
      </c>
    </row>
    <row r="11" spans="1:4">
      <c r="A11" s="4" t="s">
        <v>895</v>
      </c>
      <c r="B11" s="8" t="n">
        <v>2.5</v>
      </c>
      <c r="C11" s="8" t="n">
        <v>2.8</v>
      </c>
      <c r="D11" s="8" t="n">
        <v>3.3</v>
      </c>
    </row>
    <row r="12" spans="1:4">
      <c r="A12" s="4" t="s">
        <v>832</v>
      </c>
      <c r="B12" s="6" t="n">
        <v>0</v>
      </c>
      <c r="C12" s="6" t="n">
        <v>0</v>
      </c>
      <c r="D12" s="8" t="n">
        <v>19.9</v>
      </c>
    </row>
    <row r="13" spans="1:4">
      <c r="A13" s="4" t="s">
        <v>896</v>
      </c>
      <c r="B13" s="8" t="n">
        <v>0.6</v>
      </c>
      <c r="C13" s="8" t="n">
        <v>-0.6</v>
      </c>
      <c r="D13" s="8" t="n">
        <v>17.3</v>
      </c>
    </row>
    <row r="14" spans="1:4">
      <c r="A14" s="4" t="s">
        <v>829</v>
      </c>
    </row>
    <row r="15" spans="1:4">
      <c r="A15" s="3" t="s">
        <v>826</v>
      </c>
    </row>
    <row r="16" spans="1:4">
      <c r="A16" s="4" t="s">
        <v>856</v>
      </c>
      <c r="B16" s="8" t="n">
        <v>0.1</v>
      </c>
      <c r="C16" s="8" t="n">
        <v>0.1</v>
      </c>
      <c r="D16" s="8" t="n">
        <v>0.2</v>
      </c>
    </row>
    <row r="17" spans="1:4">
      <c r="A17" s="4" t="s">
        <v>857</v>
      </c>
      <c r="B17" s="8" t="n">
        <v>0.8</v>
      </c>
      <c r="C17" s="8" t="n">
        <v>0.7</v>
      </c>
      <c r="D17" s="8" t="n">
        <v>0.6</v>
      </c>
    </row>
    <row r="18" spans="1:4">
      <c r="A18" s="4" t="s">
        <v>893</v>
      </c>
      <c r="B18" s="6" t="n">
        <v>0</v>
      </c>
      <c r="C18" s="6" t="n">
        <v>0</v>
      </c>
      <c r="D18" s="6" t="n">
        <v>0</v>
      </c>
    </row>
    <row r="19" spans="1:4">
      <c r="A19" s="4" t="s">
        <v>894</v>
      </c>
      <c r="B19" s="8" t="n">
        <v>-4.8</v>
      </c>
      <c r="C19" s="8" t="n">
        <v>-4.8</v>
      </c>
      <c r="D19" s="8" t="n">
        <v>-4.8</v>
      </c>
    </row>
    <row r="20" spans="1:4">
      <c r="A20" s="4" t="s">
        <v>895</v>
      </c>
      <c r="B20" s="8" t="n">
        <v>1.5</v>
      </c>
      <c r="C20" s="8" t="n">
        <v>1.7</v>
      </c>
      <c r="D20" s="8" t="n">
        <v>1.7</v>
      </c>
    </row>
    <row r="21" spans="1:4">
      <c r="A21" s="4" t="s">
        <v>832</v>
      </c>
      <c r="B21" s="6" t="n">
        <v>0</v>
      </c>
      <c r="C21" s="6" t="n">
        <v>0</v>
      </c>
      <c r="D21" s="6" t="n">
        <v>0</v>
      </c>
    </row>
    <row r="22" spans="1:4">
      <c r="A22" s="4" t="s">
        <v>896</v>
      </c>
      <c r="B22" s="7" t="n">
        <v>-2.4</v>
      </c>
      <c r="C22" s="7" t="n">
        <v>-2.3</v>
      </c>
      <c r="D22" s="7" t="n">
        <v>-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97</v>
      </c>
      <c r="B1" s="2" t="s">
        <v>2</v>
      </c>
      <c r="C1" s="2" t="s">
        <v>63</v>
      </c>
    </row>
    <row r="2" spans="1:3">
      <c r="A2" s="3" t="s">
        <v>826</v>
      </c>
    </row>
    <row r="3" spans="1:3">
      <c r="A3" s="4" t="s">
        <v>898</v>
      </c>
      <c r="B3" s="7" t="n">
        <v>248.5</v>
      </c>
      <c r="C3" s="7" t="n">
        <v>253.8</v>
      </c>
    </row>
    <row r="4" spans="1:3">
      <c r="A4" s="4" t="s">
        <v>663</v>
      </c>
    </row>
    <row r="5" spans="1:3">
      <c r="A5" s="3" t="s">
        <v>826</v>
      </c>
    </row>
    <row r="6" spans="1:3">
      <c r="A6" s="4" t="s">
        <v>898</v>
      </c>
      <c r="B6" s="8" t="n">
        <v>84.7</v>
      </c>
      <c r="C6" s="8" t="n">
        <v>0.3</v>
      </c>
    </row>
    <row r="7" spans="1:3">
      <c r="A7" s="4" t="s">
        <v>664</v>
      </c>
    </row>
    <row r="8" spans="1:3">
      <c r="A8" s="3" t="s">
        <v>826</v>
      </c>
    </row>
    <row r="9" spans="1:3">
      <c r="A9" s="4" t="s">
        <v>898</v>
      </c>
      <c r="B9" s="8" t="n">
        <v>163.8</v>
      </c>
      <c r="C9" s="8" t="n">
        <v>253.5</v>
      </c>
    </row>
    <row r="10" spans="1:3">
      <c r="A10" s="4" t="s">
        <v>665</v>
      </c>
    </row>
    <row r="11" spans="1:3">
      <c r="A11" s="3" t="s">
        <v>826</v>
      </c>
    </row>
    <row r="12" spans="1:3">
      <c r="A12" s="4" t="s">
        <v>898</v>
      </c>
      <c r="B12" s="6" t="n">
        <v>0</v>
      </c>
      <c r="C12" s="6" t="n">
        <v>0</v>
      </c>
    </row>
    <row r="13" spans="1:3">
      <c r="A13" s="4" t="s">
        <v>899</v>
      </c>
    </row>
    <row r="14" spans="1:3">
      <c r="A14" s="3" t="s">
        <v>826</v>
      </c>
    </row>
    <row r="15" spans="1:3">
      <c r="A15" s="4" t="s">
        <v>898</v>
      </c>
      <c r="B15" s="8" t="n">
        <v>163.8</v>
      </c>
      <c r="C15" s="8" t="n">
        <v>253.5</v>
      </c>
    </row>
    <row r="16" spans="1:3">
      <c r="A16" s="4" t="s">
        <v>900</v>
      </c>
    </row>
    <row r="17" spans="1:3">
      <c r="A17" s="3" t="s">
        <v>826</v>
      </c>
    </row>
    <row r="18" spans="1:3">
      <c r="A18" s="4" t="s">
        <v>898</v>
      </c>
      <c r="B18" s="6" t="n">
        <v>0</v>
      </c>
      <c r="C18" s="6" t="n">
        <v>0</v>
      </c>
    </row>
    <row r="19" spans="1:3">
      <c r="A19" s="4" t="s">
        <v>901</v>
      </c>
    </row>
    <row r="20" spans="1:3">
      <c r="A20" s="3" t="s">
        <v>826</v>
      </c>
    </row>
    <row r="21" spans="1:3">
      <c r="A21" s="4" t="s">
        <v>898</v>
      </c>
      <c r="B21" s="8" t="n">
        <v>163.8</v>
      </c>
      <c r="C21" s="8" t="n">
        <v>253.5</v>
      </c>
    </row>
    <row r="22" spans="1:3">
      <c r="A22" s="4" t="s">
        <v>902</v>
      </c>
    </row>
    <row r="23" spans="1:3">
      <c r="A23" s="3" t="s">
        <v>826</v>
      </c>
    </row>
    <row r="24" spans="1:3">
      <c r="A24" s="4" t="s">
        <v>898</v>
      </c>
      <c r="B24" s="6" t="n">
        <v>0</v>
      </c>
      <c r="C24" s="6" t="n">
        <v>0</v>
      </c>
    </row>
    <row r="25" spans="1:3">
      <c r="A25" s="4" t="s">
        <v>903</v>
      </c>
    </row>
    <row r="26" spans="1:3">
      <c r="A26" s="3" t="s">
        <v>826</v>
      </c>
    </row>
    <row r="27" spans="1:3">
      <c r="A27" s="4" t="s">
        <v>898</v>
      </c>
      <c r="B27" s="8" t="n">
        <v>84.7</v>
      </c>
      <c r="C27" s="8" t="n">
        <v>0.3</v>
      </c>
    </row>
    <row r="28" spans="1:3">
      <c r="A28" s="4" t="s">
        <v>904</v>
      </c>
    </row>
    <row r="29" spans="1:3">
      <c r="A29" s="3" t="s">
        <v>826</v>
      </c>
    </row>
    <row r="30" spans="1:3">
      <c r="A30" s="4" t="s">
        <v>898</v>
      </c>
      <c r="B30" s="8" t="n">
        <v>84.7</v>
      </c>
      <c r="C30" s="8" t="n">
        <v>0.3</v>
      </c>
    </row>
    <row r="31" spans="1:3">
      <c r="A31" s="4" t="s">
        <v>905</v>
      </c>
    </row>
    <row r="32" spans="1:3">
      <c r="A32" s="3" t="s">
        <v>826</v>
      </c>
    </row>
    <row r="33" spans="1:3">
      <c r="A33" s="4" t="s">
        <v>898</v>
      </c>
      <c r="B33" s="6" t="n">
        <v>0</v>
      </c>
      <c r="C33" s="6" t="n">
        <v>0</v>
      </c>
    </row>
    <row r="34" spans="1:3">
      <c r="A34" s="4" t="s">
        <v>906</v>
      </c>
    </row>
    <row r="35" spans="1:3">
      <c r="A35" s="3" t="s">
        <v>826</v>
      </c>
    </row>
    <row r="36" spans="1:3">
      <c r="A36" s="4" t="s">
        <v>898</v>
      </c>
      <c r="B36" s="5" t="n">
        <v>0</v>
      </c>
      <c r="C36"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0"/>
  </cols>
  <sheetData>
    <row r="1" spans="1:2">
      <c r="A1" s="1" t="s">
        <v>907</v>
      </c>
      <c r="B1" s="2" t="s">
        <v>549</v>
      </c>
    </row>
    <row r="2" spans="1:2">
      <c r="A2" s="4" t="s">
        <v>828</v>
      </c>
    </row>
    <row r="3" spans="1:2">
      <c r="A3" s="3" t="s">
        <v>826</v>
      </c>
    </row>
    <row r="4" spans="1:2">
      <c r="A4" s="4" t="s">
        <v>610</v>
      </c>
      <c r="B4" s="7" t="n">
        <v>247.5</v>
      </c>
    </row>
    <row r="5" spans="1:2">
      <c r="A5" s="4" t="s">
        <v>611</v>
      </c>
      <c r="B5" s="8" t="n">
        <v>0.4</v>
      </c>
    </row>
    <row r="6" spans="1:2">
      <c r="A6" s="4" t="s">
        <v>612</v>
      </c>
      <c r="B6" s="8" t="n">
        <v>0.4</v>
      </c>
    </row>
    <row r="7" spans="1:2">
      <c r="A7" s="4" t="s">
        <v>613</v>
      </c>
      <c r="B7" s="8" t="n">
        <v>0.4</v>
      </c>
    </row>
    <row r="8" spans="1:2">
      <c r="A8" s="4" t="s">
        <v>614</v>
      </c>
      <c r="B8" s="8" t="n">
        <v>0.4</v>
      </c>
    </row>
    <row r="9" spans="1:2">
      <c r="A9" s="4" t="s">
        <v>908</v>
      </c>
      <c r="B9" s="8" t="n">
        <v>1.8</v>
      </c>
    </row>
    <row r="10" spans="1:2">
      <c r="A10" s="4" t="s">
        <v>829</v>
      </c>
    </row>
    <row r="11" spans="1:2">
      <c r="A11" s="3" t="s">
        <v>826</v>
      </c>
    </row>
    <row r="12" spans="1:2">
      <c r="A12" s="4" t="s">
        <v>610</v>
      </c>
      <c r="B12" s="8" t="n">
        <v>1.4</v>
      </c>
    </row>
    <row r="13" spans="1:2">
      <c r="A13" s="4" t="s">
        <v>611</v>
      </c>
      <c r="B13" s="8" t="n">
        <v>1.4</v>
      </c>
    </row>
    <row r="14" spans="1:2">
      <c r="A14" s="4" t="s">
        <v>612</v>
      </c>
      <c r="B14" s="8" t="n">
        <v>1.3</v>
      </c>
    </row>
    <row r="15" spans="1:2">
      <c r="A15" s="4" t="s">
        <v>613</v>
      </c>
      <c r="B15" s="8" t="n">
        <v>1.3</v>
      </c>
    </row>
    <row r="16" spans="1:2">
      <c r="A16" s="4" t="s">
        <v>614</v>
      </c>
      <c r="B16" s="8" t="n">
        <v>1.3</v>
      </c>
    </row>
    <row r="17" spans="1:2">
      <c r="A17" s="4" t="s">
        <v>908</v>
      </c>
      <c r="B17" s="7" t="n">
        <v>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3"/>
  </cols>
  <sheetData>
    <row r="1" spans="1:5">
      <c r="A1" s="1" t="s">
        <v>909</v>
      </c>
      <c r="B1" s="2" t="s">
        <v>910</v>
      </c>
      <c r="C1" s="2" t="s">
        <v>1</v>
      </c>
    </row>
    <row r="2" spans="1:5">
      <c r="B2" s="2" t="s">
        <v>911</v>
      </c>
      <c r="C2" s="2" t="s">
        <v>2</v>
      </c>
      <c r="D2" s="2" t="s">
        <v>63</v>
      </c>
      <c r="E2" s="2" t="s">
        <v>64</v>
      </c>
    </row>
    <row r="3" spans="1:5">
      <c r="A3" s="3" t="s">
        <v>826</v>
      </c>
    </row>
    <row r="4" spans="1:5">
      <c r="A4" s="4" t="s">
        <v>912</v>
      </c>
      <c r="C4" s="4" t="s">
        <v>913</v>
      </c>
    </row>
    <row r="5" spans="1:5">
      <c r="A5" s="4" t="s">
        <v>914</v>
      </c>
      <c r="C5" s="4" t="s">
        <v>473</v>
      </c>
    </row>
    <row r="6" spans="1:5">
      <c r="A6" s="4" t="s">
        <v>915</v>
      </c>
      <c r="C6" s="4" t="s">
        <v>604</v>
      </c>
    </row>
    <row r="7" spans="1:5">
      <c r="A7" s="4" t="s">
        <v>916</v>
      </c>
      <c r="C7" s="4" t="s">
        <v>917</v>
      </c>
    </row>
    <row r="8" spans="1:5">
      <c r="A8" s="4" t="s">
        <v>918</v>
      </c>
      <c r="C8" s="5" t="n">
        <v>947900000</v>
      </c>
      <c r="D8" s="5" t="n">
        <v>829000000</v>
      </c>
    </row>
    <row r="9" spans="1:5">
      <c r="A9" s="4" t="s">
        <v>919</v>
      </c>
      <c r="C9" s="6" t="n">
        <v>26100000</v>
      </c>
      <c r="D9" s="6" t="n">
        <v>19600000</v>
      </c>
      <c r="E9" s="5" t="n">
        <v>3700000</v>
      </c>
    </row>
    <row r="10" spans="1:5">
      <c r="A10" s="4" t="s">
        <v>920</v>
      </c>
      <c r="C10" s="6" t="n">
        <v>237900000</v>
      </c>
      <c r="D10" s="6" t="n">
        <v>227900000</v>
      </c>
    </row>
    <row r="11" spans="1:5">
      <c r="A11" s="4" t="s">
        <v>921</v>
      </c>
      <c r="B11" s="5" t="n">
        <v>16900000</v>
      </c>
    </row>
    <row r="12" spans="1:5">
      <c r="A12" s="4" t="s">
        <v>922</v>
      </c>
      <c r="C12" s="6" t="n">
        <v>700000</v>
      </c>
    </row>
    <row r="13" spans="1:5">
      <c r="A13" s="4" t="s">
        <v>923</v>
      </c>
      <c r="C13" s="6" t="n">
        <v>200000</v>
      </c>
      <c r="D13" s="6" t="n">
        <v>500000</v>
      </c>
      <c r="E13" s="6" t="n">
        <v>800000</v>
      </c>
    </row>
    <row r="14" spans="1:5">
      <c r="A14" s="4" t="s">
        <v>924</v>
      </c>
      <c r="C14" s="5" t="n">
        <v>1000000</v>
      </c>
      <c r="D14" s="5" t="n">
        <v>100000</v>
      </c>
      <c r="E14" s="5" t="n">
        <v>100000</v>
      </c>
    </row>
    <row r="15" spans="1:5">
      <c r="A15" s="4" t="s">
        <v>925</v>
      </c>
      <c r="C15" s="8" t="n">
        <v>1.9</v>
      </c>
    </row>
    <row r="16" spans="1:5">
      <c r="A16" s="4" t="s">
        <v>926</v>
      </c>
      <c r="C16" s="8" t="n">
        <v>1.8</v>
      </c>
    </row>
    <row r="17" spans="1:5">
      <c r="A17" s="4" t="s">
        <v>927</v>
      </c>
      <c r="C17" s="8" t="n">
        <v>0.1</v>
      </c>
    </row>
    <row r="18" spans="1:5">
      <c r="A18" s="4" t="s">
        <v>462</v>
      </c>
    </row>
    <row r="19" spans="1:5">
      <c r="A19" s="3" t="s">
        <v>826</v>
      </c>
    </row>
    <row r="20" spans="1:5">
      <c r="A20" s="4" t="s">
        <v>928</v>
      </c>
      <c r="C20" s="9" t="n">
        <v>0.25</v>
      </c>
    </row>
    <row r="21" spans="1:5">
      <c r="A21" s="4" t="s">
        <v>465</v>
      </c>
    </row>
    <row r="22" spans="1:5">
      <c r="A22" s="3" t="s">
        <v>826</v>
      </c>
    </row>
    <row r="23" spans="1:5">
      <c r="A23" s="4" t="s">
        <v>928</v>
      </c>
      <c r="C23" s="9" t="n">
        <v>1.2</v>
      </c>
    </row>
    <row r="24" spans="1:5">
      <c r="A24" s="4" t="s">
        <v>929</v>
      </c>
    </row>
    <row r="25" spans="1:5">
      <c r="A25" s="3" t="s">
        <v>826</v>
      </c>
    </row>
    <row r="26" spans="1:5">
      <c r="A26" s="4" t="s">
        <v>930</v>
      </c>
      <c r="C26" s="4" t="s">
        <v>931</v>
      </c>
    </row>
    <row r="27" spans="1:5">
      <c r="A27" s="4" t="s">
        <v>932</v>
      </c>
      <c r="C27" s="4" t="s">
        <v>93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7:19:12Z</dcterms:created>
  <dcterms:modified xmlns:dcterms="http://purl.org/dc/terms/" xmlns:xsi="http://www.w3.org/2001/XMLSchema-instance" xsi:type="dcterms:W3CDTF">2019-07-19T17:19:12Z</dcterms:modified>
</cp:coreProperties>
</file>